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 of Earni" sheetId="3" r:id="rId3"/>
    <s:sheet name="Consolidated Statements of Comp" sheetId="4" r:id="rId4"/>
    <s:sheet name="Consolidated Balance Sheets" sheetId="5" r:id="rId5"/>
    <s:sheet name="Consolidated Statements of Cash" sheetId="6" r:id="rId6"/>
    <s:sheet name="Consolidated Statements of Shar" sheetId="7" r:id="rId7"/>
    <s:sheet name="Summary Of Significant Accounti" sheetId="8" r:id="rId8"/>
    <s:sheet name="Acquisitions, Divestitures, Goo" sheetId="9" r:id="rId9"/>
    <s:sheet name="Earnings Per Share" sheetId="10" r:id="rId10"/>
    <s:sheet name="Fair Value" sheetId="11" r:id="rId11"/>
    <s:sheet name="Income Taxes" sheetId="12" r:id="rId12"/>
    <s:sheet name="Accounts Receivable" sheetId="13" r:id="rId13"/>
    <s:sheet name="Contracts In Process" sheetId="14" r:id="rId14"/>
    <s:sheet name="Inventories" sheetId="15" r:id="rId15"/>
    <s:sheet name="Property, Plant And Equipment, " sheetId="16" r:id="rId16"/>
    <s:sheet name="Debt" sheetId="17" r:id="rId17"/>
    <s:sheet name="Other Liabilities" sheetId="18" r:id="rId18"/>
    <s:sheet name="Shareholders' Equity" sheetId="19" r:id="rId19"/>
    <s:sheet name="Derivative Instruments And Hedg" sheetId="20" r:id="rId20"/>
    <s:sheet name="Commitments And Contingencies" sheetId="21" r:id="rId21"/>
    <s:sheet name="Equity Compensation Plans" sheetId="22" r:id="rId22"/>
    <s:sheet name="Retirement Plans" sheetId="23" r:id="rId23"/>
    <s:sheet name="Business Group Information" sheetId="24" r:id="rId24"/>
    <s:sheet name="Condensed Consolidating Financi" sheetId="25" r:id="rId25"/>
    <s:sheet name="Summary Of Significant Accoun26" sheetId="26" r:id="rId26"/>
    <s:sheet name="Summary Of Significant Accoun27" sheetId="27" r:id="rId27"/>
    <s:sheet name="Acquisitions, Divestitures, G28" sheetId="28" r:id="rId28"/>
    <s:sheet name="Earnings Per Share (Tables)" sheetId="29" r:id="rId29"/>
    <s:sheet name="Fair Value (Tables)" sheetId="30" r:id="rId30"/>
    <s:sheet name="Income Taxes (Tables)" sheetId="31" r:id="rId31"/>
    <s:sheet name="Accounts Receivable (Tables)" sheetId="32" r:id="rId32"/>
    <s:sheet name="Contracts In Process (Tables)" sheetId="33" r:id="rId33"/>
    <s:sheet name="Inventories (Tables)" sheetId="34" r:id="rId34"/>
    <s:sheet name="Property, Plant And Equipment35" sheetId="35" r:id="rId35"/>
    <s:sheet name="Debt (Tables)" sheetId="36" r:id="rId36"/>
    <s:sheet name="Other Liabilities (Tables)" sheetId="37" r:id="rId37"/>
    <s:sheet name="Shareholders' Equity (Tables)" sheetId="38" r:id="rId38"/>
    <s:sheet name="Commitments And Contingencies (" sheetId="39" r:id="rId39"/>
    <s:sheet name="Equity Compensation Plans (Tabl" sheetId="40" r:id="rId40"/>
    <s:sheet name="Retirement Plans (Tables)" sheetId="41" r:id="rId41"/>
    <s:sheet name="Business Group Information (Tab" sheetId="42" r:id="rId42"/>
    <s:sheet name="Condensed Consolidating Fina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Divestitures, G49" sheetId="49" r:id="rId49"/>
    <s:sheet name="Acquisitions, Divestitures, G50" sheetId="50" r:id="rId50"/>
    <s:sheet name="Acquisitions, Divestitures, G51" sheetId="51" r:id="rId51"/>
    <s:sheet name="Acquisitions, Divestitures, G52" sheetId="52" r:id="rId52"/>
    <s:sheet name="Earnings Per Share (Detail)" sheetId="53" r:id="rId53"/>
    <s:sheet name="Fair Value (Detail)" sheetId="54" r:id="rId54"/>
    <s:sheet name="Income Taxes (Narrative) (Detai" sheetId="55" r:id="rId55"/>
    <s:sheet name="Income Taxes (Net Provision For" sheetId="56" r:id="rId56"/>
    <s:sheet name="Income Taxes (Reconciliation Fr" sheetId="57" r:id="rId57"/>
    <s:sheet name="Income Taxes (Tax Effects Of Te" sheetId="58" r:id="rId58"/>
    <s:sheet name="Income Taxes (Net Deferred Tax " sheetId="59" r:id="rId59"/>
    <s:sheet name="Accounts Receivable (Details)" sheetId="60" r:id="rId60"/>
    <s:sheet name="Contracts In Process - Cost Of " sheetId="61" r:id="rId61"/>
    <s:sheet name="Inventory (Detail)" sheetId="62" r:id="rId62"/>
    <s:sheet name="Property, Plant And Equipment63" sheetId="63" r:id="rId63"/>
    <s:sheet name="Debt (Detail)" sheetId="64" r:id="rId64"/>
    <s:sheet name="Debt - Additional Information (" sheetId="65" r:id="rId65"/>
    <s:sheet name="Debt Debt - Aggregate Amounts O" sheetId="66" r:id="rId66"/>
    <s:sheet name="Other Liabilities - Liabilities" sheetId="67" r:id="rId67"/>
    <s:sheet name="Shareholders' Equity (Narrative" sheetId="68" r:id="rId68"/>
    <s:sheet name="Shareholders' Equity (Accumulat" sheetId="69" r:id="rId69"/>
    <s:sheet name="Derivative Instruments And He70" sheetId="70" r:id="rId70"/>
    <s:sheet name="Commitments And Contingencies -" sheetId="71" r:id="rId71"/>
    <s:sheet name="Commitments And Contingencies72" sheetId="72" r:id="rId72"/>
    <s:sheet name="- Product Guarantee (Detail)" sheetId="73" r:id="rId73"/>
    <s:sheet name="Equity Compensation Plans (Narr" sheetId="74" r:id="rId74"/>
    <s:sheet name="Equity-based Compensation Plans" sheetId="75" r:id="rId75"/>
    <s:sheet name="Equity Compensation Plans ( Sch" sheetId="76" r:id="rId76"/>
    <s:sheet name="Equity Compensation Plans (Summ" sheetId="77" r:id="rId77"/>
    <s:sheet name="Equity Compensation Plans (Sche" sheetId="78" r:id="rId78"/>
    <s:sheet name="Equity Compensation Plans (Su79" sheetId="79" r:id="rId79"/>
    <s:sheet name="Retirement Plans (Narrative) (D" sheetId="80" r:id="rId80"/>
    <s:sheet name="Retirement Plans (Schedule Of B" sheetId="81" r:id="rId81"/>
    <s:sheet name="Retirement Plans (Schedule of A" sheetId="82" r:id="rId82"/>
    <s:sheet name="Retirement Plans (Reconciliatio" sheetId="83" r:id="rId83"/>
    <s:sheet name="Retirement Plans (Amounts Recog" sheetId="84" r:id="rId84"/>
    <s:sheet name="Retirement Plans (Amounts Defer" sheetId="85" r:id="rId85"/>
    <s:sheet name="Retirement Plans (Reconciliat86" sheetId="86" r:id="rId86"/>
    <s:sheet name="Retirement Plans (Amounts Def87" sheetId="87" r:id="rId87"/>
    <s:sheet name="Retirement Plans (Schedule Of88" sheetId="88" r:id="rId88"/>
    <s:sheet name="Retirement Plans (Assumptions U" sheetId="89" r:id="rId89"/>
    <s:sheet name="Retirement Plans (Hypothetical " sheetId="90" r:id="rId90"/>
    <s:sheet name="Retirement Plans (Asset Allocat" sheetId="91" r:id="rId91"/>
    <s:sheet name="Retirement Plans (Fair Value Of" sheetId="92" r:id="rId92"/>
    <s:sheet name="Retirement Plans Retirement Pla" sheetId="93" r:id="rId93"/>
    <s:sheet name="Business Group Information - Ad" sheetId="94" r:id="rId94"/>
    <s:sheet name="Business Group Information - Se" sheetId="95" r:id="rId95"/>
    <s:sheet name="Business Group Information - Sc" sheetId="96" r:id="rId96"/>
    <s:sheet name="Condensed Consolidating Finan97" sheetId="97" r:id="rId97"/>
    <s:sheet name="Condensed Consolidating Finan98" sheetId="98" r:id="rId98"/>
    <s:sheet name="Condensed Consolidating Finan99" sheetId="99" r:id="rId99"/>
    <s:sheet name="Condensed Consolidating Fina100" sheetId="100" r:id="rId100"/>
  </s:sheets>
  <s:definedNames/>
  <s:calcPr calcId="124519" calcMode="auto" fullCalcOnLoad="1"/>
</s:workbook>
</file>

<file path=xl/sharedStrings.xml><?xml version="1.0" encoding="utf-8"?>
<sst xmlns="http://schemas.openxmlformats.org/spreadsheetml/2006/main" uniqueCount="1019">
  <si>
    <t>Document and Entity Information - USD ($)</t>
  </si>
  <si>
    <t>12 Months Ended</t>
  </si>
  <si>
    <t>Dec. 31, 2015</t>
  </si>
  <si>
    <t>Jan. 31, 2016</t>
  </si>
  <si>
    <t>Jul. 05,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D</t>
  </si>
  <si>
    <t>Entity Registrant Name</t>
  </si>
  <si>
    <t>GENERAL DYNAMICS CORPORATION</t>
  </si>
  <si>
    <t>Entity Central Index Ke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Loss) - USD ($) $ in Millions</t>
  </si>
  <si>
    <t>Dec. 31, 2014</t>
  </si>
  <si>
    <t>Dec. 31, 2013</t>
  </si>
  <si>
    <t>Revenue:</t>
  </si>
  <si>
    <t>Products</t>
  </si>
  <si>
    <t>Services</t>
  </si>
  <si>
    <t>Revenues</t>
  </si>
  <si>
    <t>Operating costs and expenses:</t>
  </si>
  <si>
    <t>General and administrative (G&amp;A)</t>
  </si>
  <si>
    <t>Costs and Expenses, Total</t>
  </si>
  <si>
    <t>Operating earnings</t>
  </si>
  <si>
    <t>[1]</t>
  </si>
  <si>
    <t>Interest, net</t>
  </si>
  <si>
    <t>Other, net</t>
  </si>
  <si>
    <t>Earnings from continuing operations before income tax</t>
  </si>
  <si>
    <t>Provision for income tax, net</t>
  </si>
  <si>
    <t>Earnings from continuing operations</t>
  </si>
  <si>
    <t>Discontinued operations, net of tax benefit of $7 in 2015, $16 in 2014 and $73 in 2013</t>
  </si>
  <si>
    <t>Net earnings</t>
  </si>
  <si>
    <t>Basic:</t>
  </si>
  <si>
    <t>Continuing operations</t>
  </si>
  <si>
    <t>Discontinued operations</t>
  </si>
  <si>
    <t>Diluted:</t>
  </si>
  <si>
    <t>Corporate operating results consist primarily of stock option expense. Corporate identifiable assets are primarily cash and equivalents.</t>
  </si>
  <si>
    <t>Consolidated Statement of Earnings (Loss) (Parenthetical) - USD ($) $ in Millions</t>
  </si>
  <si>
    <t>Consolidated Statements of Earnings (Loss) (Parenthetical) [Abstract]</t>
  </si>
  <si>
    <t>Discontinued Operation, Tax Effect of Discontinued Operation</t>
  </si>
  <si>
    <t>Consolidated Statements of Comprehensive Income (Loss) - USD ($) $ in Millions</t>
  </si>
  <si>
    <t>Statement of Comprehensive Income [Abstract]</t>
  </si>
  <si>
    <t>(Losses) gains on cash flow hedges</t>
  </si>
  <si>
    <t>Unrealized (losses) gains on securities</t>
  </si>
  <si>
    <t>Foreign currency translation adjustments</t>
  </si>
  <si>
    <t>Change in retirement plans’ funded status</t>
  </si>
  <si>
    <t>Other comprehensive (loss) income, pretax</t>
  </si>
  <si>
    <t>Provision (benefit) for income tax, net</t>
  </si>
  <si>
    <t>Other comprehensive (loss) income, net of tax</t>
  </si>
  <si>
    <t>Comprehensive income</t>
  </si>
  <si>
    <t>Consolidated Balance Sheets - USD ($) $ in Millions</t>
  </si>
  <si>
    <t>Current assets:</t>
  </si>
  <si>
    <t>Cash and equivalents</t>
  </si>
  <si>
    <t>Accounts receivable</t>
  </si>
  <si>
    <t>Contracts in process</t>
  </si>
  <si>
    <t>Inventories</t>
  </si>
  <si>
    <t>Other current assets</t>
  </si>
  <si>
    <t>Total current assets</t>
  </si>
  <si>
    <t>Noncurrent assets:</t>
  </si>
  <si>
    <t>Property, plant and equipment, net</t>
  </si>
  <si>
    <t>Intangible assets, net</t>
  </si>
  <si>
    <t>Goodwill</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N)</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Consolidated Statements of Cash Flows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Excess tax benefit from equity-based compensation</t>
  </si>
  <si>
    <t>Deferred income tax provision</t>
  </si>
  <si>
    <t>Discontinued operations, net of tax</t>
  </si>
  <si>
    <t>(Increase) decrease in assets, net of effects of business acquisitions:</t>
  </si>
  <si>
    <t>Increase (decrease) in liabilities, net of effects of business acquisitions:</t>
  </si>
  <si>
    <t>Net cash provided by operating activities</t>
  </si>
  <si>
    <t>Cash flows from investing activities:</t>
  </si>
  <si>
    <t>Capital expenditures</t>
  </si>
  <si>
    <t>Maturities of held-to-maturity securities</t>
  </si>
  <si>
    <t>Purchases of held-to-maturity securities</t>
  </si>
  <si>
    <t>Proceeds from sales of assets</t>
  </si>
  <si>
    <t>Purchases of available-for-sale securities</t>
  </si>
  <si>
    <t>Sales of available-for-sale securities</t>
  </si>
  <si>
    <t>Maturities of available-for-sale securities</t>
  </si>
  <si>
    <t>Net cash provided (used) by investing activities</t>
  </si>
  <si>
    <t>Cash flows from financing activities:</t>
  </si>
  <si>
    <t>Purchases of common stock</t>
  </si>
  <si>
    <t>Dividends paid</t>
  </si>
  <si>
    <t>Repayment of fixed-rate notes</t>
  </si>
  <si>
    <t>Proceeds from stock option exercises</t>
  </si>
  <si>
    <t>Net cash used by financing activities</t>
  </si>
  <si>
    <t>Net cash (used) provided by discontinued operations</t>
  </si>
  <si>
    <t>Net (decrease) increase in cash and equivalents</t>
  </si>
  <si>
    <t>Cash and equivalents at beginning of year</t>
  </si>
  <si>
    <t>Cash and equivalents at end of year</t>
  </si>
  <si>
    <t>Consolidated Statements of Shareholders' Equity - USD ($) $ in Millions</t>
  </si>
  <si>
    <t>Total</t>
  </si>
  <si>
    <t>Common Stock</t>
  </si>
  <si>
    <t>Common Stock Surplus</t>
  </si>
  <si>
    <t>Retained Earnings</t>
  </si>
  <si>
    <t>Treasury Stock</t>
  </si>
  <si>
    <t>Accumulated Other Comprehensive Loss</t>
  </si>
  <si>
    <t>Beginning Balance at Dec. 31, 2012</t>
  </si>
  <si>
    <t>Increase (Decrease) in Stockholders' Equity [Roll Forward]</t>
  </si>
  <si>
    <t>Cash dividends declared</t>
  </si>
  <si>
    <t>Equity-based awards</t>
  </si>
  <si>
    <t>Shares purchased</t>
  </si>
  <si>
    <t>Other comprehensive (loss) income</t>
  </si>
  <si>
    <t>Ending Balance at Dec. 31, 2013</t>
  </si>
  <si>
    <t>Ending Balance at Dec. 31, 2014</t>
  </si>
  <si>
    <t>Ending Balance at Dec. 31, 2015</t>
  </si>
  <si>
    <t>Summary Of Significant Accounting Policies</t>
  </si>
  <si>
    <t>Accounting Policies [Abstract]</t>
  </si>
  <si>
    <t>SUMMARY OF SIGNIFICANT ACCOUNTING POLICIES Organization. General Dynamics is organized into four business groups: Aerospace, which produces Gulfstream aircraft, provides aircraft services and performs aircraft completions for other original equipment manufacturers (OEMs); Combat Systems, which designs and manufactures combat vehicles, weapons systems and munitions; Information Systems and Technology, which provides C4ISR (command, control, communication, computing,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Use of Estimates. The nature of our business requires that we make a number of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and earnings using the percentage-of-completion method. Under this method, contract costs and revenue are recognized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generally measure progress toward completion on contracts in our defense business based on the proportion of costs incurred to date relative to total estimated costs at completion. For our contracts for the manufacture of business-jet aircraft, we record revenue at two contractual milestones: when green aircraft are delivered to and accepted by the customer and when the customer accepts final delivery of the fully outfitted aircraft. We review and update our contract-related estimates regularly. We recognize changes in estimated profit on contracts under the reallocation method. Under the reallocation method, the impact of a revision in estimate is recognized prospectively over the remaining contract term. The net impact of revisions in contract estimates on our operating earnings (and on a diluted per-share basis) totaled favorable changes of $222 ( $0.44 ) in 2015 , $184 ( $0.35 ) in 2014 and $351 ( $0.65 ) in 2013 . No revisions on any one contract were material to our Consolidated Financial Statements in 2015 , 2014 or 2013 . Consistent with defense industry practice, we classify assets and liabilities related to long-term contracts as current, even though some of these amounts may not be realized within one year. All contracts are reported on the Consolidated Balance Sheets in a net asset (contracts in process) or liability (customer advances and deposits) position on a contract-by-contract basis at the end of each reporting period. Our U.S. government customer generally asserts title to, or a security interest in, inventoried costs related to such contracts as a result of advances and progress payments. We reflect these advances and progress payments as an offset to the related inventoried costs as shown in Note G. In the second quarter of 2014, the Financial Accounting Standards Board (FASB) issued Accounting Standards Update (ASU) 2014-09, Revenue from Contracts with Customers.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Several updates have been proposed since the issuance of ASU 2014-09. These updates are intended to allow for a more consistent interpretation and application of the principles outlined in the standard. Once these updates are issued by the FASB in 2016, the standard will be final. ASU 2014-09 is effective in the first quarter of 2018 for public companies. However, entities can elect to adopt one year earlier in the first quarter of 2017. The standard permits the use of either the retrospective or cumulative effect transition method. We are utilizing a bottom-up approach to analyze the standard’s impact on our contract portfolio, taking a fresh look at historical accounting policies and practices and identifying potential differences from applying the requirements of the new standard to our contracts. While this assessment continues, we have not yet selected a transition date or method nor have we yet determined the effect of the standard on our Consolidated Financial Statements. We expect this determination will near completion in the second half of 2016. Because the new standard will impact our business processes, systems and controls, we have developed a comprehensive change management project plan to guide the implementation. The required adoption of the ASU will preclude our use of the reallocation method of recognizing revisions in estimated profit on contracts discussed above. As changes in estimated profit will be recognized in the period they are identified (cumulative catch-up method), rather than prospectively over the remaining contract term, we expect the impact of revisions of contract estimates may be larger and potentially more variable from period to period. Anticipated losses on contracts will continue to be recognized in the quarter they are identified. Discontinued Operations. In 2014, we entered into an agreement to sell our axle business in the Combat Systems group and recognized a $146 loss, net of tax (the sale was completed in January 2015). The financial statements have been restated to reflect the results of operations of this business in discontinued operations with the revenue of the business eliminated, and the net loss reported separately below earnings from continuing operations. In 2013, we recognized a $129 loss, net of tax, from the settlement of our litigation with the U.S. Navy related to the terminated A-12 contract in the company’s discontinued tactical military aircraft business. Under the terms of the settlement agreement, the Navy received a $198 credit that will be utilized over several years as we render design and construction services on the DDG-1000 program. Net cash from discontinued operations on the Consolidated Statements of Cash Flows primarily represents related work on the DDG-1000 program. Research and Development Expenses. Company-sponsored research and development (R&amp;D) expenses, including product development costs, were $395 in 2015 , $358 in 2014 and $310 in 2013 . R&amp;D expenses are included in operating costs and expenses in the Consolidated Statements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15 2014 2013 Interest expense $ 98 $ 103 $ 103 Interest income (15 ) (17 ) (17 ) Interest expense, net $ 83 $ 86 $ 86 Cash and Equivalents and Investments in Debt and Equity Securities. We consider securities with a maturity of three months or less to be cash equivalents. Our investments in other securities (see Note D) are included in other current and noncurrent assets on the Consolidated Balance Sheets. We report our held-to-maturity securities at amortized cost. We report our available-for-sale securities at fair value. Changes in the fair value of available-for-sale securities are recognized as a component of other comprehensive income (loss) in the Consolidated Statements of Comprehensive Income. We had no trading securities on December 31, 2015 or 2014 . Cash flows from operating activities in 2013 and 2014 included customer deposits related to commercial ship orders in the Marine Systems group and a large contract for a Middle Eastern customer awarded in our Combat Systems group, respectively. In 2015 , these deposits were utilized to fund supplier commitments on the program, which negatively affected operating cash flows. Long-lived Assets and Goodwill. We review long-lived assets, including intangible assets subject to amortization, for impairment whenever events or changes in circumstances indicate that the carrying amount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Q. For a summary of our goodwill by reporting unit, see Note B. New Accounting Standards. There are several new accounting standards that have been issued by the FASB, but are not yet effective. • ASU 2015-03, Interest - Imputation of Interest (Subtopic 835-30): Simplifying the Presentation of Debt Issuance Costs. ASU 2015-03 requires debt issuance costs to be presented on the balance sheet as a deduction from the carrying amount of the related debt liability, consistent with the presentation of debt discounts. Previously, debt issuance costs were presented as a deferred asset, separate from the related debt liability. ASU 2015-03 does not affect the recognition and measurement guidance for debt issuance costs. While ASU 2015-03 was not effective until January 1, 2016, we elected to early adopt the standard. See Note J for further discussion of the impact of ASU 2015-03. • ASU 2015-11, Inventory (Topic 330): Simplifying the Measurement of Inventory. ASU 2015-11 changes the measurement principle for certain inventory methods from the lower of cost or market to the lower of cost and net realizable value (NRV). The ASU also eliminates the requirement to consider replacement cost or NRV less a normal profit margin when measuring inventory. We intend to adopt the standard prospectively after the effective date of January 1, 2017. We do not expect the adoption of ASU 2015-11 to have a material effect on our results of operations, financial condition or cash flows. • ASU 2015-17, Income Taxes (Topic 740): Balance Sheet Classification of Deferred Taxes. ASU 2015-17 requires that deferred tax assets and liabilities be classified as noncurrent on the Consolidated Balance Sheets. ASU 2015-17 is effective on January 1, 2017, with early adoption permitted, and may be applied either prospectively or retrospectively. We have not yet selected a transition date or method nor have we determined the effect of the ASU on our Consolidated Balance Sheets. See Note E for further discussion of our net deferred tax assets.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the fair value as a component of other comprehensive income. We intend to adopt the standard on the effective date with a cumulative-effect adjustment to the Consolidated Balance Sheets as of January 1, 2018. We do not expect the adoption of ASU 2016-01 to have a material effect on our results of operations, financial condition or cash flows. Other ASUs issued by the FASB but not yet effective are not expected to have a material effect on our Consolidated Financial Statements. Subsequent Events. We have evaluated material events and transactions that have occurred after December 31, 2015 , and concluded that none have occurred that require an adjustment to or disclosure in the Consolidated Financial Statements.</t>
  </si>
  <si>
    <t>Acquisitions, Divestitures, Goodwill and Intangible Assets</t>
  </si>
  <si>
    <t>Goodwill and Intangible Assets Disclosure [Abstract]</t>
  </si>
  <si>
    <t>ACQUISITIONS AND DIVESTITURES, GOODWILL, AND INTANGIBLE ASSETS Acquisitions and Divestitures We did not acquire any businesses in 2015. In 2014, our Information Systems and Technology group acquired a provider of IT support to U.S. special operations forces. The operating results of this acquisition have been included with our reported results since the closing date. The purchase price of this acquisition has been allocated to the estimated fair value of net tangible and intangible assets acquired, with any excess purchase price recorded as goodwill. We did not acquire any businesses in 2013. In 2015, we completed the sale of our axle business in the Combat Systems group and a commercial cyber security business in our Information Systems and Technology group. Goodwill The changes in the carrying amount of goodwill by reporting unit were as follows: Aerospace Combat Systems Information Systems and Technology Marine Systems Total Goodwill December 31, 2013 (a) $ 2,741 $ 2,849 $ 6,053 $ 289 $ 11,932 Acquisitions (b) — — 127 — 127 Other (c) (186 ) (99 ) (43 ) — (328 ) December 31, 2014 2,555 2,750 6,137 289 11,731 Acquisitions/divestitures (b) — — (76 ) — (76 ) Other (c) (13 ) (159 ) (40 ) — (212 ) December 31, 2015 $ 2,542 $ 2,591 $ 6,021 $ 289 $ 11,443 (a) Goodwill on December 31, 2013 , in the Information Systems and Technology reporting unit is net of a $2 billion of accumulated impairment losses. (b) Includes adjustments during the purchase price allocation period and an allocation of goodwill associated with the sale of a commercial cyber security business discussed above. (c) Consists primarily of adjustments for foreign currency translation. We completed the required annual goodwill impairment test as of December 31, 2015 . The first step of the goodwill impairment test compares the fair values of our reporting units to their carrying values. We estimate the fair values of our reporting units based primarily on the discounted projected cash flows of the underlying operations. The estimated fair values for each of our reporting units were in excess of their respective carrying values as of December 31, 2015 . Intangible Assets Intangible assets consisted of the following: Gross Carrying Amount (a) Accumulated Amortization Net Carrying Amount Gross Carrying Amount (a) Accumulated Amortization Net Carrying Amount December 31, 2015 December 31, 2014 Contract and program intangible assets (b) $ 1,626 $ (1,214 ) $ 412 $ 1,652 $ (1,123 ) $ 529 Trade names and trademarks 455 (127 ) 328 462 (113 ) 349 Technology and software 119 (96 ) 23 130 (97 ) 33 Other intangible assets 154 (154 ) — 154 (153 ) 1 Total intangible assets $ 2,354 $ (1,591 ) $ 763 $ 2,398 $ (1,486 ) $ 912 (a) Change in gross carrying amounts consists primarily of adjustments for foreign currency translation. (b) Consists of acquired backlog and probable follow-on work and associated customer relationships. We did not recognize any impairments of our intangible assets in 2015 , 2014 or 2013 . The amortization lives (in years) of our intangible assets on December 31, 2015 , were as follows: Range of Amortization Life Contract and program intangible assets 7-30 Trade names and trademarks 30 Technology and software 7-15 Amortization expense was $116 in 2015 , $121 in 2014 and $143 in 2013 . We expect to record annual amortization expense over the next five years as follows: 2016 $ 90 2017 75 2018 65 2019 52 2020 48</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throughout 2015 and 2014 due to share repurchases. See Note L for additional details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15 2014 2013 Basic weighted average shares outstanding 321,313 335,192 350,714 Dilutive effect of stock options and restricted stock/RSUs* 5,339 6,139 2,785 Diluted weighted average shares outstanding 326,652 341,331 353,499 * Excludes outstanding options to purchase shares of common stock because these options had exercise prices in excess of the average market price of our common stock during the year and therefore the effect of including these options would be antidilutive. These options totaled 1,706 in 2015 , 3,683 in 2014 and 8,246 in 2013 .</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December 31, 2015 or 2014 , except for the assets of our axle business that were classified as held for sale on December 31, 2014 , and were measured at fair value using Level 3 inputs. See Note A for further discussion. Our financial instruments include cash and equivalents, marketable securities and other investments; accounts receivable and accounts payable; short- and long-term debt; and derivative financial instruments. The carrying values of cash and equivalents, accounts receivable and payable and short-term debt on the Consolidated Balance Sheets approximate their fair value. The following tables present the fair values of our other financial assets and liabilities on December 31, 2015 and 2014 , and the basis for determining their fair values: Carrying Value Fair Value Quoted Prices in Active Markets for Identical Assets (Level 1) Significant Other Observable Inputs (Level 2) (a) Financial assets (liabilities) (b) December 31, 2015 Available-for-sale securities 186 $ 186 $ 124 $ 62 Derivatives (673 ) (673 ) — (673 ) Long-term debt, including current portion (3,425 ) (3,381 ) — (3,381 ) December 31, 2014 Held-to-maturity marketable securities (c) $ 500 $ 500 $ 10 $ 490 Available-for-sale securities 188 188 123 65 Derivatives (276 ) (276 ) — (276 ) Long-term debt, including current portion (3,925 ) (3,911 ) — (3,911 ) (a) Determined under a market approach using valuation models that incorporate observable inputs such as interest rates, bond yields and quoted prices for similar assets and liabilities. (b) We had no Level 3 financial instruments on December 31, 2015 or 2014 . (c) Included in other current assets on the December 31, 2014 , Consolidated Balance Sheet.</t>
  </si>
  <si>
    <t>Income Taxes</t>
  </si>
  <si>
    <t>Income Tax Disclosure [Abstract]</t>
  </si>
  <si>
    <t>INCOME TAXES Income Tax Provision. We calculate our provision for federal, state and international income taxes based on current tax law. The reported tax provision differs from the amounts currently receivable or payable because some income and expense items are recognized in different time periods for financial reporting than for income tax purposes. The following is a summary of our net provision for income taxes for continuing operations: Year Ended December 31 2015 2014 2013 Current: U.S. federal $ 841 $ 856 $ 850 State 31 31 28 International 98 106 132 Total current 970 993 1,010 Deferred: U.S. federal 116 110 119 State 5 (3 ) 1 International 46 29 (5 ) Total deferred 167 136 115 Provision for income taxes, net $ 1,137 $ 1,129 $ 1,125 Net income tax payments $ 871 $ 1,019 $ 888 State and local income taxes allocable to U.S. government contracts are included in operating costs and expenses in the Consolidated Statements of Earnings and, therefore, not included in the provision above. The reconciliation from the statutory federal income tax rate to our effective income tax rate follows: Year Ended December 31 2015 2014 2013 Statutory federal income tax rate 35.0 % 35.0 % 35.0 % State tax on commercial operations, net of federal benefits 0.6 0.5 0.7 Impact of international operations (1.4 ) (2.6 ) — Domestic production deduction (1.6 ) (1.9 ) (2.2 ) Domestic tax credits (1.1 ) (0.7 ) (0.8 ) Contract close-outs (2.9 ) — — Other, net (0.9 ) (0.6 ) (1.5 ) Effective income tax rate 27.7 % 29.7 % 31.2 % The decrease in the effective tax rate in 2015 from 2014 was due primarily to the favorable impact of contract close-outs, largely resulting from interest from the completion of a long-term contract triggered by the prior settlement of litigation. The decrease in the effective tax rate in 2014 from 2013 was due primarily to increased income from non-U.S. operations that is taxed at lower rates and utilization of foreign tax credits. Net Deferred Tax Assets. The tax effects of temporary differences between reported earnings and taxable income consisted of the following: December 31 2015 2014 Retirement benefits $ 1,347 $ 1,403 Tax loss and credit carryforwards 522 701 Salaries and wages 275 301 Workers’ compensation 248 257 Other 406 363 Deferred assets 2,798 3,025 Valuation allowances (425 ) (494 ) Net deferred assets $ 2,373 $ 2,531 Intangible assets $ (1,013 ) $ (973 ) Contract accounting methods (261 ) (227 ) Property, plant and equipment (285 ) (280 ) Capital Construction Fund qualified ships (240 ) (240 ) Other (203 ) (167 ) Deferred liabilities $ (2,002 ) $ (1,887 ) Net deferred tax asset $ 371 $ 644 Our net deferred tax asset was included on the Consolidated Balance Sheets in other assets and liabilities as follows: December 31 2015 2014 Current deferred tax asset $ 3 $ 16 Current deferred tax liability (829 ) (729 ) Noncurrent deferred tax asset 1,272 1,439 Noncurrent deferred tax liability (75 ) (82 ) Net deferred tax asset $ 371 $ 644 We believe it is more likely than not that we will generate sufficient taxable income in future periods to realize our deferred tax assets, subject to the valuation allowances recognized. Our retirement benefits deferred tax amount includes a deferred tax asset of $1.6 billion on December 31, 2015 , and $1.8 billion on December 31, 2014 , related to the amounts recorded in accumulated other comprehensive loss (AOCL) to recognize the funded status of our retirement plans. See Notes L and P for further discussion.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42 on December 31, 2015 , and $100 on December 31, 2014 . On December 31, 2015 , we had net operating loss carryforwards of $972 that begin to expire in 2018, a capital loss carryforward of $229 that expires in 2020 and tax credit carryforwards of $151 that begin to expire in 2021. Earnings from continuing operations before income taxes included non-U.S. income of $573 in 2015 , $507 in 2014 and $361 in 2013 . We intend to reinvest indefinitely the undistributed earnings of some of our non-U.S. subsidiaries. On December 31, 2015 , we had approximately $2 billion of undistributed earnings from these non-U.S. subsidiaries. In general, should these earnings be distributed, a portion would be treated as dividends under U.S. tax law and thus subject to U.S. federal corporate income tax at the statutory rate of 35 percent , but would generate offsetting foreign tax credits. 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We participate in the Internal Revenue Service (IRS) Compliance Assurance Process (CAP), a real-time audit of our consolidated federal corporate income tax return. The IRS has examined our consolidated federal income tax returns through 2014.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5 ,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si>
  <si>
    <t>Accounts Receivable</t>
  </si>
  <si>
    <t>Accounts Receivable, Net [Abstract]</t>
  </si>
  <si>
    <t xml:space="preserve"> ACCOUNTS RECEIVABLE Accounts receivable represent amounts billed and currently due from customers. Payment is typically received from our customers either at periodic intervals (e.g., biweekly or monthly) or upon achievement of contract milestones. Accounts receivable consisted of the following: December 31 2015 2014 Non-U.S. government $ 2,144 $ 2,529 U.S. government 683 822 Commercial 619 699 Total accounts receivable $ 3,446 $ 4,050 Receivables from non-U.S. government customers include amounts related to long-term production programs for the Spanish Ministry of Defence of $2 billion on December 31, 2015 . A different ministry, the Spanish Ministry of Industry, has funded work on these programs in advance of costs incurred by the company. The cash advances are reported on the Consolidated Balance Sheets in current customer advances and deposits and will be repaid to the Ministry of Industry as we collect on the outstanding receivables from the Ministry of Defence. The net amount for these programs on December 31, 2015 , is an advance payment of $109 . With respect to our other receivables, we expect to collect substantially all of the December 31, 2015 , balance during 2016 .</t>
  </si>
  <si>
    <t>Contracts In Process</t>
  </si>
  <si>
    <t>Contractors [Abstract]</t>
  </si>
  <si>
    <t>CONTRACTS IN PROCESS Contracts in process represent recoverable costs and, where applicable, accrued profit related to long-term contracts less associated advances and progress payments. These amounts have been inventoried until the customer is billed, generally in accordance with the agreed-upon billing terms or upon shipment of products or rendering of services. Contracts in process consisted of the following: December 31 2015 2014 Contract costs and estimated profits $ 20,742 $ 18,691 Other contract costs 965 1,064 21,707 19,755 Advances and progress payments (17,350 ) (15,164 ) Total contracts in process $ 4,357 $ 4,591 Contract costs primarily include labor, material, overhead and, when appropriate, G&amp;A expenses. The amount of G&amp;A costs remaining in contracts in process on December 31, 2015 and 2014 , were $211 and $176 ,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Excluding our other contract costs, we expect to bill all but approximately 15 percent of our year-end 2015 contracts-in-process balance in the normal course of business during 2016 . Of the amount not expected to be billed in 2016 , approximately $150 relates to a single contract, the Canadian Maritime Helicopter Project (MHP). This MHP-related balance declined by approximately $70 during 2015 .</t>
  </si>
  <si>
    <t>Inventory Disclosure [Abstract]</t>
  </si>
  <si>
    <t>INVENTORIES Our inventories represent primarily business-jet components and are stated at the lower of cost or net realizable value. Work in process represents largely labor, material and overhead costs associated with aircraft in the manufacturing process and is based primarily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15 2014 Work in process $ 1,889 $ 1,828 Raw materials 1,376 1,290 Finished goods 28 28 Pre-owned aircraft 73 75 Total inventories $ 3,366 $ 3,221</t>
  </si>
  <si>
    <t>Property, Plant And Equipment, Net</t>
  </si>
  <si>
    <t>Property, Plant and Equipment [Abstract]</t>
  </si>
  <si>
    <t>PROPERTY, PLANT AND EQUIPMENT, NET Property, plant and equipment (PP&amp;E) is carried at historical cost, net of accumulated depreciation. The major classes of PP&amp;E were as follows: December 31 2015 2014 Machinery and equipment $ 4,394 $ 4,182 Buildings and improvements 2,666 2,518 Land and improvements 328 331 Construction in process 288 261 Total PP&amp;E 7,676 7,292 Accumulated depreciation (4,210 ) (3,963 ) PP&amp;E, net $ 3,466 $ 3,329 We depreciate most of our assets using the straight-line method and the remainder using accelerated methods. Buildings and improvements are depreciated over periods of up to 50 years . Machinery and equipment are depreciated over periods of up to 30 years . Our government customers provide certain facilities and equipment for our use that are not included above.</t>
  </si>
  <si>
    <t>Debt</t>
  </si>
  <si>
    <t>Debt Disclosure [Abstract]</t>
  </si>
  <si>
    <t>DEBT Debt consisted of the following: December 31 2015 2014 Fixed-rate notes due: Interest Rate January 2015 1.375% $ — $ 500 July 2016 2.250% 500 500 November 2017 1.000% 900 900 July 2021 3.875% 500 500 November 2022 2.250% 1,000 1,000 November 2042 3.600% 500 500 Other Various 25 25 Total debt - principal 3,425 3,925 Less unamortized debt issuance costs and discounts 26 32 Total debt 3,399 3,893 Less current portion 501 501 Long-term debt $ 2,898 $ 3,392 Interest payments associated with our debt were $90 in 2015 and $94 in 2014 and 2013 . Our fixed-rate notes are fully and unconditionally guaranteed by several of our 100 -percent-owned subsidiaries (see Note R for condensed consolidating financial statements). We have the option to redeem the notes prior to their maturity in whole or part for the principal plus any accrued but unpaid interest and applicable make-whole amounts. In January 2015, we repaid $500 of fixed-rate notes on their scheduled maturity date. In 2015, the FASB issued ASU 2015-03, Interest - Imputation of Interest (Subtopic 835-30): Simplifying the Presentation of Debt Issuance Costs. See Note A for further discussion of ASU 2015-03. We elected to early adopt ASU 2015-03, and in accordance with the transition requirements, have applied the new guidance retrospectively, resulting in the reclassification of $18 of unamortized debt issuance costs from other assets to long-term debt on December 31, 2014. The reclassified amount was included in the $32 of unamortized debt issuance costs and discounts on December 31, 2014, in the table above. The aggregate amounts of scheduled principal maturities of our debt for the next five years are as follows: Year Ended December 31 2016 $ 501 2017 903 2018 1 2019 1 2020 1 Thereafter 2,018 Total debt - principal $ 3,425 $500 of fixed-rate notes mature in July 2016. As we approach the maturity date of this debt, we will determine whether to repay these notes with cash on hand or refinance the obligation. On December 31, 2015 , we had no commercial paper outstanding, but we maintain the ability to access the commercial paper market in the future. We have $2 billion in committed bank credit facilities for general corporate purposes and working capital needs. These credit facilities include a $1 billion multi-year facility expiring in July 2018 and a $1 billion multi-year facility expiring in November 2020 . These facilities are required by rating agencies to support our commercial paper issuances. We may renew or replace, in whole or part, these credit facilities at or prior to their expiration dates. Our bank credit facilities are guaranteed by several of our 100 -percent-owned subsidiaries. In addition, we have approximately $115 in committed bank credit facilities to provide backup liquidity to our European businesses. We also have an effective shelf registration on file with the SEC that allows us to access the debt markets. Our financing arrangements contain a number of customary covenants and restrictions. We were in compliance with all material covenants on December 31, 2015 .</t>
  </si>
  <si>
    <t>Other Liabilities</t>
  </si>
  <si>
    <t>Other Liabilities Disclosure [Abstract]</t>
  </si>
  <si>
    <t>OTHER LIABILITIES A summary of significant other liabilities by balance sheet caption follows: December 31 2015 2014 Deferred income taxes $ 829 $ 729 Fair value of cash flow hedges 780 292 Salaries and wages 648 718 Workers’ compensation 369 420 Retirement benefits 304 309 Other (a) 1,376 1,390 Total other current liabilities $ 4,306 $ 3,858 Retirement benefits $ 4,251 $ 4,596 Customer deposits on commercial contracts 506 617 Deferred income taxes 75 82 Other (b) 1,084 1,070 Total other liabilities $ 5,916 $ 6,365 (a) Consists primarily of dividends payable, taxes payable, environmental remediation reserves, warranty reserves, deferred revenue and supplier contributions in the Aerospace group, liabilities of discontinued operations and insurance-related costs. (b) Consists primarily of liabilities for warranty reserves and workers’ compensation and liabilities of discontinued operations. The increase in the fair value of our cash flow hedge liabilities from December 31, 2014 , to December 31, 2015 , largely corresponds to the unrecognized losses on cash flow hedges deferred in AOCL. These losses will be deferred in AOCL until the underlying transaction is reflected in earnings, at which time we believe the losses will be offset by corresponding gains in the remeasurement of the underlying transactions being hedged.</t>
  </si>
  <si>
    <t>Shareholders' Equity</t>
  </si>
  <si>
    <t>Stockholders' Equity Note [Abstract]</t>
  </si>
  <si>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15 , we had 481,880,634 shares of common stock issued and 312,987,277 shares of common stock outstanding, including unvested restricted stock of 1,391,275 shares. On December 31, 2014 , we had 481,880,634 shares of common stock issued and 332,164,097 shares of common stock outstanding. No shares of our preferred stock were outstanding on either date. The only changes in our shares outstanding during 2015 and 2014 resulted from shares repurchased in the open market and share activity under our equity compensation plans (see Note O for further discussion). Share Repurchases. Our board of directors authorizes management’s repurchase of shares of common stock on the open market from time to time. In 2015, the board of directors authorized management to repurchase an aggregate of 30 million shares. Accordingly, we repurchased 22.8 million of our outstanding shares for $3.2 billion in 2015 . On December 31, 2015 , 9.6 million shares remained authorized by our board of directors for repurchase, approximately 3 percent of our total shares outstanding. We repurchased 29 million shares for a total of $3.4 billion in 2014 and 9.4 million shares for a total of $740 in 2013 . Dividends per Share. Dividends declared per share were $2.76 in 2015 , $2.48 in 2014 and $2.24 in 2013 . Cash dividends paid were $873 in 2015 , $822 in 2014 and $591 in 2013 . We did not pay any dividends in the first three months of 2013 because we accelerated our first-quarter dividend payment to December 2012. Accumulated Other Comprehensive Loss. The changes, pretax and net of tax, in each component of AOCL consisted of the following: Gains (Losses) on Cash Flow Hedges Unrealized Gains on Securities Foreign Currency Translation Adjustments Changes in Retirement Plans’ Funded Status AOCL December 31, 2012 $ 6 $ 7 $ 1,092 $ (3,880 ) $ (2,775 ) Other comprehensive income, pretax 3 12 (118 ) 2,595 2,492 Provision for income tax, net — 4 — 898 902 Other comprehensive income, net of tax 3 8 (118 ) 1,697 1,590 December 31, 2013 9 15 974 (2,183 ) (1,185 ) Other comprehensive loss, pretax (279 ) 10 (436 ) (1,745 ) (2,450 ) Benefit for income tax, net (97 ) 3 (3 ) (606 ) (703 ) Other comprehensive loss, net of tax (182 ) 7 (433 ) (1,139 ) (1,747 ) December 31, 2014 (173 ) 22 541 (3,322 ) (2,932 ) Other comprehensive loss, pretax (394 ) (2 ) (374 ) 500 (270 ) Provision for income tax, net (80 ) — (11 ) 175 84 Other comprehensive loss, net of tax (314 ) (2 ) (363 ) 325 (354 ) December 31, 2015 $ (487 ) $ 20 $ 178 $ (2,997 ) $ (3,286 ) Amounts reclassified out of AOCL related primarily to changes in retirement plans' funded status and consisted of pretax recognized net actuarial losses of $423 in 2015 and $329 in 2014 . This was offset partially by pretax amortization of prior service credit of $72 in 2015 and $69 in 2014 . These AOCL components are included in our net periodic pension and other post-retirement benefit cost. See Note P for additional details.</t>
  </si>
  <si>
    <t>Derivative Instruments And Hedging Activities</t>
  </si>
  <si>
    <t>Derivative Instruments and Hedging Activities Disclosure [Abstract]</t>
  </si>
  <si>
    <t>DERIVATIVE INSTRUMENTS AND HEDGING ACTIVITIES We are exposed to market risk, primarily from foreign currency exchange rates, interest rates, commodity prices and investments. We may use derivative financial instruments to hedge some of these risks as described below. We do not use derivatives for trading or speculative purpose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hree -year average maturity of these instruments generally matches the duration of the activities that are at risk. We had $7.2 billion in notional forward exchange contracts outstanding on December 31, 2015 , and $9.1 billion on December 31, 2014 . We recognize derivative financial instruments on the Consolidated Balance Sheets at fair value (see Note D). We record changes in the fair value of derivative financial instruments in operating costs and expenses in the Consolidated Statements of Earnings or in other comprehensive loss (OCL) within the Consolidated Statements of Comprehensive Income depending on whether the derivative is designated and qualifies for hedge accounting. Gains and losses related to derivatives that qualify as cash flow hedges are deferred in OCL until the underlying transaction is reflected in earnings. We adjust derivative financial instruments not designated as cash flow hedges to market value each period and record the gain or loss in the Consolidated Statements of Earnings. The gains and losses on these instruments generally offset losses and gains on the assets, liabilities and other transactions being hedged. Gains and losses resulting from hedge ineffectiveness are recognized in the Consolidated Statements of Earnings for all derivative financial instruments, regardless of designation. Net gains and losses recognized in earnings, including gains and losses related to hedge ineffectiveness, were not material to our results of operations in any of the past three years. Net gains and losses reclassified to earnings from OCL were not material to our results of operations in any of the past three years, and we do not expect the amount of these gains and losses that will be reclassified to earnings in 2016 to be material. We had no material derivative financial instruments designated as fair value or net investment hedges on December 31, 2015 or 2014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December 31, 2015 , we held $2.8 billion in cash and equivalents, but held no marketable securities.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Although negative, the impact of translating our non-U.S. operations’ revenue and earnings into U.S. dollars was not material to our results of operations in any of the past three years. The impact in 2015 was most pronounced in our Combat Systems group. In addition, the effect of changes in foreign exchange rates on non-U.S. cash balances was not material in each of the past three years.</t>
  </si>
  <si>
    <t>Commitments And Contingencies</t>
  </si>
  <si>
    <t>Commitments and Contingencies Disclosure [Abstract]</t>
  </si>
  <si>
    <t>COMMITMENTS AND CONTINGENCIES Litigation Various claims and other legal proceedings incidental to the normal course of business are pending or threatened against us. These matters relate to such issues as government investigations and claims, the protection of the environment, asbestos-related claims and employee-related matters. The nature of litigation is such that we cannot predict the outcome of these matters. However, based on information currently available, we believe any potential liabilities in these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Minimum Lease Payments Total expense under operating leases was $283 in 2015 , $297 in 2014 and $309 in 2013 . Operating leases are primarily for facilities and equipment. Future minimum lease payments are as follows: Year Ended December 31 2016 $ 220 2017 179 2018 136 2019 90 2020 90 Thereafter 322 Total minimum lease payments $ 1,037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up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1 billion on December 31, 2015 . In addition, from time to time and in the ordinary course of business, we contractually guarantee the payment or performance obligations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outfitted aircraft is delivered is treated as a reduction of revenue in the new-aircraft sales transaction. Labor Agreements. Approximately one-fifth of the employees of our subsidiaries work under collectively-bargained terms and conditions, including 53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16 , we expect to negotiate the terms of 18 agreements covering approximately 6,4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s. The changes in the carrying amount of warranty liabilities for each of the past three years were as follows: Year Ended December 31 2015 2014 2013 Beginning balance $ 428 $ 354 $ 316 Warranty expense 158 146 125 Payments (120 ) (78 ) (82 ) Adjustments (1 ) 6 (5 ) Ending balance $ 465 $ 428 $ 354</t>
  </si>
  <si>
    <t>Equity Compensation Plans</t>
  </si>
  <si>
    <t>Disclosure of Compensation Related Costs, Share-based Payments [Abstract]</t>
  </si>
  <si>
    <t>EQUITY COMPENSATION PLANS Equity Compensation Overview. We have equity compensation plans for employees, as well as for non-employee members of our board of directors. The equity compensation plans seek to provide an effective means of attracting, retaining and motivat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We grant annual stock option awards to participants in the equity compensation plans on the first Wednesday of March based on the average of the high and low stock prices on that day as listed on the New York Stock Exchange. We may make limited ad hoc grants at other times during the year for new hires or promotions. Stock options granted under the equity compensation plans are issued with an exercise price at the fair market value of the common stock on the date of grant. In 2015, we made several changes to the equity compensation program, including an increase in the term of the stock options from seven to ten years and a change to a three -year vesting period versus a two -year vesting period for prior option grants. Stock options now vest over three years, with 50 percent of the options vesting after two years and the remaining 50 percent vesting the following year. Outstanding stock options granted prior to 2015 vest over two years, with 50 percent of the options vesting in one year and the remaining 50 percent vesting the following year, and expire seven years after the grant date. Grants of restricted stock are awards of shares of common stock that vest approximately four years after the grant date. During the restriction period, recipients may not sell, transfer, pledge, assign or otherwise convey their restricted shares to another party. During this period, the recipient is entitled to vote the restricted shares and receive cash dividends on those shares. Participation units represent obligations that have a value derived from or related to the value of our common stock. These include stock appreciation rights, phantom stock units and RSUs, and are payable in cash or common stock. In 2012, we started granting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The performance period for the ROIC metric was extended from one to three years in 2015. For a definition of ROIC, see Management’s Discussion and Analysis of Financial Condition and Results of Operations contained in Item 7. Participation units vest approximately three years after the grant date with recipients prohibited from certain activities during the restriction period. During this period, the recipient receives dividend-equivalent units rather than cash dividends, and is not entitled to vote the participation units or the dividend-equivalent units. Participation units granted prior to 2015 vest over four years with the same conditions and limitations described above. We issue common stock under our equity compensation plans from treasury stock. On December 31, 2015 , in addition to the shares reserved for issuance upon the exercise of outstanding stock options, approximately 11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15 2014 2013 Stock options $ 32 $ 38 $ 48 Restricted stock 40 45 30 Total equity-based compensation expense, net of tax $ 72 $ 83 $ 78 Stock Options. We recognize compensation expense related to stock options on a straight-line basis over the vesting period of the awards. We estimate the fair value of stock options on the date of grant using the Black-Scholes option pricing model with the following assumptions for each of the past three years: Year Ended December 31 2015 2014 2013 Expected volatility 20.1-24.1% 19.4-20.8% 21.6-27.3% Weighted average expected volatility 24.0 % 20.2 % 23.5 % Expected term (in months) 74 43/53 43/53 Risk-free interest rate 1.7-1.9% 1.1-1.4% 0.5-1.0% Expected dividend yield 2.0 % 2.5 % 3.0 % We determine the above assumptions based on the following: • Expected volatility is based on the historical volatility of our common stock over a period equal to the expected term of the option. • In 2015, expected term is based on assumptions used by a set of comparable peer companies as sufficient entity-specific information is not available. In 2014 and 2013, using historical option exercise data, we estimated different expected terms and determined a separate fair value for options granted for two employee population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was $27.54 in 2015 , $13.99 in 2014 and $8.90 in 2013 . Stock option expense reduced pretax operating earnings (and on a diluted per-share basis) by $49 ( $0.10 ) in 2015 , $59 ( $0.11 ) in 2014 and $74 ( $0.14 ) in 2013 . Compensation expense for stock options is reported as a Corporate expense for segment reporting purposes (see Note Q). On December 31, 2015 , we had $46 of unrecognized compensation cost related to stock options, which is expected to be recognized over a weighted average period of two years . A summary of stock option activity during 2015 follows: Shares Under Option Weighted Average Exercise Price Per Share Outstanding on December 31, 2014 14,026,526 $ 83.40 Granted 2,125,970 136.90 Exercised (3,620,295 ) 75.42 Forfeited/canceled (356,540 ) 115.56 Outstanding on December 31, 2015 12,175,661 $ 94.17 Vested and expected to vest on December 31, 2015 12,058,610 $ 93.78 Exercisable on December 31, 2015 8,153,380 $ 79.09 Summary information with respect to our stock options’ intrinsic value and remaining contractual term on December 31, 2015 , follows: Weighted Average Remaining Contractual Term (in years) Aggregate Intrinsic Value Outstanding 4.8 $ 526 Vested and expected to vest 4.8 526 Exercisable 3.7 475 In the table above, intrinsic value is calculated as the excess, if any, between the market price of our stock on the last trading day of the year and the exercise price of the options. For stock options exercised, intrinsic value is calculated as the difference between the market price on the date of exercise and the exercise price. The total intrinsic value of stock options exercised was $238 in 2015 , $340 in 2014 and $154 in 2013 . Restricted Stock/Restricted Stock Units. We determine the fair value of restricted stock and RSUs as the average of the high and low market prices of our stock on the date of grant. We generally recognize compensation expense related to restricted stock and RSUs on a straight-line basis over the period during which the restriction lapses. Compensation expense related to restricted stock and RSUs reduced pretax operating earnings (and on a diluted per-share basis) by $61 ( $0.12 ) in 2015 , $69 ( $0.13 ) in 2014 and $46 ( $0.09 ) in 2013 . On December 31, 2015 , we had $45 of unrecognized compensation cost related to restricted stock and RSUs, which is expected to be recognized over a weighted average period of 1.9 years . A summary of restricted stock and RSU activity during 2015 follows: Shares/ Share-Equivalent Units Weighted Average Grant-Date Fair Value Per Share Nonvested at December 31, 2014 2,740,177 $ 78.83 Granted 708,700 136.89 Vested (547,736 ) 74.69 Forfeited (41,970 ) 107.03 Nonvested at December 31, 2015 2,859,171 $ 91.03 The total fair value of vesting shares was $76 in 2015 , $47 in 2014 and $63 in 2013 .</t>
  </si>
  <si>
    <t>Retirement Plans</t>
  </si>
  <si>
    <t>Compensation and Retirement Disclosure [Abstract]</t>
  </si>
  <si>
    <t>RETIREMENT PLAN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 We provide eligible employees the opportunity to participate in defined-contribution savings plans (commonly known as 401(k) plans), which permit contributions on a before-tax and after-tax basis. Generally, salaried employees and certain hourly employees are eligible to participate in the plans. Under most plans, the employee may contribute to various investment alternatives, including investment in our common stock. In some of these plans, we match a portion of the employees’ contributions. Our contributions to these plans totaled $240 in 2015 , $238 in 2014 and $204 in 2013 . The defined-contribution plans held approximately 24 million and 25 million shares of our common stock, representing approximately 8 percent and 7 percent of our outstanding shares on December 31, 2015 , and 2014 , respectively. Pension Benefits. We have six noncontributory and six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 which comprises the majority of our unfunded obligation, was closed to new salaried participants on January 1, 2007. Additionally, we made changes to this plan for certain participants effective in 2014 that limit or cease the benefits that accrue for future service. We made similar changes to our primary commercial pension plan in 2015. We also sponsor one funded and several unfunded non-qualified supplemental executive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187 to our pension plans in 2015 and expect to contribute approximately $200 in 2016 . We maintain several tax-advantaged accounts, primarily Voluntary Employees’ Beneficiary Association (VEBA) trusts, to fund the obligations for some of our post-retirement benefit plans. For non-funded plans, claims are paid as received. Contributions to our other post-retirement plans were not material in 2015 and are not expected to be material in 2016 . We expect the following benefits to be paid from our retirement plans over the next 10 years: Pension Benefits Other Post-retirement Benefits 2016 $ 566 $ 65 2017 589 64 2018 616 64 2019 643 64 2020 675 63 2021-2025 3,797 310 Government Contract Considerations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post-retirement benefit cost exceeds the amount currently allocable to contracts. To the extent recovery of the cost is considered probable based on our backlog and probable follow-on contracts, we defer the excess in contracts in process on the Consolidated Balance Sheets until the cost is allocable to contracts. See Note G for discussion of our deferred contract costs. For other plans, the amount allocated to contracts and included in revenue has exceeded the plans’ cumulative benefit cost. We have deferred recognition of these excess earnings to provide a better matching of revenue and expenses. These deferrals have been classified against the plan assets on the Consolidated Balance Sheets. Defined-benefit Retirement Plan Summary Financial Information Estimating retirement plan assets, liabilities and costs requires the extensive use of actuarial assumptions. These include the long-term rate of return on plan assets, the interest rate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s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OCL rather than charged to earnings. These differences are then amortized over future years as a component of our annual benefit cost. We amortize actuarial differences under qualified plans on a straight-line basis over the average remaining service period of eligible employee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Our annual pension and other post-retirement benefit costs consisted of the following: Pension Benefits Year Ended December 31 2015 2014 2013 Service cost $ 210 $ 186 $ 298 Interest cost 529 532 492 Expected return on plan assets (693 ) (655 ) (590 ) Recognized net actuarial loss 417 320 409 Amortization of prior service credit (67 ) (67 ) (67 ) Annual benefit cost $ 396 $ 316 $ 542 Other Post-retirement Benefits Year Ended December 31 2015 2014 2013 Service cost $ 11 $ 12 $ 15 Interest cost 44 52 53 Expected return on plan assets (32 ) (31 ) (29 ) Recognized net actuarial loss 6 9 26 Amortization of prior service (credit) cost (5 ) (2 ) 7 Annual benefit cost $ 24 $ 40 $ 72 The following is a reconciliation of the benefit obligations and plan/trust assets, and the resulting funded status, of our defined-benefit retirement plans: Pension Benefits Other Post-retirement Benefits Year Ended December 31 2015 2014 2015 2014 Change in Benefit Obligation Benefit obligation at beginning of year $ (13,236 ) $ (11,013 ) $ (1,130 ) $ (1,183 ) Service cost (210 ) (186 ) (11 ) (12 ) Interest cost (529 ) (532 ) (44 ) (52 ) Amendments 6 (1 ) (10 ) 55 Actuarial gain (loss) 685 (2,083 ) 104 (30 ) Settlement/curtailment/other 195 64 35 15 Benefits paid 535 515 65 77 Benefit obligation at end of year $ (12,554 ) $ (13,236 ) $ (991 ) $ (1,130 ) Change in Plan/Trust Assets Fair value of assets at beginning of year $ 9,084 $ 8,476 $ 553 $ 519 Actual return on plan assets (85 ) 664 13 68 Employer contributions 187 513 — 6 Settlement/curtailment/other (54 ) (65 ) — (1 ) Benefits paid (524 ) (504 ) (39 ) (39 ) Fair value of assets at end of year $ 8,608 $ 9,084 $ 527 $ 553 Funded status at end of year $ (3,946 ) $ (4,152 ) $ (464 ) $ (577 ) Amounts recognized on our Consolidated Balance Sheets consisted of the following: Pension Benefits Other Post-retirement Benefits December 31 2015 2014 2015 2014 Noncurrent assets $ 145 $ 176 $ — $ — Current liabilities (125 ) (128 ) (179 ) (181 ) Noncurrent liabilities (3,966 ) (4,200 ) (285 ) (396 ) Net liability recognized $ (3,946 ) $ (4,152 ) $ (464 ) $ (577 ) Amounts deferred in AOCL consisted of the following: Pension Benefits Other Post-retirement Benefits December 31 2015 2014 2015 2014 Net actuarial loss (gain) $ 4,887 $ 5,364 $ (9 ) $ 89 Prior service credit (258 ) (320 ) (25 ) (38 ) Total amount recognized in AOCL, pretax $ 4,629 $ 5,044 $ (34 ) $ 51 The following is a reconciliation of the change in AOCL for our defined-benefit retirement plans: Pension Benefits Other Post-retirement Benefits Year Ended December 31 2015 2014 2015 2014 Net actuarial loss (gain) $ 93 $ 2,074 $ (85 ) $ (7 ) Prior service (credit) cost (6 ) 1 10 (55 ) Amortization of: Net actuarial loss from prior years (417 ) (320 ) (6 ) (9 ) Prior service credit 67 67 5 2 Other* (152 ) (9 ) (9 ) 1 Change in AOCL, pretax $ (415 ) $ 1,813 $ (85 ) $ (68 ) * Includes foreign exchange translation and curtailment adjustments. The following table represents amounts deferred in AOCL on the Consolidated Balance Sheets on December 31, 2015 , that we expect to recognize in our retirement benefit cost in 2016 : Pension Benefits Other Post-retirement Benefits Net actuarial loss (gain) $ 336 $ (3 ) Prior service credit (68 ) (6 ) A pension plan’s funded status is the difference between the plan’s assets and its projected benefit obligation (PBO). The PBO is the present value of future benefits attributed to employee services rendered to date, including assumptions about future compensation levels. A pension plan’s accumulated benefit obligation (ABO) is the present value of future benefits attributed to employee services rendered to date, excluding assumptions about future compensation levels. The ABO for all defined-benefit pension plans was $12.2 billion and $12.8 billion on December 31, 2015 and 2014 , respectively. On December 31, 2015 and 2014 , some of our pension plans had an ABO that exceeded the plans’ assets. Summary information for those plans follows: December 31 2015 2014 PBO $ (12,368 ) $ (12,797 ) ABO (12,082 ) (12,363 ) Fair value of plan assets 8,360 8,578 Retirement Plan Assumptions We calculate the plan assets and liabilities for a given year and the net periodic benefit cost for the subsequent year using assumptions determined as of December 31 of the year in question. The following table summarizes the weighted average assumptions used to determine our benefit obligations: Assumptions on December 31 2015 2014 Pension Benefits Discount rate 4.46 % 4.10 % Rate of increase in compensation levels 3.40 % 3.43 % Other Post-retirement Benefits Discount rate 4.35 % 4.03 % Healthcare cost trend rate: Trend rate for next year 7.00 % 7.00 % Ultimate trend rate 5.00 % 5.00 % Year rate reaches ultimate trend rate 2024 2024 The following table summarizes the weighted average assumptions used to determine our net periodic benefit costs: Assumptions for Year Ended December 31 2015 2014 2013 Pension Benefits Discount rate 4.10 % 4.95 % 4.22 % Expected long-term rate of return on assets 8.15 % 8.16 % 8.14 % Rate of increase in compensation levels 3.43 % 3.78 % 3.79 % Other Post-retirement Benefits Discount rate 4.03 % 4.74 % 3.97 % Expected long-term rate of return on assets 8.03 % 8.03 % 8.03 % We base the discount rate on a current yield curve developed from a portfolio of high-quality fixed-income investments with maturities consistent with the projected benefit payout period. We determine the long-term rate of return on assets based on consideration of historical and forward-looking returns and the current and expected asset allocation strategy. Beginning in 2016, we refined the method used to determine the service and interest cost components of our net periodic benefit cost.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service and interest costs by improving the correlation between projected cash outflows and corresponding spot rates on the yield curve. Compared to the previous method, the spot rate approach will decrease the service and interest components of our benefit costs slightly in 2016. There is no impact on the total benefit obligation. We will account for this change prospectively as a change in accounting estimate. Retirement plan assumptions are based on our best judgment, including consideration of current and future market conditions. Changes in these estimates impact future pension and post-retirement benefit costs. As discussed above, we defer recognition of the cumulative benefit cost for our government plans in excess of costs allocable to contracts to provide a better matching of revenue and expenses. Therefore, the impact of annual changes in financial reporting assumptions on the cost for these plans does not affect our operating results. For our domestic pension plans that represent the majority of our total obligation, the following hypothetical changes in the discount rate and expected long-term rate of return on plan assets would have had the following impact in 2015 : Increase 25 basis points Decrease 25 basis points Increase (decrease) to net pension cost from: Change in discount rate $ (34 ) $ 35 Change in long-term rate of return on plan assets (19 ) 19 A 25-basis-point change in these assumed rates would not have had a measurable impact on the benefit cost for our other post-retirement plans in 2015 . For our healthcare plans, the effect of a 1 percentage point increase or decrease in the assumed healthcare cost trend rate on the 2015 net periodic benefit cost is $6 and ($5) , respectively, and the effect on the December 31, 2015 , accumulated post-retirement benefit obligation is $82 and ($65) , respectively. Plan Assets A committee of our board of directors is responsible for the strategic oversight of our defined-benefit retirement plan assets held in trust. Management develops investment policies and strategies, provides oversight of a third-party investment manager and reports to the committee on a regular basis. An outsourced third-party investment manager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 of return used to determine our benefit obligations and net periodic benefit costs. Target allocation percentages vary over time depending on the perceived risk and return potential of various asset classes and market conditions. At the end of 2015 , our asset allocation policy ranges were: Equities 48 - 68% Fixed income 20 - 48% Cash 0 - 5% Other asset classes 0 - 16% More than 90 percent of our pension plan assets are held in a single trust for our primary U.S. government and commercial pension plans. On December 31, 2015 , the trust was invested largely in publicly traded equities and fixed-income securities, but may invest in other asset classes in the future consistent with our investment policy. Our investments in equity assets include U.S. and international securities and equity funds as well as futures contracts on U.S. equity indices. Our investments in fixed-income assets include U.S. Treasury and U.S. agency securities, corporate bonds, mortgage-backed securities, futures contracts and international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primarily invested in commingled funds comprised of equity and fixed-income securities. We hold assets in VEBA trusts for some of our other post-retirement plans. These assets are managed by a third-party investment manager with oversight by management and are generally invested in equities, corporate bonds and equity-based mutual funds. Our asset allocation strategy for the VEBA trusts considers potential fluctuations in our post-retirement liability, the taxable nature of certain VEBA trusts, tax deduction limits on contributions and the regulatory environment. Our retirement plan assets are reported at fair value. See Note D for a discussion of the hierarchy for determining fair value. Our Level 1 assets include investments in publicly traded equity securities and commingled funds. These securities (and the underlying investments of the funds) are actively traded and valued using quoted prices for identical securities from the market exchanges. Our Level 2 assets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Our plan assets that are invested in commingled funds are valued using a unit price or net asset value (NAV) that is based on the underlying investments of the fund. Our Level 3 assets include real estate and hedge funds, insurance deposit contracts and direct private equity investments.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5 Cash and equivalents $ 116 $ 12 $ 104 $ — Equity securities: U.S. companies (a) 675 675 — — Non-U.S. companies 64 64 — — Private equity investments 12 — — 12 Fixed-income securities: Treasury securities 261 — 261 — Corporate bonds (b) 1,986 — 1,986 — Commingled funds: Equity funds 4,006 — 4,006 — Fixed-income funds 560 — 560 — Real estate funds 380 — — 380 Hedge funds 445 — — 445 Other investments: Insurance deposit agreements 103 — — 103 Total pension plan assets $ 8,608 $ 751 $ 6,917 $ 940 (a) No single equity holding amounted to more than 1 percent of the total fair value. (b) Our corporate bond investments had an average rating of BBB+ . Fair Value Quoted Prices in Active Markets for Identical Assets (Level 1) Significant Other Observable Inputs (Level 2) Significant Unobservable Inputs (Level 3) Asset Category December 31, 2014 Cash and equivalents $ 94 $ 15 $ 79 $ — Equity securities: U.S. companies (a) 775 775 — — Non-U.S. companies 90 90 — — Private equity investments 9 — — 9 Fixed-income securities: Treasury securities 292 — 292 — Corporate bonds (b) 2,188 — 2,188 — Commingled funds: Equity funds 4,272 — 4,272 — Fixed-income funds 606 — 606 — Real estate funds 139 — — 139 Commodity funds 6 — 6 — Hedge funds 510 — — 510 Other investments: Insurance deposit agreements 103 — — 103 Total pension plan assets $ 9,084 $ 880 $ 7,443 $ 761 (a) No single equity holding amounted to more than 1 percent of the total fair value. (b) Our corporate bond investments had an average rating of A- . The fair value of our other post-retirement plan assets by category and the corresponding level within the fair value hierarchy were as follows: Fair Value Quoted Prices in Active Markets for Identical Assets (Level 1) Significant Other Observable Inputs (Level 2) Significant Unobservable Inputs (Level 3) Asset Category December 31, 2015 Cash and equivalents $ 79 $ — $ 79 $ — Equity securities 77 77 — — Fixed-income securities 21 — 21 — Commingled funds: Equity funds 246 — 246 — Fixed-income funds 99 — 99 — Real estate funds 3 2 — 1 Hedge funds 2 — — 2 Total other post-retirement plan assets $ 527 $ 79 $ 445 $ 3 Fair Value Quoted Prices in Active Markets for Identical Assets (Level 1) Significant Other Observable Inputs (Level 2) Significant Unobservable Inputs (Level 3) Asset Category December 31, 2014 Cash and equivalents $ 3 $ — $ 3 $ — Equity securities 164 164 — — Fixed-income securities 10 — 10 — Commingled funds: Equity funds 314 5 309 — Fixed-income funds 57 6 51 — Real estate funds 3 3 — — Hedge funds 2 — — 2 Total other post-retirement plan assets $ 553 $ 178 $ 373 $ 2 Changes in our Level 3 retirement plan assets during 2015 and 2014 were as follows: Private Equity Investments Real Estate Funds Hedge Funds Insurance Deposits Agreements Total Level 3 Assets December 31, 2013 $ 10 $ 34 $ 473 $ 115 $ 632 Actual return on plan assets: Unrealized gains, net (2 ) 9 39 (12 ) 34 Purchases, sales, and settlements, net 1 96 — — 97 December 31, 2014 9 139 512 103 763 Actual return on plan assets: Unrealized gains, net 1 15 14 2 32 Realized gains, net — — 6 — 6 Purchases, sales, and settlements, net 2 227 (85 ) (2 ) 142 December 31, 2015 $ 12 $ 381 $ 447 $ 103 $ 943</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Revenue from U.S. Government Year Ended December 31 2015 2014 2013 2015 2014 2013 2015 2014 2013 Aerospace $ 8,851 $ 8,649 $ 8,118 $ 1,706 $ 1,611 $ 1,416 $ 104 $ 99 $ 98 Combat Systems 5,640 5,732 5,832 882 862 908 2,583 2,970 4,057 Information Systems and Technology 8,965 9,159 10,268 903 785 795 7,856 7,985 8,572 Marine Systems 8,013 7,312 6,712 728 703 666 7,438 6,901 6,536 Corporate* — — — (41 ) (72 ) (96 ) — — — Total $ 31,469 $ 30,852 $ 30,930 $ 4,178 $ 3,889 $ 3,689 $ 17,981 $ 17,955 $ 19,263 Identifiable Assets Capital Expenditures Depreciation and Amortization Year Ended December 31 2015 2014 2013 2015 2014 2013 2015 2014 2013 Aerospace $ 8,358 $ 8,245 $ 8,005 $ 210 $ 227 $ 250 $ 147 $ 137 $ 123 Combat Systems 8,800 9,487 9,002 79 46 50 91 100 113 Information Systems and Technology 8,577 9,064 9,432 73 54 52 131 146 178 Marine Systems 2,970 3,110 3,088 166 124 83 106 106 103 Corporate* 3,292 5,431 5,946 41 70 1 7 7 8 Total $ 31,997 $ 35,337 $ 35,473 $ 569 $ 521 $ 436 $ 482 $ 496 $ 525 * Corporate operating results consist primarily of stock option expense. Corporate identifiable assets are primarily cash and equivalents. The following table presents our revenue by geographic area based on the location of our customers: Year Ended December 31 2015 2014 2013 North America: United States $ 23,257 $ 23,222 $ 24,646 Other 1,080 1,174 959 Total North America 24,337 24,396 25,605 Europe 2,485 2,410 2,795 Asia/Pacific 1,678 1,608 1,466 Africa/Middle East 2,508 2,163 736 South America 461 275 328 Total revenue $ 31,469 $ 30,852 $ 30,930 Our revenue from non-U.S. operations was $3.7 billion in 2015 , $3.6 billion in 2014 and $3.3 billion in 2013 . The long-lived assets associated with these operations were 5 percent of our total long-lived assets on December 31, 2015 , and 6 percent on December 31, 2014 .</t>
  </si>
  <si>
    <t>Condensed Consolidating Financial Statements</t>
  </si>
  <si>
    <t>Consolidating Financial Statements [Abstract]</t>
  </si>
  <si>
    <t>CONDENSED CONSOLIDATING FINANCIAL STATEMENTS The fixed-rate notes described in Note J are fully and unconditionally guaranteed on an unsecured, joint and several basis by certain of our 100 -percent-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S OF EARNINGS Year Ended December 31, 2015 Parent Guarantors on a Combined Basis Other Subsidiaries Consolidating Adjustments Total Consolidated Revenue $ — $ 27,398 $ 4,071 $ — $ 31,469 Cost of sales (6 ) 22,191 3,154 — 25,339 G&amp;A 46 1,609 297 — 1,952 Operating earnings (40 ) 3,598 620 — 4,178 Interest, net (89 ) (1 ) 7 — (83 ) Other, net 4 2 1 — 7 Earnings before income tax (125 ) 3,599 628 — 4,102 Provision for income tax, net (151 ) 1,154 134 — 1,137 Equity in net earnings of subsidiaries 2,939 — — (2,939 ) — Net earnings $ 2,965 $ 2,445 $ 494 $ (2,939 ) $ 2,965 Comprehensive income $ 2,611 $ 2,653 $ (178 ) $ (2,475 ) $ 2,611 Year Ended December 31, 2014 Revenue $ — $ 26,819 $ 4,033 $ — $ 30,852 Cost of sales 9 21,792 3,178 — 24,979 G&amp;A 62 1,633 289 — 1,984 Operating earnings (71 ) 3,394 566 — 3,889 Interest, net (93 ) — 7 — (86 ) Other, net — (2 ) 1 — (1 ) Earnings before income tax (164 ) 3,392 574 — 3,802 Provision for income tax, net (54 ) 1,099 84 — 1,129 Discontinued operations, net of tax (140 ) — — — (140 ) Equity in net earnings of subsidiaries 2,783 — — (2,783 ) — Net earnings $ 2,533 $ 2,293 $ 490 $ (2,783 ) $ 2,533 Comprehensive income $ 786 $ 2,147 $ (125 ) $ (2,022 ) $ 786 Year Ended December 31, 2013 Revenue $ — $ 27,272 $ 3,658 $ — $ 30,930 Cost of sales 20 22,175 3,007 — 25,202 G&amp;A 74 1,664 301 — 2,039 Operating earnings (94 ) 3,433 350 — 3,689 Interest, net (93 ) 1 6 — (86 ) Other, net 1 6 1 — 8 Earnings before income tax (186 ) 3,440 357 — 3,611 Provision for income tax, net (51 ) 1,058 118 — 1,125 Discontinued operations, net of tax (129 ) — — — (129 ) Equity in net earnings of subsidiaries 2,621 — — (2,621 ) — Net earnings $ 2,357 $ 2,382 $ 239 $ (2,621 ) $ 2,357 Comprehensive income $ 3,947 $ 2,820 $ 196 $ (3,016 ) $ 3,947 CONDENSED CONSOLIDATING BALANCE SHEET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roperty, plant and equipment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 CONDENSED CONSOLIDATING BALANCE SHEET December 31, 2014 Parent Guarantors on a Combined Basis Other Subsidiaries on a Combined Basis Consolidating Adjustments Total Consolidated ASSETS Current assets: Cash and equivalents $ 2,536 $ — $ 1,852 $ — $ 4,388 Accounts receivable — 1,379 2,671 — 4,050 Contracts in process 542 2,966 1,083 — 4,591 Inventories Work in process — 1,818 10 — 1,828 Raw materials — 1,260 30 — 1,290 Finished goods — 20 8 — 28 Pre-owned aircraft — 75 — — 75 Other current assets 781 215 161 — 1,157 Total current assets 3,859 7,733 5,815 — 17,407 Noncurrent assets: Property, plant and equipment 148 6,035 1,109 — 7,292 Accumulated depreciation of PP&amp;E (52 ) (3,246 ) (665 ) — (3,963 ) Intangible assets — 1,484 914 — 2,398 Accumulated amortization of intangible assets — (1,042 ) (444 ) — (1,486 ) Goodwill — 8,095 3,636 — 11,731 Other assets 1,461 213 284 — 1,958 Investment in subsidiaries 37,449 — — (37,449 ) — Total noncurrent assets 39,006 11,539 4,834 (37,449 ) 17,930 Total assets $ 42,865 $ 19,272 $ 10,649 $ (37,449 ) $ 35,337 LIABILITIES AND SHAREHOLDERS’ EQUITY Current liabilities: Short-term debt $ 500 $ 1 $ — $ — $ 501 Customer advances and deposits — 3,529 3,806 — 7,335 Other current liabilities 1,298 3,511 1,106 — 5,915 Total current liabilities 1,798 7,041 4,912 — 13,751 Noncurrent liabilities: Long-term debt 3,368 24 — — 3,392 Other liabilities 3,514 2,369 482 — 6,365 Total noncurrent liabilities 6,882 2,393 482 — 9,757 Intercompany 22,356 (22,557 ) 201 — — Shareholders’ equity: Common stock 482 6 2,043 (2,049 ) 482 Other shareholders’ equity 11,347 32,389 3,011 (35,400 ) 11,347 Total shareholders’ equity 11,829 32,395 5,054 (37,449 ) 11,829 Total liabilities and shareholders’ equity $ 42,865 $ 19,272 $ 10,649 $ (37,449 ) $ 35,337 CONDENSED CONSOLIDATING STATEMENT OF CASH FLOWS Year Ended December 31, 2013 Parent Guarantors on a Combined Basis Other Subsidiaries on a Combined Basis Consolidating Adjustments Total Consolidated Net cash provided by operating activities* $ (454 ) $ 2,810 $ 755 $ — $ 3,111 Cash flows from investing activities: Capital expenditures (1 ) (381 ) (54 ) — (436 ) Other, net 3 59 11 — 73 Net cash used by investing activities 2 (322 ) (43 ) — (363 ) Cash flows from financing activities: Purchases of common stock (740 ) — — — (740 ) Dividends paid (591 ) — — — (591 ) Proceeds from stock option exercises 583 — — — 583 Other, net 23 — — — 23 Net cash used by financing activities (725 ) — — — (725 ) Net cash used by discontinued operations (18 ) — — — (18 ) Cash sweep/funding by parent 3,074 (2,488 ) (586 ) — — Net increase in cash and equivalents 1,879 — 126 — 2,005 Cash and equivalents at beginning of year 2,300 — 996 — 3,296 Cash and equivalents at end of year $ 4,179 $ — $ 1,122 $ — $ 5,301 * Continuing operations only. CONDENSED CONSOLIDATING STATEMENTS OF CASH FLOWS Year Ended December 31, 2015 Parent Guarantors on a Combined Basis Other Subsidiaries on a Combined Basis Consolidating Adjustments Total Consolidated Net cash provided by operating activities* $ (58 ) $ 2,202 $ 355 $ — $ 2,499 Cash flows from investing activities: Capital expenditures (42 ) (475 ) (52 ) — (569 ) Maturities of held-to-maturity securities 500 — — — 500 Proceeds from sales of assets 162 129 — — 291 Other, net 4 (26 ) — — (22 ) Net cash provided by investing activities 624 (372 ) (52 ) — 200 Cash flows from financing activities: Purchases of common stock (3,233 ) — — — (3,233 ) Dividends paid (873 ) — — — (873 ) Repayment of fixed-rate notes (500 ) — — — (500 ) Proceeds from stock option exercises 268 — — — 268 Other, net 77 2 — — 79 Net cash used by financing activities (4,261 ) 2 — — (4,259 ) Net cash used by discontinued operations (43 ) — — — (43 ) Cash sweep/funding by parent 2,934 (1,832 ) (1,102 ) — — Net decrease in cash and equivalents (804 ) — (799 ) — (1,603 ) Cash and equivalents at beginning of year 2,536 — 1,852 — 4,388 Cash and equivalents at end of year $ 1,732 $ — $ 1,053 $ — $ 2,785 Year Ended December 31, 2014 Net cash provided by operating activities* $ (296 ) $ 2,798 $ 1,226 $ — $ 3,728 Cash flows from investing activities: Capital expenditures (71 ) (409 ) (41 ) — (521 ) Purchases of held-to-maturity securities (500 ) — — — (500 ) Other, net 3 (74 ) (10 ) — (81 ) Net cash used by investing activities (568 ) (483 ) (51 ) — (1,102 ) Cash flows from financing activities: Purchases of common stock (3,382 ) — — — (3,382 ) Dividends paid (822 ) — — — (822 ) Proceeds from stock option exercises 547 — — — 547 Other, net 83 (1 ) — — 82 Net cash used by financing activities (3,574 ) (1 ) — — (3,575 ) Net cash provided by discontinued operations 36 — — — 36 Cash sweep/funding by parent 2,759 (2,314 ) (445 ) — — Net decrease in cash and equivalents (1,643 ) — 730 — (913 ) Cash and equivalents at beginning of year 4,179 — 1,122 — 5,301 Cash and equivalents at end of year $ 2,536 $ — $ 1,852 $ — $ 4,388 * Continuing operations only.</t>
  </si>
  <si>
    <t>Summary Of Significant Accounting Policies (Policies)</t>
  </si>
  <si>
    <t>Organization</t>
  </si>
  <si>
    <t>Organization. General Dynamics is organized into four business groups: Aerospace, which produces Gulfstream aircraft, provides aircraft services and performs aircraft completions for other original equipment manufacturers (OEMs); Combat Systems, which designs and manufactures combat vehicles, weapons systems and munitions; Information Systems and Technology, which provides C4ISR (command, control, communication, computing,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t>
  </si>
  <si>
    <t>Basis of Consolidation and Classification</t>
  </si>
  <si>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t>
  </si>
  <si>
    <t>Use of Estimates</t>
  </si>
  <si>
    <t>Use of Estimates. The nature of our business requires that we make a number of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could differ from these estimates.</t>
  </si>
  <si>
    <t>Revenue Recognition</t>
  </si>
  <si>
    <t>Revenue Recognition. We account for revenue and earnings using the percentage-of-completion method. Under this method, contract costs and revenue are recognized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generally measure progress toward completion on contracts in our defense business based on the proportion of costs incurred to date relative to total estimated costs at completion. For our contracts for the manufacture of business-jet aircraft, we record revenue at two contractual milestones: when green aircraft are delivered to and accepted by the customer and when the customer accepts final delivery of the fully outfitted aircraft. We review and update our contract-related estimates regularly. We recognize changes in estimated profit on contracts under the reallocation method. Under the reallocation method, the impact of a revision in estimate is recognized prospectively over the remaining contract term. The net impact of revisions in contract estimates on our operating earnings (and on a diluted per-share basis) totaled favorable changes of $222 ( $0.44 ) in 2015 , $184 ( $0.35 ) in 2014 and $351 ( $0.65 ) in 2013 . No revisions on any one contract were material to our Consolidated Financial Statements in 2015 , 2014 or 2013 . Consistent with defense industry practice, we classify assets and liabilities related to long-term contracts as current, even though some of these amounts may not be realized within one year. All contracts are reported on the Consolidated Balance Sheets in a net asset (contracts in process) or liability (customer advances and deposits) position on a contract-by-contract basis at the end of each reporting period. Our U.S. government customer generally asserts title to, or a security interest in, inventoried costs related to such contracts as a result of advances and progress payments. We reflect these advances and progress payments as an offset to the related inventoried costs as shown in Note G. In the second quarter of 2014, the Financial Accounting Standards Board (FASB) issued Accounting Standards Update (ASU) 2014-09, Revenue from Contracts with Customers.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Several updates have been proposed since the issuance of ASU 2014-09. These updates are intended to allow for a more consistent interpretation and application of the principles outlined in the standard. Once these updates are issued by the FASB in 2016, the standard will be final. ASU 2014-09 is effective in the first quarter of 2018 for public companies. However, entities can elect to adopt one year earlier in the first quarter of 2017. The standard permits the use of either the retrospective or cumulative effect transition method. We are utilizing a bottom-up approach to analyze the standard’s impact on our contract portfolio, taking a fresh look at historical accounting policies and practices and identifying potential differences from applying the requirements of the new standard to our contracts. While this assessment continues, we have not yet selected a transition date or method nor have we yet determined the effect of the standard on our Consolidated Financial Statements. We expect this determination will near completion in the second half of 2016. Because the new standard will impact our business processes, systems and controls, we have developed a comprehensive change management project plan to guide the implementation. The required adoption of the ASU will preclude our use of the reallocation method of recognizing revisions in estimated profit on contracts discussed above. As changes in estimated profit will be recognized in the period they are identified (cumulative catch-up method), rather than prospectively over the remaining contract term, we expect the impact of revisions of contract estimates may be larger and potentially more variable from period to period. Anticipated losses on contracts will continue to be recognized in the quarter they are identified.</t>
  </si>
  <si>
    <t>Discontinued Operations</t>
  </si>
  <si>
    <t>Discontinued Operations. In 2014, we entered into an agreement to sell our axle business in the Combat Systems group and recognized a $146 loss, net of tax (the sale was completed in January 2015). The financial statements have been restated to reflect the results of operations of this business in discontinued operations with the revenue of the business eliminated, and the net loss reported separately below earnings from continuing operations. In 2013, we recognized a $129 loss, net of tax, from the settlement of our litigation with the U.S. Navy related to the terminated A-12 contract in the company’s discontinued tactical military aircraft business. Under the terms of the settlement agreement, the Navy received a $198 credit that will be utilized over several years as we render design and construction services on the DDG-1000 program. Net cash from discontinued operations on the Consolidated Statements of Cash Flows primarily represents related work on the DDG-1000 program.</t>
  </si>
  <si>
    <t>Research and Development Expenses</t>
  </si>
  <si>
    <t>Research and Development Expenses. Company-sponsored research and development (R&amp;D) expenses, including product development costs, were $395 in 2015 , $358 in 2014 and $310 in 2013 . R&amp;D expenses are included in operating costs and expenses in the Consolidated Statements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si>
  <si>
    <t>Interest, Net</t>
  </si>
  <si>
    <t>Interest, Net. Net interest expense consisted of the following: Year Ended December 31 2015 2014 2013 Interest expense $ 98 $ 103 $ 103 Interest income (15 ) (17 ) (17 ) Interest expense, net $ 83 $ 86 $ 86</t>
  </si>
  <si>
    <t>Cash And Equivalents And Investments In Debt And Equity Securities</t>
  </si>
  <si>
    <t>Cash and Equivalents and Investments in Debt and Equity Securities. We consider securities with a maturity of three months or less to be cash equivalents. Our investments in other securities (see Note D) are included in other current and noncurrent assets on the Consolidated Balance Sheets. We report our held-to-maturity securities at amortized cost. We report our available-for-sale securities at fair value. Changes in the fair value of available-for-sale securities are recognized as a component of other comprehensive income (loss) in the Consolidated Statements of Comprehensive Income. We had no trading securities on December 31, 2015 or 2014 . Cash flows from operating activities in 2013 and 2014 included customer deposits related to commercial ship orders in the Marine Systems group and a large contract for a Middle Eastern customer awarded in our Combat Systems group, respectively. In 2015 , these deposits were utilized to fund supplier commitments on the program, which negatively affected operating cash flows.</t>
  </si>
  <si>
    <t>Long-lived Assets and Goodwill</t>
  </si>
  <si>
    <t xml:space="preserve">Long-lived Assets and Goodwill. We review long-lived assets, including intangible assets subject to amortization, for impairment whenever events or changes in circumstances indicate that the carrying amount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Q. For a summary of our goodwill by reporting unit, see Note B. </t>
  </si>
  <si>
    <t>New Accounting Standards</t>
  </si>
  <si>
    <t>New Accounting Standards. There are several new accounting standards that have been issued by the FASB, but are not yet effective. • ASU 2015-03, Interest - Imputation of Interest (Subtopic 835-30): Simplifying the Presentation of Debt Issuance Costs. ASU 2015-03 requires debt issuance costs to be presented on the balance sheet as a deduction from the carrying amount of the related debt liability, consistent with the presentation of debt discounts. Previously, debt issuance costs were presented as a deferred asset, separate from the related debt liability. ASU 2015-03 does not affect the recognition and measurement guidance for debt issuance costs. While ASU 2015-03 was not effective until January 1, 2016, we elected to early adopt the standard. See Note J for further discussion of the impact of ASU 2015-03. • ASU 2015-11, Inventory (Topic 330): Simplifying the Measurement of Inventory. ASU 2015-11 changes the measurement principle for certain inventory methods from the lower of cost or market to the lower of cost and net realizable value (NRV). The ASU also eliminates the requirement to consider replacement cost or NRV less a normal profit margin when measuring inventory. We intend to adopt the standard prospectively after the effective date of January 1, 2017. We do not expect the adoption of ASU 2015-11 to have a material effect on our results of operations, financial condition or cash flows. • ASU 2015-17, Income Taxes (Topic 740): Balance Sheet Classification of Deferred Taxes. ASU 2015-17 requires that deferred tax assets and liabilities be classified as noncurrent on the Consolidated Balance Sheets. ASU 2015-17 is effective on January 1, 2017, with early adoption permitted, and may be applied either prospectively or retrospectively. We have not yet selected a transition date or method nor have we determined the effect of the ASU on our Consolidated Balance Sheets. See Note E for further discussion of our net deferred tax assets.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the fair value as a component of other comprehensive income. We intend to adopt the standard on the effective date with a cumulative-effect adjustment to the Consolidated Balance Sheets as of January 1, 2018. We do not expect the adoption of ASU 2016-01 to have a material effect on our results of operations, financial condition or cash flows. Other ASUs issued by the FASB but not yet effective are not expected to have a material effect on our Consolidated Financial Statements.</t>
  </si>
  <si>
    <t>Subsequent Events</t>
  </si>
  <si>
    <t>Subsequent Events. We have evaluated material events and transactions that have occurred after December 31, 2015 , and concluded that none have occurred that require an adjustment to or disclosure in the Consolidated Financial Statements.</t>
  </si>
  <si>
    <t>Tax Uncertainties</t>
  </si>
  <si>
    <t>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We participate in the Internal Revenue Service (IRS) Compliance Assurance Process (CAP), a real-time audit of our consolidated federal corporate income tax return. The IRS has examined our consolidated federal income tax returns through 2014.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5 ,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si>
  <si>
    <t>Summary Of Significant Accounting Policies Summary of Significant Accounting Policies (Tables)</t>
  </si>
  <si>
    <t>Acquisitions, Divestitures, Goodwill and Intangible Assets (Tables)</t>
  </si>
  <si>
    <t>Schedule of Goodwill</t>
  </si>
  <si>
    <t>The changes in the carrying amount of goodwill by reporting unit were as follows: Aerospace Combat Systems Information Systems and Technology Marine Systems Total Goodwill December 31, 2013 (a) $ 2,741 $ 2,849 $ 6,053 $ 289 $ 11,932 Acquisitions (b) — — 127 — 127 Other (c) (186 ) (99 ) (43 ) — (328 ) December 31, 2014 2,555 2,750 6,137 289 11,731 Acquisitions/divestitures (b) — — (76 ) — (76 ) Other (c) (13 ) (159 ) (40 ) — (212 ) December 31, 2015 $ 2,542 $ 2,591 $ 6,021 $ 289 $ 11,443 (a) Goodwill on December 31, 2013 , in the Information Systems and Technology reporting unit is net of a $2 billion of accumulated impairment losses. (b) Includes adjustments during the purchase price allocation period and an allocation of goodwill associated with the sale of a commercial cyber security business discussed above.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December 31, 2015 December 31, 2014 Contract and program intangible assets (b) $ 1,626 $ (1,214 ) $ 412 $ 1,652 $ (1,123 ) $ 529 Trade names and trademarks 455 (127 ) 328 462 (113 ) 349 Technology and software 119 (96 ) 23 130 (97 ) 33 Other intangible assets 154 (154 ) — 154 (153 ) 1 Total intangible assets $ 2,354 $ (1,591 ) $ 763 $ 2,398 $ (1,486 ) $ 912 (a) Change in gross carrying amounts consists primarily of adjustments for foreign currency translation. (b) Consists of acquired backlog and probable follow-on work and associated customer relationships</t>
  </si>
  <si>
    <t>Amortization Lives (In Years) Of Intangible Assets</t>
  </si>
  <si>
    <t>The amortization lives (in years) of our intangible assets on December 31, 2015 , were as follows: Range of Amortization Life Contract and program intangible assets 7-30 Trade names and trademarks 30 Technology and software 7-15</t>
  </si>
  <si>
    <t>Expected Amortization Expense Over Next Five Years</t>
  </si>
  <si>
    <t xml:space="preserve"> We expect to record annual amortization expense over the next five years as follows: 2016 $ 90 2017 75 2018 65 2019 52 2020 48</t>
  </si>
  <si>
    <t>Earnings Per Share (Tables)</t>
  </si>
  <si>
    <t>Basic and diluted weighted average shares outstanding</t>
  </si>
  <si>
    <t>Basic and diluted weighted average shares outstanding were as follows (in thousands): Year Ended December 31 2015 2014 2013 Basic weighted average shares outstanding 321,313 335,192 350,714 Dilutive effect of stock options and restricted stock/RSUs* 5,339 6,139 2,785 Diluted weighted average shares outstanding 326,652 341,331 353,499 * Excludes outstanding options to purchase shares of common stock because these options had exercise prices in excess of the average market price of our common stock during the year and therefore the effect of including these options would be antidilutive. These options totaled 1,706 in 2015 , 3,683 in 2014 and 8,246 in 2013 .</t>
  </si>
  <si>
    <t>Fair Value (Tables)</t>
  </si>
  <si>
    <t>Carrying And Fair Values Of Other Financial Assets And Liabilities</t>
  </si>
  <si>
    <t>The following tables present the fair values of our other financial assets and liabilities on December 31, 2015 and 2014 , and the basis for determining their fair values: Carrying Value Fair Value Quoted Prices in Active Markets for Identical Assets (Level 1) Significant Other Observable Inputs (Level 2) (a) Financial assets (liabilities) (b) December 31, 2015 Available-for-sale securities 186 $ 186 $ 124 $ 62 Derivatives (673 ) (673 ) — (673 ) Long-term debt, including current portion (3,425 ) (3,381 ) — (3,381 ) December 31, 2014 Held-to-maturity marketable securities (c) $ 500 $ 500 $ 10 $ 490 Available-for-sale securities 188 188 123 65 Derivatives (276 ) (276 ) — (276 ) Long-term debt, including current portion (3,925 ) (3,911 ) — (3,911 ) (a) Determined under a market approach using valuation models that incorporate observable inputs such as interest rates, bond yields and quoted prices for similar assets and liabilities. (b) We had no Level 3 financial instruments on December 31, 2015 or 2014 . (c) Included in other current assets on the December 31, 2014 , Consolidated Balance Sheet.</t>
  </si>
  <si>
    <t>Income Taxes (Tables)</t>
  </si>
  <si>
    <t>Net Provision For Income Taxes For Continuing Operations</t>
  </si>
  <si>
    <t>The following is a summary of our net provision for income taxes for continuing operations: Year Ended December 31 2015 2014 2013 Current: U.S. federal $ 841 $ 856 $ 850 State 31 31 28 International 98 106 132 Total current 970 993 1,010 Deferred: U.S. federal 116 110 119 State 5 (3 ) 1 International 46 29 (5 ) Total deferred 167 136 115 Provision for income taxes, net $ 1,137 $ 1,129 $ 1,125 Net income tax payments $ 871 $ 1,019 $ 888</t>
  </si>
  <si>
    <t>Reconciliation From Statutory Federal Income Tax Rate To Effective Income Tax Rate</t>
  </si>
  <si>
    <t>The reconciliation from the statutory federal income tax rate to our effective income tax rate follows: Year Ended December 31 2015 2014 2013 Statutory federal income tax rate 35.0 % 35.0 % 35.0 % State tax on commercial operations, net of federal benefits 0.6 0.5 0.7 Impact of international operations (1.4 ) (2.6 ) — Domestic production deduction (1.6 ) (1.9 ) (2.2 ) Domestic tax credits (1.1 ) (0.7 ) (0.8 ) Contract close-outs (2.9 ) — — Other, net (0.9 ) (0.6 ) (1.5 ) Effective income tax rate 27.7 % 29.7 % 31.2 %</t>
  </si>
  <si>
    <t>Tax Effects Of Temporary Differences Between Reported Earnings And Taxable Earnings</t>
  </si>
  <si>
    <t>The tax effects of temporary differences between reported earnings and taxable income consisted of the following: December 31 2015 2014 Retirement benefits $ 1,347 $ 1,403 Tax loss and credit carryforwards 522 701 Salaries and wages 275 301 Workers’ compensation 248 257 Other 406 363 Deferred assets 2,798 3,025 Valuation allowances (425 ) (494 ) Net deferred assets $ 2,373 $ 2,531 Intangible assets $ (1,013 ) $ (973 ) Contract accounting methods (261 ) (227 ) Property, plant and equipment (285 ) (280 ) Capital Construction Fund qualified ships (240 ) (240 ) Other (203 ) (167 ) Deferred liabilities $ (2,002 ) $ (1,887 ) Net deferred tax asset $ 371 $ 644</t>
  </si>
  <si>
    <t>Net Deferred Tax Asset (Liability)</t>
  </si>
  <si>
    <t>Our net deferred tax asset was included on the Consolidated Balance Sheets in other assets and liabilities as follows: December 31 2015 2014 Current deferred tax asset $ 3 $ 16 Current deferred tax liability (829 ) (729 ) Noncurrent deferred tax asset 1,272 1,439 Noncurrent deferred tax liability (75 ) (82 ) Net deferred tax asset $ 371 $ 644</t>
  </si>
  <si>
    <t>Accounts Receivable (Tables)</t>
  </si>
  <si>
    <t>Accounts receivable consisted of the following: December 31 2015 2014 Non-U.S. government $ 2,144 $ 2,529 U.S. government 683 822 Commercial 619 699 Total accounts receivable $ 3,446 $ 4,050</t>
  </si>
  <si>
    <t>Contracts In Process (Tables)</t>
  </si>
  <si>
    <t>Schedule Of Contracts In Process</t>
  </si>
  <si>
    <t>Contracts in process consisted of the following: December 31 2015 2014 Contract costs and estimated profits $ 20,742 $ 18,691 Other contract costs 965 1,064 21,707 19,755 Advances and progress payments (17,350 ) (15,164 ) Total contracts in process $ 4,357 $ 4,591</t>
  </si>
  <si>
    <t>Inventories (Tables)</t>
  </si>
  <si>
    <t>Schedule Of Inventories</t>
  </si>
  <si>
    <t>Inventories consisted of the following: December 31 2015 2014 Work in process $ 1,889 $ 1,828 Raw materials 1,376 1,290 Finished goods 28 28 Pre-owned aircraft 73 75 Total inventories $ 3,366 $ 3,221</t>
  </si>
  <si>
    <t>Property, Plant And Equipment, Net (Tables)</t>
  </si>
  <si>
    <t>The major classes of PP&amp;E were as follows: December 31 2015 2014 Machinery and equipment $ 4,394 $ 4,182 Buildings and improvements 2,666 2,518 Land and improvements 328 331 Construction in process 288 261 Total PP&amp;E 7,676 7,292 Accumulated depreciation (4,210 ) (3,963 ) PP&amp;E, net $ 3,466 $ 3,329</t>
  </si>
  <si>
    <t>Debt (Tables)</t>
  </si>
  <si>
    <t>Schedule Of Debt</t>
  </si>
  <si>
    <t>Debt consisted of the following: December 31 2015 2014 Fixed-rate notes due: Interest Rate January 2015 1.375% $ — $ 500 July 2016 2.250% 500 500 November 2017 1.000% 900 900 July 2021 3.875% 500 500 November 2022 2.250% 1,000 1,000 November 2042 3.600% 500 500 Other Various 25 25 Total debt - principal 3,425 3,925 Less unamortized debt issuance costs and discounts 26 32 Total debt 3,399 3,893 Less current portion 501 501 Long-term debt $ 2,898 $ 3,392</t>
  </si>
  <si>
    <t>Schedule of Maturities of Long-term Debt</t>
  </si>
  <si>
    <t>The aggregate amounts of scheduled principal maturities of our debt for the next five years are as follows: Year Ended December 31 2016 $ 501 2017 903 2018 1 2019 1 2020 1 Thereafter 2,018 Total debt - principal $ 3,425</t>
  </si>
  <si>
    <t>Other Liabilities (Tables)</t>
  </si>
  <si>
    <t>Summary Of Significant Other Liabilities By Balance Sheet Caption</t>
  </si>
  <si>
    <t>A summary of significant other liabilities by balance sheet caption follows: December 31 2015 2014 Deferred income taxes $ 829 $ 729 Fair value of cash flow hedges 780 292 Salaries and wages 648 718 Workers’ compensation 369 420 Retirement benefits 304 309 Other (a) 1,376 1,390 Total other current liabilities $ 4,306 $ 3,858 Retirement benefits $ 4,251 $ 4,596 Customer deposits on commercial contracts 506 617 Deferred income taxes 75 82 Other (b) 1,084 1,070 Total other liabilities $ 5,916 $ 6,365 (a) Consists primarily of dividends payable, taxes payable, environmental remediation reserves, warranty reserves, deferred revenue and supplier contributions in the Aerospace group, liabilities of discontinued operations and insurance-related costs. (b) Consists primarily of liabilities for warranty reserves and workers’ compensation and liabilities of discontinued operations.</t>
  </si>
  <si>
    <t>Shareholders' Equity (Tables)</t>
  </si>
  <si>
    <t>Schedule Of Accumulated Other Comprehensive Income</t>
  </si>
  <si>
    <t>The changes, pretax and net of tax, in each component of AOCL consisted of the following: Gains (Losses) on Cash Flow Hedges Unrealized Gains on Securities Foreign Currency Translation Adjustments Changes in Retirement Plans’ Funded Status AOCL December 31, 2012 $ 6 $ 7 $ 1,092 $ (3,880 ) $ (2,775 ) Other comprehensive income, pretax 3 12 (118 ) 2,595 2,492 Provision for income tax, net — 4 — 898 902 Other comprehensive income, net of tax 3 8 (118 ) 1,697 1,590 December 31, 2013 9 15 974 (2,183 ) (1,185 ) Other comprehensive loss, pretax (279 ) 10 (436 ) (1,745 ) (2,450 ) Benefit for income tax, net (97 ) 3 (3 ) (606 ) (703 ) Other comprehensive loss, net of tax (182 ) 7 (433 ) (1,139 ) (1,747 ) December 31, 2014 (173 ) 22 541 (3,322 ) (2,932 ) Other comprehensive loss, pretax (394 ) (2 ) (374 ) 500 (270 ) Provision for income tax, net (80 ) — (11 ) 175 84 Other comprehensive loss, net of tax (314 ) (2 ) (363 ) 325 (354 ) December 31, 2015 $ (487 ) $ 20 $ 178 $ (2,997 ) $ (3,286 )</t>
  </si>
  <si>
    <t>Commitments And Contingencies (Tables)</t>
  </si>
  <si>
    <t>Schedule of Future Minimum Rental Payments for Operating Leases</t>
  </si>
  <si>
    <t>Future minimum lease payments are as follows: Year Ended December 31 2016 $ 220 2017 179 2018 136 2019 90 2020 90 Thereafter 322 Total minimum lease payments $ 1,037</t>
  </si>
  <si>
    <t>Schedule Of Changes In Carrying Amount Of Warranty Liabilities</t>
  </si>
  <si>
    <t>The changes in the carrying amount of warranty liabilities for each of the past three years were as follows: Year Ended December 31 2015 2014 2013 Beginning balance $ 428 $ 354 $ 316 Warranty expense 158 146 125 Payments (120 ) (78 ) (82 ) Adjustments (1 ) 6 (5 ) Ending balance $ 465 $ 428 $ 354</t>
  </si>
  <si>
    <t>Equity Compensation Plans (Tables)</t>
  </si>
  <si>
    <t>Schedule Of Equity-Based Compensation Expense</t>
  </si>
  <si>
    <t>The following table details the components of equity-based compensation expense recognized in net earnings in each of the past three years: Year Ended December 31 2015 2014 2013 Stock options $ 32 $ 38 $ 48 Restricted stock 40 45 30 Total equity-based compensation expense, net of tax $ 72 $ 83 $ 78</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 Year Ended December 31 2015 2014 2013 Expected volatility 20.1-24.1% 19.4-20.8% 21.6-27.3% Weighted average expected volatility 24.0 % 20.2 % 23.5 % Expected term (in months) 74 43/53 43/53 Risk-free interest rate 1.7-1.9% 1.1-1.4% 0.5-1.0% Expected dividend yield 2.0 % 2.5 % 3.0 %</t>
  </si>
  <si>
    <t>Summary Of Stock Option Activity</t>
  </si>
  <si>
    <t>A summary of stock option activity during 2015 follows: Shares Under Option Weighted Average Exercise Price Per Share Outstanding on December 31, 2014 14,026,526 $ 83.40 Granted 2,125,970 136.90 Exercised (3,620,295 ) 75.42 Forfeited/canceled (356,540 ) 115.56 Outstanding on December 31, 2015 12,175,661 $ 94.17 Vested and expected to vest on December 31, 2015 12,058,610 $ 93.78 Exercisable on December 31, 2015 8,153,380 $ 79.09</t>
  </si>
  <si>
    <t>Schedule Of Stock Options' Intrinsic Value And Remaining Contractual Term</t>
  </si>
  <si>
    <t>Summary information with respect to our stock options’ intrinsic value and remaining contractual term on December 31, 2015 , follows: Weighted Average Remaining Contractual Term (in years) Aggregate Intrinsic Value Outstanding 4.8 $ 526 Vested and expected to vest 4.8 526 Exercisable 3.7 475</t>
  </si>
  <si>
    <t>Summary Of Restricted Stock And Restricted Stock Unit Activity</t>
  </si>
  <si>
    <t>A summary of restricted stock and RSU activity during 2015 follows: Shares/ Share-Equivalent Units Weighted Average Grant-Date Fair Value Per Share Nonvested at December 31, 2014 2,740,177 $ 78.83 Granted 708,700 136.89 Vested (547,736 ) 74.69 Forfeited (41,970 ) 107.03 Nonvested at December 31, 2015 2,859,171 $ 91.03</t>
  </si>
  <si>
    <t>Retirement Plans (Tables)</t>
  </si>
  <si>
    <t>Schedule Of Benefits To Be Paid From Retirement Plans Over The Next Ten Years</t>
  </si>
  <si>
    <t>We expect the following benefits to be paid from our retirement plans over the next 10 years: Pension Benefits Other Post-retirement Benefits 2016 $ 566 $ 65 2017 589 64 2018 616 64 2019 643 64 2020 675 63 2021-2025 3,797 310</t>
  </si>
  <si>
    <t>Schedule of Annual Pension and Other Post-retirement Benefit Costs</t>
  </si>
  <si>
    <t>Our annual pension and other post-retirement benefit costs consisted of the following: Pension Benefits Year Ended December 31 2015 2014 2013 Service cost $ 210 $ 186 $ 298 Interest cost 529 532 492 Expected return on plan assets (693 ) (655 ) (590 ) Recognized net actuarial loss 417 320 409 Amortization of prior service credit (67 ) (67 ) (67 ) Annual benefit cost $ 396 $ 316 $ 542 Other Post-retirement Benefits Year Ended December 31 2015 2014 2013 Service cost $ 11 $ 12 $ 15 Interest cost 44 52 53 Expected return on plan assets (32 ) (31 ) (29 ) Recognized net actuarial loss 6 9 26 Amortization of prior service (credit) cost (5 ) (2 ) 7 Annual benefit cost $ 24 $ 40 $ 72</t>
  </si>
  <si>
    <t>Reconciliation Of Benefit Obligations And Plan or Trust Assets And Resulting Funded Status Of Defined Benefit Retirement Plans</t>
  </si>
  <si>
    <t>The following is a reconciliation of the benefit obligations and plan/trust assets, and the resulting funded status, of our defined-benefit retirement plans: Pension Benefits Other Post-retirement Benefits Year Ended December 31 2015 2014 2015 2014 Change in Benefit Obligation Benefit obligation at beginning of year $ (13,236 ) $ (11,013 ) $ (1,130 ) $ (1,183 ) Service cost (210 ) (186 ) (11 ) (12 ) Interest cost (529 ) (532 ) (44 ) (52 ) Amendments 6 (1 ) (10 ) 55 Actuarial gain (loss) 685 (2,083 ) 104 (30 ) Settlement/curtailment/other 195 64 35 15 Benefits paid 535 515 65 77 Benefit obligation at end of year $ (12,554 ) $ (13,236 ) $ (991 ) $ (1,130 ) Change in Plan/Trust Assets Fair value of assets at beginning of year $ 9,084 $ 8,476 $ 553 $ 519 Actual return on plan assets (85 ) 664 13 68 Employer contributions 187 513 — 6 Settlement/curtailment/other (54 ) (65 ) — (1 ) Benefits paid (524 ) (504 ) (39 ) (39 ) Fair value of assets at end of year $ 8,608 $ 9,084 $ 527 $ 553 Funded status at end of year $ (3,946 ) $ (4,152 ) $ (464 ) $ (577 )</t>
  </si>
  <si>
    <t>Amounts Recognized On Consolidated Balance Sheet</t>
  </si>
  <si>
    <t>Amounts recognized on our Consolidated Balance Sheets consisted of the following: Pension Benefits Other Post-retirement Benefits December 31 2015 2014 2015 2014 Noncurrent assets $ 145 $ 176 $ — $ — Current liabilities (125 ) (128 ) (179 ) (181 ) Noncurrent liabilities (3,966 ) (4,200 ) (285 ) (396 ) Net liability recognized $ (3,946 ) $ (4,152 ) $ (464 ) $ (577 )</t>
  </si>
  <si>
    <t>Amounts Deferred In AOCI</t>
  </si>
  <si>
    <t>The following is a reconciliation of the change in AOCL for our defined-benefit retirement plans: Pension Benefits Other Post-retirement Benefits Year Ended December 31 2015 2014 2015 2014 Net actuarial loss (gain) $ 93 $ 2,074 $ (85 ) $ (7 ) Prior service (credit) cost (6 ) 1 10 (55 ) Amortization of: Net actuarial loss from prior years (417 ) (320 ) (6 ) (9 ) Prior service credit 67 67 5 2 Other* (152 ) (9 ) (9 ) 1 Change in AOCL, pretax $ (415 ) $ 1,813 $ (85 ) $ (68 ) Amounts deferred in AOCL consisted of the following: Pension Benefits Other Post-retirement Benefits December 31 2015 2014 2015 2014 Net actuarial loss (gain) $ 4,887 $ 5,364 $ (9 ) $ 89 Prior service credit (258 ) (320 ) (25 ) (38 ) Total amount recognized in AOCL, pretax $ 4,629 $ 5,044 $ (34 ) $ 51</t>
  </si>
  <si>
    <t>Amounts Deferred In AOCI On The Consolidated Balance Sheet</t>
  </si>
  <si>
    <t>The following table represents amounts deferred in AOCL on the Consolidated Balance Sheets on December 31, 2015 , that we expect to recognize in our retirement benefit cost in 2016 : Pension Benefits Other Post-retirement Benefits Net actuarial loss (gain) $ 336 $ (3 ) Prior service credit (68 ) (6 )</t>
  </si>
  <si>
    <t>Schedule Of ABO That Exceeded The Plans' Assets</t>
  </si>
  <si>
    <t>On December 31, 2015 and 2014 , some of our pension plans had an ABO that exceeded the plans’ assets. Summary information for those plans follows: December 31 2015 2014 PBO $ (12,368 ) $ (12,797 ) ABO (12,082 ) (12,363 ) Fair value of plan assets 8,360 8,578</t>
  </si>
  <si>
    <t>Assumptions Used To Determine Benefit Obligations And Benefit Costs</t>
  </si>
  <si>
    <t>The following table summarizes the weighted average assumptions used to determine our benefit obligations: Assumptions on December 31 2015 2014 Pension Benefits Discount rate 4.46 % 4.10 % Rate of increase in compensation levels 3.40 % 3.43 % Other Post-retirement Benefits Discount rate 4.35 % 4.03 % Healthcare cost trend rate: Trend rate for next year 7.00 % 7.00 % Ultimate trend rate 5.00 % 5.00 % Year rate reaches ultimate trend rate 2024 2024 The following table summarizes the weighted average assumptions used to determine our net periodic benefit costs: Assumptions for Year Ended December 31 2015 2014 2013 Pension Benefits Discount rate 4.10 % 4.95 % 4.22 % Expected long-term rate of return on assets 8.15 % 8.16 % 8.14 % Rate of increase in compensation levels 3.43 % 3.78 % 3.79 % Other Post-retirement Benefits Discount rate 4.03 % 4.74 % 3.97 % Expected long-term rate of return on assets 8.03 % 8.03 % 8.03 %</t>
  </si>
  <si>
    <t>Defined Benefit Plan, Effect of Point Twenty Five Percentage Point Change on Net Cost</t>
  </si>
  <si>
    <t>For our domestic pension plans that represent the majority of our total obligation, the following hypothetical changes in the discount rate and expected long-term rate of return on plan assets would have had the following impact in 2015 : Increase 25 basis points Decrease 25 basis points Increase (decrease) to net pension cost from: Change in discount rate $ (34 ) $ 35 Change in long-term rate of return on plan assets (19 ) 19</t>
  </si>
  <si>
    <t>Schedule Of Asset Allocation Policy Ranges [Table Text Block]</t>
  </si>
  <si>
    <t>At the end of 2015 , our asset allocation policy ranges were: Equities 48 - 68% Fixed income 20 - 48% Cash 0 - 5% Other asset classes 0 - 16%</t>
  </si>
  <si>
    <t>Fair Value Of Plan Assets By Investment Category And The Corresponding Level Within The Fair Value Hierarchy</t>
  </si>
  <si>
    <t>The fair value of our other post-retirement plan assets by category and the corresponding level within the fair value hierarchy were as follows: Fair Value Quoted Prices in Active Markets for Identical Assets (Level 1) Significant Other Observable Inputs (Level 2) Significant Unobservable Inputs (Level 3) Asset Category December 31, 2015 Cash and equivalents $ 79 $ — $ 79 $ — Equity securities 77 77 — — Fixed-income securities 21 — 21 — Commingled funds: Equity funds 246 — 246 — Fixed-income funds 99 — 99 — Real estate funds 3 2 — 1 Hedge funds 2 — — 2 Total other post-retirement plan assets $ 527 $ 79 $ 445 $ 3 Fair Value Quoted Prices in Active Markets for Identical Assets (Level 1) Significant Other Observable Inputs (Level 2) Significant Unobservable Inputs (Level 3) Asset Category December 31, 2014 Cash and equivalents $ 3 $ — $ 3 $ — Equity securities 164 164 — — Fixed-income securities 10 — 10 — Commingled funds: Equity funds 314 5 309 — Fixed-income funds 57 6 51 — Real estate funds 3 3 — — Hedge funds 2 — — 2 Total other post-retirement plan assets $ 553 $ 178 $ 373 $ 2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5 Cash and equivalents $ 116 $ 12 $ 104 $ — Equity securities: U.S. companies (a) 675 675 — — Non-U.S. companies 64 64 — — Private equity investments 12 — — 12 Fixed-income securities: Treasury securities 261 — 261 — Corporate bonds (b) 1,986 — 1,986 — Commingled funds: Equity funds 4,006 — 4,006 — Fixed-income funds 560 — 560 — Real estate funds 380 — — 380 Hedge funds 445 — — 445 Other investments: Insurance deposit agreements 103 — — 103 Total pension plan assets $ 8,608 $ 751 $ 6,917 $ 940 (a) No single equity holding amounted to more than 1 percent of the total fair value. (b) Our corporate bond investments had an average rating of BBB+ . Fair Value Quoted Prices in Active Markets for Identical Assets (Level 1) Significant Other Observable Inputs (Level 2) Significant Unobservable Inputs (Level 3) Asset Category December 31, 2014 Cash and equivalents $ 94 $ 15 $ 79 $ — Equity securities: U.S. companies (a) 775 775 — — Non-U.S. companies 90 90 — — Private equity investments 9 — — 9 Fixed-income securities: Treasury securities 292 — 292 — Corporate bonds (b) 2,188 — 2,188 — Commingled funds: Equity funds 4,272 — 4,272 — Fixed-income funds 606 — 606 — Real estate funds 139 — — 139 Commodity funds 6 — 6 — Hedge funds 510 — — 510 Other investments: Insurance deposit agreements 103 — — 103 Total pension plan assets $ 9,084 $ 880 $ 7,443 $ 761 (a) No single equity holding amounted to more than 1 percent of the total fair value. (b) Our corporate bond investments had an average rating of A- .</t>
  </si>
  <si>
    <t>Schedule Of Changes In Level 3 Retirement Plan Assets</t>
  </si>
  <si>
    <t>Changes in our Level 3 retirement plan assets during 2015 and 2014 were as follows: Private Equity Investments Real Estate Funds Hedge Funds Insurance Deposits Agreements Total Level 3 Assets December 31, 2013 $ 10 $ 34 $ 473 $ 115 $ 632 Actual return on plan assets: Unrealized gains, net (2 ) 9 39 (12 ) 34 Purchases, sales, and settlements, net 1 96 — — 97 December 31, 2014 9 139 512 103 763 Actual return on plan assets: Unrealized gains, net 1 15 14 2 32 Realized gains, net — — 6 — 6 Purchases, sales, and settlements, net 2 227 (85 ) (2 ) 142 December 31, 2015 $ 12 $ 381 $ 447 $ 103 $ 943</t>
  </si>
  <si>
    <t>Business Group Information (Tables)</t>
  </si>
  <si>
    <t>Summary Of Financial Information For Each Of Our Business Groups</t>
  </si>
  <si>
    <t>Summary financial information for each of our business groups follows: Revenue Operating Earnings Revenue from U.S. Government Year Ended December 31 2015 2014 2013 2015 2014 2013 2015 2014 2013 Aerospace $ 8,851 $ 8,649 $ 8,118 $ 1,706 $ 1,611 $ 1,416 $ 104 $ 99 $ 98 Combat Systems 5,640 5,732 5,832 882 862 908 2,583 2,970 4,057 Information Systems and Technology 8,965 9,159 10,268 903 785 795 7,856 7,985 8,572 Marine Systems 8,013 7,312 6,712 728 703 666 7,438 6,901 6,536 Corporate* — — — (41 ) (72 ) (96 ) — — — Total $ 31,469 $ 30,852 $ 30,930 $ 4,178 $ 3,889 $ 3,689 $ 17,981 $ 17,955 $ 19,263 Identifiable Assets Capital Expenditures Depreciation and Amortization Year Ended December 31 2015 2014 2013 2015 2014 2013 2015 2014 2013 Aerospace $ 8,358 $ 8,245 $ 8,005 $ 210 $ 227 $ 250 $ 147 $ 137 $ 123 Combat Systems 8,800 9,487 9,002 79 46 50 91 100 113 Information Systems and Technology 8,577 9,064 9,432 73 54 52 131 146 178 Marine Systems 2,970 3,110 3,088 166 124 83 106 106 103 Corporate* 3,292 5,431 5,946 41 70 1 7 7 8 Total $ 31,997 $ 35,337 $ 35,473 $ 569 $ 521 $ 436 $ 482 $ 496 $ 525 * Corporate operating results consist primarily of stock option expense. Corporate identifiable assets are primarily cash and equivalents.</t>
  </si>
  <si>
    <t>Schedule of Revenue from External Customers Attributed to Foreign Countries by Geographic Area</t>
  </si>
  <si>
    <t>The following table presents our revenue by geographic area based on the location of our customers: Year Ended December 31 2015 2014 2013 North America: United States $ 23,257 $ 23,222 $ 24,646 Other 1,080 1,174 959 Total North America 24,337 24,396 25,605 Europe 2,485 2,410 2,795 Asia/Pacific 1,678 1,608 1,466 Africa/Middle East 2,508 2,163 736 South America 461 275 328 Total revenue $ 31,469 $ 30,852 $ 30,930</t>
  </si>
  <si>
    <t>Condensed Consolidating Financial Statements (Tables)</t>
  </si>
  <si>
    <t>Condensed Consolidating Statements of Earnings</t>
  </si>
  <si>
    <t>CONDENSED CONSOLIDATING STATEMENTS OF EARNINGS Year Ended December 31, 2015 Parent Guarantors on a Combined Basis Other Subsidiaries Consolidating Adjustments Total Consolidated Revenue $ — $ 27,398 $ 4,071 $ — $ 31,469 Cost of sales (6 ) 22,191 3,154 — 25,339 G&amp;A 46 1,609 297 — 1,952 Operating earnings (40 ) 3,598 620 — 4,178 Interest, net (89 ) (1 ) 7 — (83 ) Other, net 4 2 1 — 7 Earnings before income tax (125 ) 3,599 628 — 4,102 Provision for income tax, net (151 ) 1,154 134 — 1,137 Equity in net earnings of subsidiaries 2,939 — — (2,939 ) — Net earnings $ 2,965 $ 2,445 $ 494 $ (2,939 ) $ 2,965 Comprehensive income $ 2,611 $ 2,653 $ (178 ) $ (2,475 ) $ 2,611 Year Ended December 31, 2014 Revenue $ — $ 26,819 $ 4,033 $ — $ 30,852 Cost of sales 9 21,792 3,178 — 24,979 G&amp;A 62 1,633 289 — 1,984 Operating earnings (71 ) 3,394 566 — 3,889 Interest, net (93 ) — 7 — (86 ) Other, net — (2 ) 1 — (1 ) Earnings before income tax (164 ) 3,392 574 — 3,802 Provision for income tax, net (54 ) 1,099 84 — 1,129 Discontinued operations, net of tax (140 ) — — — (140 ) Equity in net earnings of subsidiaries 2,783 — — (2,783 ) — Net earnings $ 2,533 $ 2,293 $ 490 $ (2,783 ) $ 2,533 Comprehensive income $ 786 $ 2,147 $ (125 ) $ (2,022 ) $ 786 Year Ended December 31, 2013 Revenue $ — $ 27,272 $ 3,658 $ — $ 30,930 Cost of sales 20 22,175 3,007 — 25,202 G&amp;A 74 1,664 301 — 2,039 Operating earnings (94 ) 3,433 350 — 3,689 Interest, net (93 ) 1 6 — (86 ) Other, net 1 6 1 — 8 Earnings before income tax (186 ) 3,440 357 — 3,611 Provision for income tax, net (51 ) 1,058 118 — 1,125 Discontinued operations, net of tax (129 ) — — — (129 ) Equity in net earnings of subsidiaries 2,621 — — (2,621 ) — Net earnings $ 2,357 $ 2,382 $ 239 $ (2,621 ) $ 2,357 Comprehensive income $ 3,947 $ 2,820 $ 196 $ (3,016 ) $ 3,947</t>
  </si>
  <si>
    <t>Condensed Consolidating Balance Sheet</t>
  </si>
  <si>
    <t>CONDENSED CONSOLIDATING BALANCE SHEET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roperty, plant and equipment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 CONDENSED CONSOLIDATING BALANCE SHEET December 31, 2014 Parent Guarantors on a Combined Basis Other Subsidiaries on a Combined Basis Consolidating Adjustments Total Consolidated ASSETS Current assets: Cash and equivalents $ 2,536 $ — $ 1,852 $ — $ 4,388 Accounts receivable — 1,379 2,671 — 4,050 Contracts in process 542 2,966 1,083 — 4,591 Inventories Work in process — 1,818 10 — 1,828 Raw materials — 1,260 30 — 1,290 Finished goods — 20 8 — 28 Pre-owned aircraft — 75 — — 75 Other current assets 781 215 161 — 1,157 Total current assets 3,859 7,733 5,815 — 17,407 Noncurrent assets: Property, plant and equipment 148 6,035 1,109 — 7,292 Accumulated depreciation of PP&amp;E (52 ) (3,246 ) (665 ) — (3,963 ) Intangible assets — 1,484 914 — 2,398 Accumulated amortization of intangible assets — (1,042 ) (444 ) — (1,486 ) Goodwill — 8,095 3,636 — 11,731 Other assets 1,461 213 284 — 1,958 Investment in subsidiaries 37,449 — — (37,449 ) — Total noncurrent assets 39,006 11,539 4,834 (37,449 ) 17,930 Total assets $ 42,865 $ 19,272 $ 10,649 $ (37,449 ) $ 35,337 LIABILITIES AND SHAREHOLDERS’ EQUITY Current liabilities: Short-term debt $ 500 $ 1 $ — $ — $ 501 Customer advances and deposits — 3,529 3,806 — 7,335 Other current liabilities 1,298 3,511 1,106 — 5,915 Total current liabilities 1,798 7,041 4,912 — 13,751 Noncurrent liabilities: Long-term debt 3,368 24 — — 3,392 Other liabilities 3,514 2,369 482 — 6,365 Total noncurrent liabilities 6,882 2,393 482 — 9,757 Intercompany 22,356 (22,557 ) 201 — — Shareholders’ equity: Common stock 482 6 2,043 (2,049 ) 482 Other shareholders’ equity 11,347 32,389 3,011 (35,400 ) 11,347 Total shareholders’ equity 11,829 32,395 5,054 (37,449 ) 11,829 Total liabilities and shareholders’ equity $ 42,865 $ 19,272 $ 10,649 $ (37,449 ) $ 35,337</t>
  </si>
  <si>
    <t>Condensed Consolidating Statements of Cash Flows</t>
  </si>
  <si>
    <t>CONDENSED CONSOLIDATING STATEMENT OF CASH FLOWS Year Ended December 31, 2013 Parent Guarantors on a Combined Basis Other Subsidiaries on a Combined Basis Consolidating Adjustments Total Consolidated Net cash provided by operating activities* $ (454 ) $ 2,810 $ 755 $ — $ 3,111 Cash flows from investing activities: Capital expenditures (1 ) (381 ) (54 ) — (436 ) Other, net 3 59 11 — 73 Net cash used by investing activities 2 (322 ) (43 ) — (363 ) Cash flows from financing activities: Purchases of common stock (740 ) — — — (740 ) Dividends paid (591 ) — — — (591 ) Proceeds from stock option exercises 583 — — — 583 Other, net 23 — — — 23 Net cash used by financing activities (725 ) — — — (725 ) Net cash used by discontinued operations (18 ) — — — (18 ) Cash sweep/funding by parent 3,074 (2,488 ) (586 ) — — Net increase in cash and equivalents 1,879 — 126 — 2,005 Cash and equivalents at beginning of year 2,300 — 996 — 3,296 Cash and equivalents at end of year $ 4,179 $ — $ 1,122 $ — $ 5,301 * Continuing operations only. CONDENSED CONSOLIDATING STATEMENTS OF CASH FLOWS Year Ended December 31, 2015 Parent Guarantors on a Combined Basis Other Subsidiaries on a Combined Basis Consolidating Adjustments Total Consolidated Net cash provided by operating activities* $ (58 ) $ 2,202 $ 355 $ — $ 2,499 Cash flows from investing activities: Capital expenditures (42 ) (475 ) (52 ) — (569 ) Maturities of held-to-maturity securities 500 — — — 500 Proceeds from sales of assets 162 129 — — 291 Other, net 4 (26 ) — — (22 ) Net cash provided by investing activities 624 (372 ) (52 ) — 200 Cash flows from financing activities: Purchases of common stock (3,233 ) — — — (3,233 ) Dividends paid (873 ) — — — (873 ) Repayment of fixed-rate notes (500 ) — — — (500 ) Proceeds from stock option exercises 268 — — — 268 Other, net 77 2 — — 79 Net cash used by financing activities (4,261 ) 2 — — (4,259 ) Net cash used by discontinued operations (43 ) — — — (43 ) Cash sweep/funding by parent 2,934 (1,832 ) (1,102 ) — — Net decrease in cash and equivalents (804 ) — (799 ) — (1,603 ) Cash and equivalents at beginning of year 2,536 — 1,852 — 4,388 Cash and equivalents at end of year $ 1,732 $ — $ 1,053 $ — $ 2,785 Year Ended December 31, 2014 Net cash provided by operating activities* $ (296 ) $ 2,798 $ 1,226 $ — $ 3,728 Cash flows from investing activities: Capital expenditures (71 ) (409 ) (41 ) — (521 ) Purchases of held-to-maturity securities (500 ) — — — (500 ) Other, net 3 (74 ) (10 ) — (81 ) Net cash used by investing activities (568 ) (483 ) (51 ) — (1,102 ) Cash flows from financing activities: Purchases of common stock (3,382 ) — — — (3,382 ) Dividends paid (822 ) — — — (822 ) Proceeds from stock option exercises 547 — — — 547 Other, net 83 (1 ) — — 82 Net cash used by financing activities (3,574 ) (1 ) — — (3,575 ) Net cash provided by discontinued operations 36 — — — 36 Cash sweep/funding by parent 2,759 (2,314 ) (445 ) — — Net decrease in cash and equivalents (1,643 ) — 730 — (913 ) Cash and equivalents at beginning of year 4,179 — 1,122 — 5,301 Cash and equivalents at end of year $ 2,536 $ — $ 1,852 $ — $ 4,388 * Continuing operations only.</t>
  </si>
  <si>
    <t>Summary Of Significant Accounting Policies - Additional Information (Detail) $ / shares in Units, $ in Millions</t>
  </si>
  <si>
    <t>Dec. 31, 2015USD ($)Segment$ / shares</t>
  </si>
  <si>
    <t>Dec. 31, 2014USD ($)$ / shares</t>
  </si>
  <si>
    <t>Dec. 31, 2013USD ($)$ / shares</t>
  </si>
  <si>
    <t>Revenue Recognition, Multiple-deliverable Arrangements [Line Items]</t>
  </si>
  <si>
    <t>Number of business groups | Segment</t>
  </si>
  <si>
    <t>Net increase in operating earnings from the impact of revisions in contract | $</t>
  </si>
  <si>
    <t>Net increase in operating earnings per share from the quarterly impact of revisions in contract | $ / shares</t>
  </si>
  <si>
    <t>Summary Of Significant Accounting Policies - Research and Development Expenses (Details) - USD ($) $ in Millions</t>
  </si>
  <si>
    <t>Company-sponsored R &amp; D, including product development costs</t>
  </si>
  <si>
    <t>Research and Development Arrangement, Contract to Perform for Others [Line Items]</t>
  </si>
  <si>
    <t>Research and development expense</t>
  </si>
  <si>
    <t>Summary Of Significant Accounting Policies - Net Interest (Details) - USD ($) $ in Millions</t>
  </si>
  <si>
    <t>Interest expense</t>
  </si>
  <si>
    <t>Interest income</t>
  </si>
  <si>
    <t>Interest expense, net</t>
  </si>
  <si>
    <t>Summary Of Significant Accounting Policies Discontinued Operations (Details) - USD ($) $ in Millions</t>
  </si>
  <si>
    <t>Axle Business [Member]</t>
  </si>
  <si>
    <t>Income Statement, Balance Sheet and Additional Disclosures by Disposal Groups, Including Discontinued Operations [Line Items]</t>
  </si>
  <si>
    <t>Loss on Disposition of Business</t>
  </si>
  <si>
    <t>Termination Of A-12 Program</t>
  </si>
  <si>
    <t>Loss Related to Litigation Settlement</t>
  </si>
  <si>
    <t>Litigation Settlement, Amount</t>
  </si>
  <si>
    <t>Summary Of Significant Accounting Policies Cash and Equivalents and Investments in Debt and Equity Securities (Details) - USD ($)</t>
  </si>
  <si>
    <t>Cash and Equivalents and Investments in Debt and Equity Securities [Abstract]</t>
  </si>
  <si>
    <t>Trading Securities</t>
  </si>
  <si>
    <t>Acquisitions, Divestitures, Goodwill and Intangible Assets - Changes In Amount Of Goodwill (Detail) - USD ($) $ in Millions</t>
  </si>
  <si>
    <t>Goodwill [Roll Forward]</t>
  </si>
  <si>
    <t>Goodwill, beginning of period</t>
  </si>
  <si>
    <t>Acquisitions</t>
  </si>
  <si>
    <t>[2]</t>
  </si>
  <si>
    <t>Acquisitions/Divestitures</t>
  </si>
  <si>
    <t>Other</t>
  </si>
  <si>
    <t>[3]</t>
  </si>
  <si>
    <t>Goodwill, end of period</t>
  </si>
  <si>
    <t>Aerospace</t>
  </si>
  <si>
    <t>Combat Systems</t>
  </si>
  <si>
    <t>Marine Systems</t>
  </si>
  <si>
    <t>Information Systems and Technology</t>
  </si>
  <si>
    <t>Goodwill, Impaired, Accumulated Impairment Loss</t>
  </si>
  <si>
    <t>Goodwill on December 31, 2013, in the Information Systems and Technology reporting unit is net of a $2 billion of accumulated impairment losses.</t>
  </si>
  <si>
    <t>Includes adjustments during the purchase price allocation period and an allocation of goodwill associated with the sale of a commercial cyber security business discussed above.</t>
  </si>
  <si>
    <t>Consists primarily of adjustments for foreign currency translation.</t>
  </si>
  <si>
    <t>Acquisitions, Divestitures, Goodwill and Intangible Assets - Intangible Assets (Detail) - USD ($) $ in Millions</t>
  </si>
  <si>
    <t>Finite-Lived Intangible Assets [Line Items]</t>
  </si>
  <si>
    <t>Gross Carrying Amount</t>
  </si>
  <si>
    <t>Accumulated Amortization</t>
  </si>
  <si>
    <t>Net Carrying Amount</t>
  </si>
  <si>
    <t>Impairment of Intangible Assets, Finite-lived</t>
  </si>
  <si>
    <t>Contract and Program Intangible Assets</t>
  </si>
  <si>
    <t>Tradenames and Trademarks</t>
  </si>
  <si>
    <t>Technology and Software</t>
  </si>
  <si>
    <t>Other Intangible Assets</t>
  </si>
  <si>
    <t>Change in gross carrying amounts consists primarily of adjustments for foreign currency translation.</t>
  </si>
  <si>
    <t>Consists of acquired backlog and probable follow-on work and associated customer relationships</t>
  </si>
  <si>
    <t>Acquisitions, Divestitures, Goodwill and Intangible Assets - Amortization Life (Detail)</t>
  </si>
  <si>
    <t>Contract and Program Intangible Assets | Minimum</t>
  </si>
  <si>
    <t>Range of Amortization Life</t>
  </si>
  <si>
    <t>7 years</t>
  </si>
  <si>
    <t>Contract and Program Intangible Assets | Maximum</t>
  </si>
  <si>
    <t>30 years</t>
  </si>
  <si>
    <t>Technology and Software | Minimum</t>
  </si>
  <si>
    <t>Technology and Software | Maximum</t>
  </si>
  <si>
    <t>15 years</t>
  </si>
  <si>
    <t>Acquisitions, Divestitures, Goodwill and Intangible Assets - Amortization Expense (Detail) - USD ($) $ in Millions</t>
  </si>
  <si>
    <t>Amortization expense</t>
  </si>
  <si>
    <t>Finite-Lived Intangible Assets, Net, Amortization Expense, Fiscal Year Maturity [Abstract]</t>
  </si>
  <si>
    <t>Earnings Per Share (Detail) - shares shares in Thousands</t>
  </si>
  <si>
    <t>Antidilutive Securities Excluded from Computation of Earnings Per Share [Line Items]</t>
  </si>
  <si>
    <t>Basic weighted average shares outstanding</t>
  </si>
  <si>
    <t>Dilutive effect of stock options and restricted stock/RSUs</t>
  </si>
  <si>
    <t>Diluted weighted average shares outstanding</t>
  </si>
  <si>
    <t>Stock Option</t>
  </si>
  <si>
    <t>Antidilutive outstanding options excluded from computation of earnings per share</t>
  </si>
  <si>
    <t>Excludes outstanding options to purchase shares of common stock because these options had exercise prices in excess of the average market price of our common stock during the year and therefore the effect of including these options would be antidilutive. These options totaled 1,706 in 2015, 3,683 in 2014 and 8,246 in 2013.</t>
  </si>
  <si>
    <t>Fair Value (Detail) - USD ($) $ in Millions</t>
  </si>
  <si>
    <t>Financial assets (liabilities)</t>
  </si>
  <si>
    <t>Long-term debt, including current portion</t>
  </si>
  <si>
    <t>Quoted Prices in Active Markets for Identical Assets (Level 1)</t>
  </si>
  <si>
    <t>Held-to-maturity marketable securities</t>
  </si>
  <si>
    <t>Available-for-sale securities</t>
  </si>
  <si>
    <t>Derivatives</t>
  </si>
  <si>
    <t>Significant Other Observable Inputs (Level 2)</t>
  </si>
  <si>
    <t>[1],[2]</t>
  </si>
  <si>
    <t>Significant Unobservable Inputs (Level 3)</t>
  </si>
  <si>
    <t>Investments, Fair Value Disclosure</t>
  </si>
  <si>
    <t>Carrying Value</t>
  </si>
  <si>
    <t>We had no Level 3 financial instruments on December 31, 2015 or 2014.</t>
  </si>
  <si>
    <t>Determined under a market approach using valuation models that incorporate observable inputs such as interest rates, bond yields and quoted prices for similar assets and liabilities.</t>
  </si>
  <si>
    <t>Income Taxes (Narrative) (Details) - USD ($)</t>
  </si>
  <si>
    <t>Deferred tax asset amount related to accumulated other comprehensive income</t>
  </si>
  <si>
    <t>Investment of U.S. government accounts receivable in the CCF</t>
  </si>
  <si>
    <t>Net operating loss carryforwards</t>
  </si>
  <si>
    <t>Capital loss carryforwards</t>
  </si>
  <si>
    <t>Tax credit carryforwards</t>
  </si>
  <si>
    <t>Non-U.S. income included in earnings from continuing operations before income taxes</t>
  </si>
  <si>
    <t>Earnings from non-U.S. subsidiaries not remitted to the United States</t>
  </si>
  <si>
    <t>Statutory federal income tax rate</t>
  </si>
  <si>
    <t>35.00%</t>
  </si>
  <si>
    <t>Possible chance of tax position sustainable, percentage</t>
  </si>
  <si>
    <t>50.00%</t>
  </si>
  <si>
    <t>Tax positions for which it is reasonably possible that the unrecognized tax benefits will significantly increase or decrease</t>
  </si>
  <si>
    <t>Income Taxes (Net Provision For Income Taxes For Continuing Operations) (Details) - USD ($) $ in Millions</t>
  </si>
  <si>
    <t>Current:</t>
  </si>
  <si>
    <t>U.S. federal</t>
  </si>
  <si>
    <t>State</t>
  </si>
  <si>
    <t>International</t>
  </si>
  <si>
    <t>Total current</t>
  </si>
  <si>
    <t>Deferred:</t>
  </si>
  <si>
    <t>Total deferred</t>
  </si>
  <si>
    <t>Provision for income taxes, net</t>
  </si>
  <si>
    <t>Net income tax payments</t>
  </si>
  <si>
    <t>Income Taxes (Reconciliation From Statutory Federal Income Tax Rate To Effective Income Tax Rate) (Details)</t>
  </si>
  <si>
    <t>State tax on commercial operations, net of federal benefits</t>
  </si>
  <si>
    <t>0.60%</t>
  </si>
  <si>
    <t>0.50%</t>
  </si>
  <si>
    <t>0.70%</t>
  </si>
  <si>
    <t>Impact of international operations</t>
  </si>
  <si>
    <t>(1.40%)</t>
  </si>
  <si>
    <t>(2.60%)</t>
  </si>
  <si>
    <t>0.00%</t>
  </si>
  <si>
    <t>Domestic production deduction</t>
  </si>
  <si>
    <t>(1.60%)</t>
  </si>
  <si>
    <t>(1.90%)</t>
  </si>
  <si>
    <t>(2.20%)</t>
  </si>
  <si>
    <t>Domestic tax credits</t>
  </si>
  <si>
    <t>(1.10%)</t>
  </si>
  <si>
    <t>(0.70%)</t>
  </si>
  <si>
    <t>(0.80%)</t>
  </si>
  <si>
    <t>Contract close-outs</t>
  </si>
  <si>
    <t>(2.90%)</t>
  </si>
  <si>
    <t>(0.90%)</t>
  </si>
  <si>
    <t>(0.60%)</t>
  </si>
  <si>
    <t>(1.50%)</t>
  </si>
  <si>
    <t>Effective income tax rate</t>
  </si>
  <si>
    <t>27.70%</t>
  </si>
  <si>
    <t>29.70%</t>
  </si>
  <si>
    <t>31.20%</t>
  </si>
  <si>
    <t>Income Taxes (Tax Effects Of Temporary Differences Between Reported Earnings And Taxable Earnings) (Details) - USD ($) $ in Millions</t>
  </si>
  <si>
    <t>Retirement benefits</t>
  </si>
  <si>
    <t>Tax loss and credit carryforwards</t>
  </si>
  <si>
    <t>Salaries and wages</t>
  </si>
  <si>
    <t>Workers' compensation</t>
  </si>
  <si>
    <t>Deferred assets</t>
  </si>
  <si>
    <t>Valuation allowance</t>
  </si>
  <si>
    <t>Net deferred assets</t>
  </si>
  <si>
    <t>Intangible assets</t>
  </si>
  <si>
    <t>Contract accounting methods</t>
  </si>
  <si>
    <t>Property, Plant and Equipment</t>
  </si>
  <si>
    <t>Capital Construction Fund/Qualified Ships</t>
  </si>
  <si>
    <t>Deferred liabilities</t>
  </si>
  <si>
    <t>Net deferred tax asset</t>
  </si>
  <si>
    <t>Income Taxes (Net Deferred Tax Asset (Liability)) (Details) - USD ($) $ in Millions</t>
  </si>
  <si>
    <t>Current deferred tax asset</t>
  </si>
  <si>
    <t>Current deferred tax liability</t>
  </si>
  <si>
    <t>Noncurrent deferred tax asset</t>
  </si>
  <si>
    <t>Noncurrent deferred tax liability</t>
  </si>
  <si>
    <t>Accounts Receivable (Details) - USD ($) $ in Millions</t>
  </si>
  <si>
    <t>Accounts Receivable [Line Items]</t>
  </si>
  <si>
    <t>Total accounts receivable</t>
  </si>
  <si>
    <t>Non-U.S. Government</t>
  </si>
  <si>
    <t>Receivables related to long-term production programs</t>
  </si>
  <si>
    <t>Receivables related to long-term production programs, net of customer advances</t>
  </si>
  <si>
    <t>U.S. Government</t>
  </si>
  <si>
    <t>Commercial</t>
  </si>
  <si>
    <t>Contracts In Process - Cost Of Contracts (Detail) - USD ($) $ in Millions</t>
  </si>
  <si>
    <t>Contracts In Process [Line Items]</t>
  </si>
  <si>
    <t>Contract costs and estimated profits</t>
  </si>
  <si>
    <t>Other contract costs</t>
  </si>
  <si>
    <t>Costs in excess of billings on uncompleted contracts or programs, total</t>
  </si>
  <si>
    <t>Advances and progress payments</t>
  </si>
  <si>
    <t>Total contracts in process</t>
  </si>
  <si>
    <t>G&amp;A costs remaining in CIP</t>
  </si>
  <si>
    <t>Percent of contracts-in-process not expected to be billed in 2016</t>
  </si>
  <si>
    <t>15.00%</t>
  </si>
  <si>
    <t>Canadian Maritime Helicopter Project (MHP)</t>
  </si>
  <si>
    <t>Contracts-in-process not expected to bill in 2016</t>
  </si>
  <si>
    <t>Decrease in Unbilled Receivables</t>
  </si>
  <si>
    <t>Inventory (Detail) - USD ($) $ in Millions</t>
  </si>
  <si>
    <t>Work in process</t>
  </si>
  <si>
    <t>Raw materials</t>
  </si>
  <si>
    <t>Finished goods</t>
  </si>
  <si>
    <t>Pre-owned aircraft</t>
  </si>
  <si>
    <t>Total inventories</t>
  </si>
  <si>
    <t>Property, Plant And Equipment, Net (Details) - USD ($) $ in Millions</t>
  </si>
  <si>
    <t>Property, Plant and Equipment [Line Items]</t>
  </si>
  <si>
    <t>Machinery and equipment</t>
  </si>
  <si>
    <t>Buildings and improvements</t>
  </si>
  <si>
    <t>Land and improvements</t>
  </si>
  <si>
    <t>Construction in process</t>
  </si>
  <si>
    <t>Total property, plant and equipment</t>
  </si>
  <si>
    <t>Accumulated depreciation</t>
  </si>
  <si>
    <t>Buildings And Improvements</t>
  </si>
  <si>
    <t>Depreciable life, maximum, years</t>
  </si>
  <si>
    <t>50 years</t>
  </si>
  <si>
    <t>Machinery And Equipment</t>
  </si>
  <si>
    <t>Debt (Detail) - USD ($) $ in Millions</t>
  </si>
  <si>
    <t>Debt Instrument [Line Items]</t>
  </si>
  <si>
    <t>Long-term debt - principal</t>
  </si>
  <si>
    <t>Less unamortized debt issuance costs and discounts</t>
  </si>
  <si>
    <t>Total debt</t>
  </si>
  <si>
    <t>Less current portion</t>
  </si>
  <si>
    <t>Fixed-Rate Notes Due January 2015</t>
  </si>
  <si>
    <t>Interest Rate</t>
  </si>
  <si>
    <t>1.375%</t>
  </si>
  <si>
    <t>Fixed-Rate Notes Due July 2016</t>
  </si>
  <si>
    <t>2.25%</t>
  </si>
  <si>
    <t>Fixed-Rate Notes Due November 2017</t>
  </si>
  <si>
    <t>1.00%</t>
  </si>
  <si>
    <t>Fixed-Rate Notes Due July 2021</t>
  </si>
  <si>
    <t>3.875%</t>
  </si>
  <si>
    <t>Fixed-Rate Notes Due November 2022</t>
  </si>
  <si>
    <t>Fixed-Rate Notes Due November 2042</t>
  </si>
  <si>
    <t>3.60%</t>
  </si>
  <si>
    <t>Other Debt Securities</t>
  </si>
  <si>
    <t>Other Interest Rate</t>
  </si>
  <si>
    <t>Various</t>
  </si>
  <si>
    <t>Debt - Additional Information (Detail) - USD ($) $ in Millions</t>
  </si>
  <si>
    <t>Debt Outstanding [Line Items]</t>
  </si>
  <si>
    <t>Interest Paid</t>
  </si>
  <si>
    <t>Percentage of owned subsidiaries guaranteed</t>
  </si>
  <si>
    <t>100.00%</t>
  </si>
  <si>
    <t>Repayments of Long-term Debt</t>
  </si>
  <si>
    <t>Unamortized Debt Issuance Expense</t>
  </si>
  <si>
    <t>Unamortized Debt Issuance Costs And Discounts</t>
  </si>
  <si>
    <t>Multi Year Facility Expiring July 2018</t>
  </si>
  <si>
    <t>Expiration dates</t>
  </si>
  <si>
    <t>2018-07</t>
  </si>
  <si>
    <t>Multi-Year Facility Expiring November 2020</t>
  </si>
  <si>
    <t>2020-11</t>
  </si>
  <si>
    <t>Commercial Paper</t>
  </si>
  <si>
    <t>Credit facilities</t>
  </si>
  <si>
    <t>Remaining borrowing capacity</t>
  </si>
  <si>
    <t>Commercial Paper | Multi Year Facility Expiring July 2018</t>
  </si>
  <si>
    <t>Commercial Paper | Multi-Year Facility Expiring November 2020</t>
  </si>
  <si>
    <t>Fixed Rate Notes Due July Two Thousand Sixteen [Member]</t>
  </si>
  <si>
    <t>Debt Debt - Aggregate Amounts Of Scheduled Maturities Of Debt For The Next Five Years (Details) $ in Millions</t>
  </si>
  <si>
    <t>Dec. 31, 2015USD ($)</t>
  </si>
  <si>
    <t>Thereafter</t>
  </si>
  <si>
    <t>Other Liabilities - Liabilities Balance (Detail) - USD ($) $ in Millions</t>
  </si>
  <si>
    <t>Deferred income taxes</t>
  </si>
  <si>
    <t>Fair value of cash flow hedges</t>
  </si>
  <si>
    <t>Total other current liabilities</t>
  </si>
  <si>
    <t>Customer deposits on commercial contract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liabilities for warranty reserves and workers’ compensation and liabilities of discontinued operations.</t>
  </si>
  <si>
    <t>Shareholders' Equity (Narrative) (Details) - USD ($) $ / shares in Units, $ in Millions</t>
  </si>
  <si>
    <t>1 Months Ended</t>
  </si>
  <si>
    <t>Jan. 24, 2014</t>
  </si>
  <si>
    <t>Class of Stock [Line Items]</t>
  </si>
  <si>
    <t>Authorized capital stock, common stock (in shares)</t>
  </si>
  <si>
    <t>Common stock, par value</t>
  </si>
  <si>
    <t>Authorized capital stock, preferred stock (in shares)</t>
  </si>
  <si>
    <t>Preferred stock, par value</t>
  </si>
  <si>
    <t>Common stock, issued (in shares)</t>
  </si>
  <si>
    <t>Common stock, outstanding (in shares)</t>
  </si>
  <si>
    <t>Preferred stock, outstanding (in shares)</t>
  </si>
  <si>
    <t>Stock repurchased (in shares)</t>
  </si>
  <si>
    <t>Payments for Repurchase of Common Stock</t>
  </si>
  <si>
    <t>Shares remaining under a prior authorization</t>
  </si>
  <si>
    <t>Stock Repurchase Program, Authorized Shares Remaining for Repurchase, Percentage Of Total Shares Outstanding</t>
  </si>
  <si>
    <t>3.00%</t>
  </si>
  <si>
    <t>Dividends declared per share</t>
  </si>
  <si>
    <t>Pretax recognized actuarial losses</t>
  </si>
  <si>
    <t>Pretax amortization of prior service credit</t>
  </si>
  <si>
    <t>Stock Repurchase Program, Number of Shares Authorized to be Repurchased</t>
  </si>
  <si>
    <t>Restricted Stock [Member]</t>
  </si>
  <si>
    <t>Unvested restricted stock (in shares)</t>
  </si>
  <si>
    <t>Shareholders' Equity (Accumulated Other Comprehensive Income (Loss) (Details) - USD ($) $ in Millions</t>
  </si>
  <si>
    <t>Accumulated Other Comprehensive Income (Loss) [Roll Forward]</t>
  </si>
  <si>
    <t>Beginning balance</t>
  </si>
  <si>
    <t>Other comprehensive loss, pretax</t>
  </si>
  <si>
    <t>(Benefit) provision for income tax, net</t>
  </si>
  <si>
    <t>Other comprehensive (loss) income, net amount</t>
  </si>
  <si>
    <t>Ending balance</t>
  </si>
  <si>
    <t>Gains (Losses) on Cash Flow Hedges</t>
  </si>
  <si>
    <t>Unrealized Gains (Losses) On Securities</t>
  </si>
  <si>
    <t>Foreign Currency Translation Adjustments</t>
  </si>
  <si>
    <t>Changes In Retirement Plans' Funded Status</t>
  </si>
  <si>
    <t>Derivative Instruments And Hedging Activities (Details) - USD ($) $ in Millions</t>
  </si>
  <si>
    <t>Derivative Instruments, Gain (Loss) [Line Items]</t>
  </si>
  <si>
    <t>Derivative financial instruments designated as fair value hedges</t>
  </si>
  <si>
    <t>Derivative financial instruments designated as net investment hedges</t>
  </si>
  <si>
    <t>Average maturity of foreign currency forward contracts, in years</t>
  </si>
  <si>
    <t>3 years</t>
  </si>
  <si>
    <t>Maximum</t>
  </si>
  <si>
    <t>Maturity of fixed-income securities, in years</t>
  </si>
  <si>
    <t>5 years</t>
  </si>
  <si>
    <t>Forward Contracts [Member]</t>
  </si>
  <si>
    <t>Derivative, Notional Amount</t>
  </si>
  <si>
    <t>Commitments And Contingencies - Additional Information (Detail) $ in Millions</t>
  </si>
  <si>
    <t>Dec. 31, 2015USD ($)agreementemployee</t>
  </si>
  <si>
    <t>Dec. 31, 2014USD ($)</t>
  </si>
  <si>
    <t>Dec. 31, 2013USD ($)</t>
  </si>
  <si>
    <t>Commitments and Contingencies [Line Items]</t>
  </si>
  <si>
    <t>Total expense under operating leases | $</t>
  </si>
  <si>
    <t>Letters of credit | $</t>
  </si>
  <si>
    <t>Number of company-negotiated labor agreements | agreement</t>
  </si>
  <si>
    <t>Number of collective agreements expected to be renegotiated | agreement</t>
  </si>
  <si>
    <t>Number of employees covered by expected renegotiated collective agreements | employee</t>
  </si>
  <si>
    <t>Period preceding delivery of aircraft to customer fair market value of trade-in aircraft is established, days, maximum</t>
  </si>
  <si>
    <t>45 days</t>
  </si>
  <si>
    <t>Unionized Employees Concentration Risk</t>
  </si>
  <si>
    <t>Percent of employees represented by labor organizations</t>
  </si>
  <si>
    <t>17.00%</t>
  </si>
  <si>
    <t>Commitments And Contingencies - Schedule of Future Minimum Lease Payments Due (Details) $ in Millions</t>
  </si>
  <si>
    <t>Commitments And Contingencies [Abstract]</t>
  </si>
  <si>
    <t>Total minimum lease payments</t>
  </si>
  <si>
    <t>- Product Guarantee (Detail) - USD ($) $ in Millions</t>
  </si>
  <si>
    <t>Movement in Standard and Extended Product Warranty, Increase (Decrease) [Roll Forward]</t>
  </si>
  <si>
    <t>Warranty expense</t>
  </si>
  <si>
    <t>Payments</t>
  </si>
  <si>
    <t>Adjustments</t>
  </si>
  <si>
    <t>Equity Compensation Plans (Narrative) (Details) - USD ($) $ / shares in Units, shares in Millions, $ in Millions</t>
  </si>
  <si>
    <t>Number of shares available for grant</t>
  </si>
  <si>
    <t>Weighted average fair value per option granted</t>
  </si>
  <si>
    <t>Stock option expense reduced operating earnings</t>
  </si>
  <si>
    <t>Stock option expense earnings per share</t>
  </si>
  <si>
    <t>Unrecognized compensation cost related to stock</t>
  </si>
  <si>
    <t>Total intrinsic value of options exercised</t>
  </si>
  <si>
    <t>Awards of stock options vest over number of years</t>
  </si>
  <si>
    <t>4 years</t>
  </si>
  <si>
    <t>Stock Options</t>
  </si>
  <si>
    <t>Recognition period for unrecognized compensation cost for restricted stock</t>
  </si>
  <si>
    <t>2 years</t>
  </si>
  <si>
    <t>Restricted Stock Units (RSUs) [Member]</t>
  </si>
  <si>
    <t>Vesting period</t>
  </si>
  <si>
    <t>Restricted Stock and Restricted Stock Units (RSUs)</t>
  </si>
  <si>
    <t>1 year 11 months 10 days</t>
  </si>
  <si>
    <t>Prior To 2015 [Member] | Stock Options</t>
  </si>
  <si>
    <t>Prior To 2015 [Member] | Performance Shares [Member]</t>
  </si>
  <si>
    <t>Performance period</t>
  </si>
  <si>
    <t>1 year</t>
  </si>
  <si>
    <t>Prior To 2015 [Member] | Maximum | Stock Options</t>
  </si>
  <si>
    <t>Share-based Compensation Arrangement by Share-based Payment Award, Expiration Period</t>
  </si>
  <si>
    <t>Prior To 2015 [Member] | Share-based Compensation Award, Vesting In One Year [Member]</t>
  </si>
  <si>
    <t>Percentage of stock options vesting in a period of one year</t>
  </si>
  <si>
    <t>Prior To 2015 [Member] | Share-based Compensation Award, Vesting In Second Year [Member]</t>
  </si>
  <si>
    <t>2015 [Member] | Stock Options</t>
  </si>
  <si>
    <t>2015 [Member] | Performance Shares [Member]</t>
  </si>
  <si>
    <t>2015 [Member] | Maximum | Stock Options</t>
  </si>
  <si>
    <t>10 years</t>
  </si>
  <si>
    <t>2015 [Member] | Share-based Compensation Award, Vesting In Second Year [Member]</t>
  </si>
  <si>
    <t>2015 [Member] | Share-based Compensation Award, Vesting In Third Year [Member]</t>
  </si>
  <si>
    <t>Equity-based Compensation Plans (Schedule Of Equity Based Compensation Expense) (Details) - USD ($) $ in Millions</t>
  </si>
  <si>
    <t>Stock options</t>
  </si>
  <si>
    <t>Restricted stock</t>
  </si>
  <si>
    <t>Total equity-based compensation expense, net of tax</t>
  </si>
  <si>
    <t>Equity Compensation Plans ( Schedule Of Assumption Of Fair Value Options On The Date Of Grant Using Black-Scholes Option Pricing Model) (Details)</t>
  </si>
  <si>
    <t>Share-based Compensation Arrangement by Share-based Payment Award [Line Items]</t>
  </si>
  <si>
    <t>Expected volatility, minimum</t>
  </si>
  <si>
    <t>20.10%</t>
  </si>
  <si>
    <t>19.40%</t>
  </si>
  <si>
    <t>21.60%</t>
  </si>
  <si>
    <t>Expected volatility, maximum</t>
  </si>
  <si>
    <t>24.10%</t>
  </si>
  <si>
    <t>20.80%</t>
  </si>
  <si>
    <t>27.30%</t>
  </si>
  <si>
    <t>Weighted average expected volatility</t>
  </si>
  <si>
    <t>24.00%</t>
  </si>
  <si>
    <t>20.20%</t>
  </si>
  <si>
    <t>23.50%</t>
  </si>
  <si>
    <t>Risk - free interest rate, minimum</t>
  </si>
  <si>
    <t>1.70%</t>
  </si>
  <si>
    <t>1.10%</t>
  </si>
  <si>
    <t>Risk - free interest rate, maximum</t>
  </si>
  <si>
    <t>1.90%</t>
  </si>
  <si>
    <t>1.40%</t>
  </si>
  <si>
    <t>Expected dividend yield</t>
  </si>
  <si>
    <t>2.00%</t>
  </si>
  <si>
    <t>2.50%</t>
  </si>
  <si>
    <t>Minimum</t>
  </si>
  <si>
    <t>Expected term (in months)</t>
  </si>
  <si>
    <t>74 months</t>
  </si>
  <si>
    <t>43 months</t>
  </si>
  <si>
    <t>53 months</t>
  </si>
  <si>
    <t>Share-based Compensation Arrangement by Share-based Payment Award, Award Vesting Period</t>
  </si>
  <si>
    <t>Equity Compensation Plans (Summary Of Stock Option Activity) (Details)</t>
  </si>
  <si>
    <t>Dec. 31, 2015$ / sharesshares</t>
  </si>
  <si>
    <t>Share-based Compensation Arrangement by Share-based Payment Award, Options, Outstanding [Roll Forward]</t>
  </si>
  <si>
    <t>Outstanding balance - shares under option, beginning | shares</t>
  </si>
  <si>
    <t>Granted - shares under option | shares</t>
  </si>
  <si>
    <t>Exercised - shares under option | shares</t>
  </si>
  <si>
    <t>Forfeited/cancelled - shares under option | shares</t>
  </si>
  <si>
    <t>Outstanding balance - shares under option, ending | shares</t>
  </si>
  <si>
    <t>Vested and expected to vest on December 31, 2015 - shares under option | shares</t>
  </si>
  <si>
    <t>Exercisable on December 31, 2015 - shares under option | shares</t>
  </si>
  <si>
    <t>Share-based Compensation Arrangement by Share-based Payment Award, Options, Outstanding, Weighted Average Exercise Price [Roll Forward]</t>
  </si>
  <si>
    <t>Outstanding balance - weighted average exercise price, beginning | $ / shares</t>
  </si>
  <si>
    <t>Granted - weighted average exercise price | $ / shares</t>
  </si>
  <si>
    <t>Exercised - weighted average exercise price | $ / shares</t>
  </si>
  <si>
    <t>Forfeited/cancelled - weighted average exercise price | $ / shares</t>
  </si>
  <si>
    <t>Outstanding balance - weighted average exercise price, ending | $ / shares</t>
  </si>
  <si>
    <t>Vested and expected to vest on December 31, 2015 - weighted average exercise price | $ / shares</t>
  </si>
  <si>
    <t>Exercisable on December 31, 2015 - weighted average exercise price | $ / shares</t>
  </si>
  <si>
    <t>Equity Compensation Plans (Schedule Of Stock Options' Intrinsic Value And Remaining Contractual Term) (Details) $ in Millions</t>
  </si>
  <si>
    <t>Outstanding - weighted average remaining contractual term (in years)</t>
  </si>
  <si>
    <t>4 years 9 months 18 days</t>
  </si>
  <si>
    <t>Vested and expected to vest - weighted average remaining contractual term (in years)</t>
  </si>
  <si>
    <t>Exercisable - weighted average remaining contractual term (in years)</t>
  </si>
  <si>
    <t>3 years 8 months 12 days</t>
  </si>
  <si>
    <t>Outstanding - aggregate intrinsic value</t>
  </si>
  <si>
    <t>Vested and expected to vest - aggregate intrinsic value</t>
  </si>
  <si>
    <t>Exercisable - aggregate intrinsic value</t>
  </si>
  <si>
    <t>Equity Compensation Plans (Summary Of Restricted Stock And Restricted Stock Unit Activity) (Details) - Restricted Stock and Restricted Stock Units (RSUs)</t>
  </si>
  <si>
    <t>Share-based Compensation Arrangement by Share-based Payment Award, Equity Instruments Other than Options, Nonvested, Number of Shares [Roll Forward]</t>
  </si>
  <si>
    <t>Nonvested, shares/share-equivalent units - beginning balance | shares</t>
  </si>
  <si>
    <t>Granted, shares/share-equivalent units | shares</t>
  </si>
  <si>
    <t>Vested, shares/share-equivalent units | shares</t>
  </si>
  <si>
    <t>Forfeited, shares/share-equivalent units | shares</t>
  </si>
  <si>
    <t>Nonvested, shares/share-equivalent units - ending balance | shares</t>
  </si>
  <si>
    <t>Share-based Compensation Arrangement by Share-based Payment Award, Equity Instruments Other than Options, Nonvested, Weighted Average Grant Date Fair Value [Roll Forward]</t>
  </si>
  <si>
    <t>Nonvested, weighted average grant-date fair value - beginning balance | $ / shares</t>
  </si>
  <si>
    <t>Granted, weighted average grant-date fair value | $ / shares</t>
  </si>
  <si>
    <t>Vested, weighted average grant-date fair value | $ / shares</t>
  </si>
  <si>
    <t>Forfeited, weighted average grant-date fair value | $ / shares</t>
  </si>
  <si>
    <t>Nonvested, weighted average grant-date fair value - ending balance | $ / shares</t>
  </si>
  <si>
    <t>Retirement Plans (Narrative) (Details) shares in Millions, $ in Millions</t>
  </si>
  <si>
    <t>Dec. 31, 2015USD ($)planshares</t>
  </si>
  <si>
    <t>Dec. 31, 2014USD ($)shares</t>
  </si>
  <si>
    <t>Compensation And Retirement Disclosure Line Items</t>
  </si>
  <si>
    <t>Defined contribution plan, cost recognized</t>
  </si>
  <si>
    <t>Common stock, shares held in employee trust, shares | shares</t>
  </si>
  <si>
    <t>Percentage of defined contribution plans held from outstanding shares</t>
  </si>
  <si>
    <t>8.00%</t>
  </si>
  <si>
    <t>7.00%</t>
  </si>
  <si>
    <t>Number Of Noncontributory Defined Benefit Pension Plans Covering Government Business Employees | plan</t>
  </si>
  <si>
    <t>Number Of Contributory Defined Benefit Pension Plans Covering Government Business Employees | plan</t>
  </si>
  <si>
    <t>Number Of Noncontributory Defined Benefit Pension Plans Covering Commercial Business Employees | plan</t>
  </si>
  <si>
    <t>Number Of Contributory Defined Benefit Pension Plans Covering Commercial Business Employees | plan</t>
  </si>
  <si>
    <t>Number of non-qualified supplemental executive plans | plan</t>
  </si>
  <si>
    <t>Period in which the difference between the actual and expected return on plan assets for qualified plans are recognized in year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rcentage of pension plan assets held in a single trust for primary domestic government and commercial pension plans</t>
  </si>
  <si>
    <t>90.00%</t>
  </si>
  <si>
    <t>Pension Benefits</t>
  </si>
  <si>
    <t>Defined Benefit Plan, Actuarial Gain (Loss)</t>
  </si>
  <si>
    <t>Defined Benefit Plan, Contributions by Employer</t>
  </si>
  <si>
    <t>Expected contribution to defined benefit contribution plans</t>
  </si>
  <si>
    <t>Defined benefit plan, accumulated benefit obligation</t>
  </si>
  <si>
    <t>Other Post-retirement Benefits</t>
  </si>
  <si>
    <t>Retirement Plans (Schedule Of Benefits To Be Paid From Retirement Plans Over The Next Ten Years) (Details) $ in Millions</t>
  </si>
  <si>
    <t>2021-2025</t>
  </si>
  <si>
    <t>Retirement Plans (Schedule of Annual Pension and Other Post-Retirement Benefit Costs) (Details) - USD ($) $ in Millions</t>
  </si>
  <si>
    <t>Defined Benefit Plan Disclosure [Line Items]</t>
  </si>
  <si>
    <t>Service cost</t>
  </si>
  <si>
    <t>Interest cost</t>
  </si>
  <si>
    <t>Expected return on plan assets</t>
  </si>
  <si>
    <t>Recognized net actuarial loss</t>
  </si>
  <si>
    <t>Amortization of prior service (credit) cost</t>
  </si>
  <si>
    <t>Annual benefit cost</t>
  </si>
  <si>
    <t>Retirement Plans (Reconciliation Of Benefit Obligations And Plan Or Trust Assets And Resulting Funded Status Of Defined Benefit Retirement Plans) (Details) - USD ($) $ in Millions</t>
  </si>
  <si>
    <t>Change in Benefit Obligation</t>
  </si>
  <si>
    <t>Benefit obligation at beginning of year</t>
  </si>
  <si>
    <t>Amendments</t>
  </si>
  <si>
    <t>Actuarial gain (loss)</t>
  </si>
  <si>
    <t>Settlement/curtailment/other</t>
  </si>
  <si>
    <t>Benefits paid</t>
  </si>
  <si>
    <t>Benefit obligation at end of year</t>
  </si>
  <si>
    <t>Change in Plan/Trust Assets</t>
  </si>
  <si>
    <t>Fair value of assets at beginning of year</t>
  </si>
  <si>
    <t>Actual return on plan assets</t>
  </si>
  <si>
    <t>Employer contributions</t>
  </si>
  <si>
    <t>Fair value of assets at end of year</t>
  </si>
  <si>
    <t>Funded status at end of year</t>
  </si>
  <si>
    <t>Retirement Plans (Amounts Recognized On The Consolidated Balance Sheet) (Details) - USD ($) $ in Millions</t>
  </si>
  <si>
    <t>Current liabilities</t>
  </si>
  <si>
    <t>Noncurrent liabilities</t>
  </si>
  <si>
    <t>Noncurrent assets</t>
  </si>
  <si>
    <t>Net liability recognized</t>
  </si>
  <si>
    <t>Retirement Plans (Amounts Deferred In AOCI) (Details) - USD ($) $ in Millions</t>
  </si>
  <si>
    <t>Net actuarial loss</t>
  </si>
  <si>
    <t>Prior service credit (gain)</t>
  </si>
  <si>
    <t>Total amount recognized in AOCI, pre-tax</t>
  </si>
  <si>
    <t>Retirement Plans (Reconciliation Of The Change In AOCI For Defined-Benefit Retirement Plans) (Details) - USD ($) $ in Millions</t>
  </si>
  <si>
    <t>Amortization of:</t>
  </si>
  <si>
    <t>Prior service credit (cost)</t>
  </si>
  <si>
    <t>Change in AOCL, pretax</t>
  </si>
  <si>
    <t>Net actuarial loss (gain)</t>
  </si>
  <si>
    <t>Prior service (credit) cost</t>
  </si>
  <si>
    <t>Net actuarial loss from prior years</t>
  </si>
  <si>
    <t>Includes foreign exchange translation and curtailment adjustments.</t>
  </si>
  <si>
    <t>Retirement Plans (Amounts Deferred In AOCI On The Consolidated Balance Sheet) (Details) $ in Millions</t>
  </si>
  <si>
    <t>Defined Benefit Plan, Future Amortization of Prior Service Cost Credit</t>
  </si>
  <si>
    <t>Defined Benefit Plan, Future Amortization of Loss (Gain)</t>
  </si>
  <si>
    <t>Retirement Plans (Schedule Of ABO That Exceeded The Plans' Assets) (Details) - Pension Benefits - USD ($) $ in Millions</t>
  </si>
  <si>
    <t>PBO</t>
  </si>
  <si>
    <t>ABO</t>
  </si>
  <si>
    <t>Fair value of plan assets</t>
  </si>
  <si>
    <t>Retirement Plans (Assumptions Used To Determine Our Benefit Obligations And Net Periodic Benefit Costs) (Details)</t>
  </si>
  <si>
    <t>Discount rate</t>
  </si>
  <si>
    <t>4.46%</t>
  </si>
  <si>
    <t>4.10%</t>
  </si>
  <si>
    <t>Rate of increase in compensation levels</t>
  </si>
  <si>
    <t>3.40%</t>
  </si>
  <si>
    <t>3.43%</t>
  </si>
  <si>
    <t>Weighted average used to determine net cost for the year ended, Discount rate</t>
  </si>
  <si>
    <t>4.95%</t>
  </si>
  <si>
    <t>4.22%</t>
  </si>
  <si>
    <t>Weighted average used to determine net cost for the year ended, expected long-term rate of return on assets</t>
  </si>
  <si>
    <t>8.15%</t>
  </si>
  <si>
    <t>8.16%</t>
  </si>
  <si>
    <t>8.14%</t>
  </si>
  <si>
    <t>Weighed average rate of increase in compensation levels</t>
  </si>
  <si>
    <t>3.78%</t>
  </si>
  <si>
    <t>3.79%</t>
  </si>
  <si>
    <t>4.35%</t>
  </si>
  <si>
    <t>4.03%</t>
  </si>
  <si>
    <t>Trend rate for next year</t>
  </si>
  <si>
    <t>Ultimate trend rate</t>
  </si>
  <si>
    <t>5.00%</t>
  </si>
  <si>
    <t>Year rate reaches ultimate trend rate</t>
  </si>
  <si>
    <t>4.74%</t>
  </si>
  <si>
    <t>3.97%</t>
  </si>
  <si>
    <t>8.03%</t>
  </si>
  <si>
    <t>Retirement Plans (Hypothetical Changes In The Discount Rate And Expected Long-Term Rate Of Return On Plan Assets) (Details) - Pension Benefits $ in Millions</t>
  </si>
  <si>
    <t>Increase (decrease) to net pension cost from:</t>
  </si>
  <si>
    <t>Change in discount rate (increase 25 basis points)</t>
  </si>
  <si>
    <t>Change in discount rate (decrease 25 basis points)</t>
  </si>
  <si>
    <t>Change in discount rate of return on plan assets (increase of 25 basis points)</t>
  </si>
  <si>
    <t>Change in long-term rate of return on plan assets (decrease 25 basis points)</t>
  </si>
  <si>
    <t>Retirement Plans (Asset Allocation Policy Ranges) (Details)</t>
  </si>
  <si>
    <t>Equities</t>
  </si>
  <si>
    <t>Asset allocation policy range minimum</t>
  </si>
  <si>
    <t>48.00%</t>
  </si>
  <si>
    <t>Asset allocation policy range maximum</t>
  </si>
  <si>
    <t>68.00%</t>
  </si>
  <si>
    <t>Fixed income</t>
  </si>
  <si>
    <t>20.00%</t>
  </si>
  <si>
    <t>Cash</t>
  </si>
  <si>
    <t>Other asset classes</t>
  </si>
  <si>
    <t>16.00%</t>
  </si>
  <si>
    <t>Retirement Plans (Fair Value Of Plan Assets By Investment Category And The Corresponding Level Within The Fair Value Hierarchy) (Details) - USD ($) $ in Millions</t>
  </si>
  <si>
    <t>Maximum equity holding percentage of total fair value</t>
  </si>
  <si>
    <t>Total pension plan assets</t>
  </si>
  <si>
    <t>Significant Unobservable Inputs (Level 3) | Real Estate Funds</t>
  </si>
  <si>
    <t>Significant Unobservable Inputs (Level 3) | Hedge Funds</t>
  </si>
  <si>
    <t>Significant Unobservable Inputs (Level 3) | Insurance Deposit Agreements</t>
  </si>
  <si>
    <t>Significant Unobservable Inputs (Level 3) | Private Equity Investments</t>
  </si>
  <si>
    <t>Pension Benefits | Equity Funds</t>
  </si>
  <si>
    <t>Pension Benefits | Fixed Income Funds</t>
  </si>
  <si>
    <t>Pension Benefits | Real Estate Funds</t>
  </si>
  <si>
    <t>Pension Benefits | Commodity Funds</t>
  </si>
  <si>
    <t>Pension Benefits | Hedge Funds</t>
  </si>
  <si>
    <t>Pension Benefits | Insurance Deposit Agreements</t>
  </si>
  <si>
    <t>Pension Benefits | U.S. Companies</t>
  </si>
  <si>
    <t>Pension Benefits | International Companies</t>
  </si>
  <si>
    <t>Pension Benefits | Private Equity Investments</t>
  </si>
  <si>
    <t>Pension Benefits | Quoted Prices in Active Markets for Identical Assets (Level 1)</t>
  </si>
  <si>
    <t>Pension Benefits | Quoted Prices in Active Markets for Identical Assets (Level 1) | Equity Funds</t>
  </si>
  <si>
    <t>Pension Benefits | Quoted Prices in Active Markets for Identical Assets (Level 1) | Fixed Income Funds</t>
  </si>
  <si>
    <t>Pension Benefits | Quoted Prices in Active Markets for Identical Assets (Level 1) | Real Estate Funds</t>
  </si>
  <si>
    <t>Pension Benefits | Quoted Prices in Active Markets for Identical Assets (Level 1) | Commodity Funds</t>
  </si>
  <si>
    <t>Pension Benefits | Quoted Prices in Active Markets for Identical Assets (Level 1) | Hedge Funds</t>
  </si>
  <si>
    <t>Pension Benefits | Quoted Prices in Active Markets for Identical Assets (Level 1) | Insurance Deposit Agreements</t>
  </si>
  <si>
    <t>Pension Benefits | Quoted Prices in Active Markets for Identical Assets (Level 1) | U.S. Companies</t>
  </si>
  <si>
    <t>Pension Benefits | Quoted Prices in Active Markets for Identical Assets (Level 1) | International Companies</t>
  </si>
  <si>
    <t>Pension Benefits | Quoted Prices in Active Markets for Identical Assets (Level 1) | Private Equity Investments</t>
  </si>
  <si>
    <t>Pension Benefits | Significant Other Observable Inputs (Level 2)</t>
  </si>
  <si>
    <t>Pension Benefits | Significant Other Observable Inputs (Level 2) | Equity Funds</t>
  </si>
  <si>
    <t>Pension Benefits | Significant Other Observable Inputs (Level 2) | Fixed Income Funds</t>
  </si>
  <si>
    <t>Pension Benefits | Significant Other Observable Inputs (Level 2) | Real Estate Funds</t>
  </si>
  <si>
    <t>Pension Benefits | Significant Other Observable Inputs (Level 2) | Commodity Funds</t>
  </si>
  <si>
    <t>Pension Benefits | Significant Other Observable Inputs (Level 2) | Hedge Funds</t>
  </si>
  <si>
    <t>Pension Benefits | Significant Other Observable Inputs (Level 2) | Insurance Deposit Agreements</t>
  </si>
  <si>
    <t>Pension Benefits | Significant Other Observable Inputs (Level 2) | U.S. Companies</t>
  </si>
  <si>
    <t>Pension Benefits | Significant Other Observable Inputs (Level 2) | International Companies</t>
  </si>
  <si>
    <t>Pension Benefits | Significant Other Observable Inputs (Level 2) | Private Equity Investments</t>
  </si>
  <si>
    <t>Pension Benefits | Significant Unobservable Inputs (Level 3)</t>
  </si>
  <si>
    <t>Pension Benefits | Significant Unobservable Inputs (Level 3) | Equity Funds</t>
  </si>
  <si>
    <t>Pension Benefits | Significant Unobservable Inputs (Level 3) | Fixed Income Funds</t>
  </si>
  <si>
    <t>Pension Benefits | Significant Unobservable Inputs (Level 3) | Real Estate Funds</t>
  </si>
  <si>
    <t>Pension Benefits | Significant Unobservable Inputs (Level 3) | Commodity Funds</t>
  </si>
  <si>
    <t>Pension Benefits | Significant Unobservable Inputs (Level 3) | Hedge Funds</t>
  </si>
  <si>
    <t>Pension Benefits | Significant Unobservable Inputs (Level 3) | Insurance Deposit Agreements</t>
  </si>
  <si>
    <t>Pension Benefits | Significant Unobservable Inputs (Level 3) | U.S. Companies</t>
  </si>
  <si>
    <t>Pension Benefits | Significant Unobservable Inputs (Level 3) | International Companies</t>
  </si>
  <si>
    <t>Pension Benefits | Significant Unobservable Inputs (Level 3) | Private Equity Investments</t>
  </si>
  <si>
    <t>Pension Benefits | Cash</t>
  </si>
  <si>
    <t>Pension Benefits | Cash | Quoted Prices in Active Markets for Identical Assets (Level 1)</t>
  </si>
  <si>
    <t>Pension Benefits | Cash | Significant Other Observable Inputs (Level 2)</t>
  </si>
  <si>
    <t>Pension Benefits | Cash | Significant Unobservable Inputs (Level 3)</t>
  </si>
  <si>
    <t>Pension Benefits | Treasury Securities</t>
  </si>
  <si>
    <t>Pension Benefits | Treasury Securities | Quoted Prices in Active Markets for Identical Assets (Level 1)</t>
  </si>
  <si>
    <t>Pension Benefits | Treasury Securities | Significant Other Observable Inputs (Level 2)</t>
  </si>
  <si>
    <t>Pension Benefits | Treasury Securities | Significant Unobservable Inputs (Level 3)</t>
  </si>
  <si>
    <t>Pension Benefits | Corporate Bonds</t>
  </si>
  <si>
    <t>Pension Benefits | Corporate Bonds | Quoted Prices in Active Markets for Identical Assets (Level 1)</t>
  </si>
  <si>
    <t>Pension Benefits | Corporate Bonds | Significant Other Observable Inputs (Level 2)</t>
  </si>
  <si>
    <t>Pension Benefits | Corporate Bonds | Significant Unobservable Inputs (Level 3)</t>
  </si>
  <si>
    <t>Other Post-retirement Benefits | Real Estate Funds</t>
  </si>
  <si>
    <t>Other Post-retirement Benefits | Hedge Funds</t>
  </si>
  <si>
    <t>Other Post-retirement Benefits | Quoted Prices in Active Markets for Identical Assets (Level 1)</t>
  </si>
  <si>
    <t>Other Post-retirement Benefits | Quoted Prices in Active Markets for Identical Assets (Level 1) | Real Estate Funds</t>
  </si>
  <si>
    <t>Other Post-retirement Benefits | Quoted Prices in Active Markets for Identical Assets (Level 1) | Hedge Funds</t>
  </si>
  <si>
    <t>Other Post-retirement Benefits | Significant Other Observable Inputs (Level 2)</t>
  </si>
  <si>
    <t>Other Post-retirement Benefits | Significant Other Observable Inputs (Level 2) | Real Estate Funds</t>
  </si>
  <si>
    <t>Other Post-retirement Benefits | Significant Other Observable Inputs (Level 2) | Hedge Funds</t>
  </si>
  <si>
    <t>Other Post-retirement Benefits | Significant Unobservable Inputs (Level 3)</t>
  </si>
  <si>
    <t>Other Post-retirement Benefits | Significant Unobservable Inputs (Level 3) | Real Estate Funds</t>
  </si>
  <si>
    <t>Other Post-retirement Benefits | Significant Unobservable Inputs (Level 3) | Hedge Funds</t>
  </si>
  <si>
    <t>Other Post-retirement Benefits | Cash</t>
  </si>
  <si>
    <t>Other Post-retirement Benefits | Cash | Quoted Prices in Active Markets for Identical Assets (Level 1)</t>
  </si>
  <si>
    <t>Other Post-retirement Benefits | Cash | Significant Other Observable Inputs (Level 2)</t>
  </si>
  <si>
    <t>Other Post-retirement Benefits | Cash | Significant Unobservable Inputs (Level 3)</t>
  </si>
  <si>
    <t>Equity Securities [Member] | Other Post-retirement Benefits</t>
  </si>
  <si>
    <t>Equity Securities [Member] | Other Post-retirement Benefits | Quoted Prices in Active Markets for Identical Assets (Level 1)</t>
  </si>
  <si>
    <t>Equity Securities [Member] | Other Post-retirement Benefits | Significant Other Observable Inputs (Level 2)</t>
  </si>
  <si>
    <t>Equity Securities [Member] | Other Post-retirement Benefits | Significant Unobservable Inputs (Level 3)</t>
  </si>
  <si>
    <t>Fixed Income Securities [Member] | Other Post-retirement Benefits</t>
  </si>
  <si>
    <t>Fixed Income Securities [Member] | Other Post-retirement Benefits | Quoted Prices in Active Markets for Identical Assets (Level 1)</t>
  </si>
  <si>
    <t>Fixed Income Securities [Member] | Other Post-retirement Benefits | Significant Other Observable Inputs (Level 2)</t>
  </si>
  <si>
    <t>Fixed Income Securities [Member] | Other Post-retirement Benefits | Significant Unobservable Inputs (Level 3)</t>
  </si>
  <si>
    <t>Comingled Funds [Member] | Other Post-retirement Benefits | Equity Funds</t>
  </si>
  <si>
    <t>Comingled Funds [Member] | Other Post-retirement Benefits | Fixed Income Funds</t>
  </si>
  <si>
    <t>Comingled Funds [Member] | Other Post-retirement Benefits | Quoted Prices in Active Markets for Identical Assets (Level 1) | Equity Funds</t>
  </si>
  <si>
    <t>Comingled Funds [Member] | Other Post-retirement Benefits | Quoted Prices in Active Markets for Identical Assets (Level 1) | Fixed Income Funds</t>
  </si>
  <si>
    <t>Comingled Funds [Member] | Other Post-retirement Benefits | Significant Other Observable Inputs (Level 2) | Equity Funds</t>
  </si>
  <si>
    <t>Comingled Funds [Member] | Other Post-retirement Benefits | Significant Other Observable Inputs (Level 2) | Fixed Income Funds</t>
  </si>
  <si>
    <t>Comingled Funds [Member] | Other Post-retirement Benefits | Significant Unobservable Inputs (Level 3) | Equity Funds</t>
  </si>
  <si>
    <t>Comingled Funds [Member] | Other Post-retirement Benefits | Significant Unobservable Inputs (Level 3) | Fixed Income Funds</t>
  </si>
  <si>
    <t>No single equity holding amounted to more than 1 percent of the total fair value.</t>
  </si>
  <si>
    <t>Our corporate bond investments had an average rating of A-.</t>
  </si>
  <si>
    <t>Retirement Plans Retirement Plans (Roll Forward Of Level 3 Pension Assets) (Details) - USD ($) $ in Millions</t>
  </si>
  <si>
    <t>Fair Value of Plan Assets</t>
  </si>
  <si>
    <t>Unrealized gains, net</t>
  </si>
  <si>
    <t>Realized gains, net</t>
  </si>
  <si>
    <t>Purchases, sales, and settlements, net</t>
  </si>
  <si>
    <t>Real Estate Funds | Significant Unobservable Inputs (Level 3)</t>
  </si>
  <si>
    <t>Hedge Funds | Significant Unobservable Inputs (Level 3)</t>
  </si>
  <si>
    <t>Insurance Deposit Agreements | Significant Unobservable Inputs (Level 3)</t>
  </si>
  <si>
    <t>Pension Benefits | Real Estate Funds | Significant Unobservable Inputs (Level 3)</t>
  </si>
  <si>
    <t>Pension Benefits | Hedge Funds | Significant Unobservable Inputs (Level 3)</t>
  </si>
  <si>
    <t>Pension Benefits | Insurance Deposit Agreements | Significant Unobservable Inputs (Level 3)</t>
  </si>
  <si>
    <t>Private Equity Investments | Significant Unobservable Inputs (Level 3)</t>
  </si>
  <si>
    <t>Private Equity Investments | Pension Benefits</t>
  </si>
  <si>
    <t>Private Equity Investments | Pension Benefits | Significant Unobservable Inputs (Level 3)</t>
  </si>
  <si>
    <t>Business Group Information - Additional Information (Detail) $ in Millions</t>
  </si>
  <si>
    <t>Dec. 31, 2015USD ($)Segment</t>
  </si>
  <si>
    <t>Segment Reporting Information [Line Items]</t>
  </si>
  <si>
    <t>Revenue</t>
  </si>
  <si>
    <t>Long-lived assets of non-U.S. operations percent of total</t>
  </si>
  <si>
    <t>6.00%</t>
  </si>
  <si>
    <t>International Operations [Member]</t>
  </si>
  <si>
    <t>Business Group Information - Segment Reporting Information (Detail) - USD ($) $ in Millions</t>
  </si>
  <si>
    <t>Identifiable Assets</t>
  </si>
  <si>
    <t>Capital Expenditures</t>
  </si>
  <si>
    <t>Depreciation and Amortization</t>
  </si>
  <si>
    <t>U S Government</t>
  </si>
  <si>
    <t>Aerospace | U S Government</t>
  </si>
  <si>
    <t>Combat Systems | U S Government</t>
  </si>
  <si>
    <t>Information Systems and Technology | U S Government</t>
  </si>
  <si>
    <t>Marine Systems | U S Government</t>
  </si>
  <si>
    <t>Corporate</t>
  </si>
  <si>
    <t>Corporate | U S Government</t>
  </si>
  <si>
    <t>Business Group Information - Schedule of Revenues By Geographic Area Based On The Location of Customers (Details) - USD ($) $ in Millions</t>
  </si>
  <si>
    <t>North America</t>
  </si>
  <si>
    <t>North America | United States</t>
  </si>
  <si>
    <t>North America | Other North America</t>
  </si>
  <si>
    <t>Europe</t>
  </si>
  <si>
    <t>Asia Pacific</t>
  </si>
  <si>
    <t>Africa Middle East [Member]</t>
  </si>
  <si>
    <t>South America</t>
  </si>
  <si>
    <t>Condensed Consolidating Financial Statements - Narrative (Details)</t>
  </si>
  <si>
    <t>Percentage of owned subsidiaries (the guarantors)</t>
  </si>
  <si>
    <t>Condensed Consolidating Financial Statements - Condensed Consolidating Statements Of Earnings (Detail) - USD ($) $ in Millions</t>
  </si>
  <si>
    <t>Condensed Consolidating Financial Information [Line Items]</t>
  </si>
  <si>
    <t>G&amp;A</t>
  </si>
  <si>
    <t>Parent</t>
  </si>
  <si>
    <t>Cost of sales</t>
  </si>
  <si>
    <t>Equity in net earnings of subsidiaries</t>
  </si>
  <si>
    <t>Guarantors on a Combined Basis</t>
  </si>
  <si>
    <t>Other Subsidiaries on a Combined Basis</t>
  </si>
  <si>
    <t>Consolidating Adjustments</t>
  </si>
  <si>
    <t>Total Consolidated</t>
  </si>
  <si>
    <t>Condensed Consolidating Financial Statements - Condensed Consolidating Balance Sheet (Detail) - USD ($) $ in Millions</t>
  </si>
  <si>
    <t>Dec. 31, 2012</t>
  </si>
  <si>
    <t>Property, plant and equipment</t>
  </si>
  <si>
    <t>Accumulated depreciation of PP&amp;E</t>
  </si>
  <si>
    <t>Accumulated amortization of intangible assets</t>
  </si>
  <si>
    <t>Investment in subsidiaries</t>
  </si>
  <si>
    <t>Short-term Debt</t>
  </si>
  <si>
    <t>Intercompany</t>
  </si>
  <si>
    <t>Other shareholders' equity</t>
  </si>
  <si>
    <t>Condensed Consolidating Financial Statements - Condensed Consolidating Statements Of Cash Flows (Detail) - USD ($) $ in Millions</t>
  </si>
  <si>
    <t>Repayments of fixed-rate notes</t>
  </si>
  <si>
    <t>Cash sweep/funding by parent</t>
  </si>
  <si>
    <t>* Continuing operations onl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40533</v>
      </c>
    </row>
    <row r="12" spans="1:4">
      <c s="4" r="A12" t="s">
        <v>20</v>
      </c>
      <c s="4" r="B12" t="s">
        <v>21</v>
      </c>
    </row>
    <row r="13" spans="1:4">
      <c s="4" r="A13" t="s">
        <v>22</v>
      </c>
      <c s="4" r="B13" t="s">
        <v>23</v>
      </c>
    </row>
    <row r="14" spans="1:4">
      <c s="4" r="A14" t="s">
        <v>24</v>
      </c>
      <c s="6" r="C14" t="n">
        <v>311161810</v>
      </c>
    </row>
    <row r="15" spans="1:4">
      <c s="4" r="A15" t="s">
        <v>25</v>
      </c>
      <c s="7" r="D15" t="n">
        <v>41198779978</v>
      </c>
    </row>
    <row r="16" spans="1:4">
      <c s="4" r="A16" t="s">
        <v>26</v>
      </c>
      <c s="4" r="B16" t="s">
        <v>27</v>
      </c>
    </row>
    <row r="17" spans="1:4">
      <c s="4" r="A17" t="s">
        <v>28</v>
      </c>
      <c s="4" r="B17" t="s">
        <v>29</v>
      </c>
    </row>
    <row r="18" spans="1:4">
      <c s="4" r="A18" t="s">
        <v>30</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6"/>
    <col customWidth="1" max="5" min="5" width="14"/>
    <col customWidth="1" max="6" min="6" width="14"/>
  </cols>
  <sheetData>
    <row r="1" spans="1:6">
      <c s="1" r="A1" t="s">
        <v>1015</v>
      </c>
      <c s="2" r="C1" t="s">
        <v>575</v>
      </c>
      <c s="2" r="D1" t="s">
        <v>1</v>
      </c>
    </row>
    <row r="2" spans="1:6">
      <c s="2" r="C2" t="s">
        <v>576</v>
      </c>
      <c s="2" r="D2" t="s">
        <v>2</v>
      </c>
      <c s="2" r="E2" t="s">
        <v>32</v>
      </c>
      <c s="2" r="F2" t="s">
        <v>33</v>
      </c>
    </row>
    <row r="3" spans="1:6">
      <c s="3" r="A3" t="s">
        <v>997</v>
      </c>
    </row>
    <row r="4" spans="1:6">
      <c s="4" r="A4" t="s">
        <v>114</v>
      </c>
      <c s="7" r="D4" t="n">
        <v>2499</v>
      </c>
      <c s="7" r="E4" t="n">
        <v>3728</v>
      </c>
      <c s="7" r="F4" t="n">
        <v>3111</v>
      </c>
    </row>
    <row r="5" spans="1:6">
      <c s="3" r="A5" t="s">
        <v>115</v>
      </c>
    </row>
    <row r="6" spans="1:6">
      <c s="4" r="A6" t="s">
        <v>116</v>
      </c>
      <c s="6" r="D6" t="n">
        <v>-569</v>
      </c>
      <c s="6" r="E6" t="n">
        <v>-521</v>
      </c>
      <c s="6" r="F6" t="n">
        <v>-436</v>
      </c>
    </row>
    <row r="7" spans="1:6">
      <c s="4" r="A7" t="s">
        <v>117</v>
      </c>
      <c s="6" r="D7" t="n">
        <v>500</v>
      </c>
      <c s="6" r="E7" t="n">
        <v>0</v>
      </c>
      <c s="6" r="F7" t="n">
        <v>0</v>
      </c>
    </row>
    <row r="8" spans="1:6">
      <c s="4" r="A8" t="s">
        <v>119</v>
      </c>
      <c s="6" r="D8" t="n">
        <v>291</v>
      </c>
      <c s="6" r="E8" t="n">
        <v>102</v>
      </c>
      <c s="6" r="F8" t="n">
        <v>104</v>
      </c>
    </row>
    <row r="9" spans="1:6">
      <c s="4" r="A9" t="s">
        <v>118</v>
      </c>
      <c s="6" r="D9" t="n">
        <v>0</v>
      </c>
      <c s="6" r="E9" t="n">
        <v>-500</v>
      </c>
      <c s="6" r="F9" t="n">
        <v>0</v>
      </c>
    </row>
    <row r="10" spans="1:6">
      <c s="4" r="A10" t="s">
        <v>123</v>
      </c>
      <c s="6" r="D10" t="n">
        <v>200</v>
      </c>
      <c s="6" r="E10" t="n">
        <v>-1102</v>
      </c>
      <c s="6" r="F10" t="n">
        <v>-363</v>
      </c>
    </row>
    <row r="11" spans="1:6">
      <c s="3" r="A11" t="s">
        <v>124</v>
      </c>
    </row>
    <row r="12" spans="1:6">
      <c s="4" r="A12" t="s">
        <v>125</v>
      </c>
      <c s="7" r="C12" t="n">
        <v>-3400</v>
      </c>
      <c s="6" r="D12" t="n">
        <v>-3233</v>
      </c>
      <c s="6" r="E12" t="n">
        <v>-3382</v>
      </c>
      <c s="6" r="F12" t="n">
        <v>-740</v>
      </c>
    </row>
    <row r="13" spans="1:6">
      <c s="4" r="A13" t="s">
        <v>126</v>
      </c>
      <c s="6" r="D13" t="n">
        <v>-873</v>
      </c>
      <c s="6" r="E13" t="n">
        <v>-822</v>
      </c>
      <c s="6" r="F13" t="n">
        <v>-591</v>
      </c>
    </row>
    <row r="14" spans="1:6">
      <c s="4" r="A14" t="s">
        <v>1016</v>
      </c>
      <c s="6" r="D14" t="n">
        <v>-500</v>
      </c>
      <c s="6" r="E14" t="n">
        <v>0</v>
      </c>
      <c s="6" r="F14" t="n">
        <v>0</v>
      </c>
    </row>
    <row r="15" spans="1:6">
      <c s="4" r="A15" t="s">
        <v>128</v>
      </c>
      <c s="6" r="D15" t="n">
        <v>268</v>
      </c>
      <c s="6" r="E15" t="n">
        <v>547</v>
      </c>
      <c s="6" r="F15" t="n">
        <v>583</v>
      </c>
    </row>
    <row r="16" spans="1:6">
      <c s="4" r="A16" t="s">
        <v>129</v>
      </c>
      <c s="6" r="D16" t="n">
        <v>-4259</v>
      </c>
      <c s="6" r="E16" t="n">
        <v>-3575</v>
      </c>
      <c s="6" r="F16" t="n">
        <v>-725</v>
      </c>
    </row>
    <row r="17" spans="1:6">
      <c s="4" r="A17" t="s">
        <v>130</v>
      </c>
      <c s="6" r="D17" t="n">
        <v>-43</v>
      </c>
      <c s="6" r="E17" t="n">
        <v>36</v>
      </c>
      <c s="6" r="F17" t="n">
        <v>-18</v>
      </c>
    </row>
    <row r="18" spans="1:6">
      <c s="4" r="A18" t="s">
        <v>131</v>
      </c>
      <c s="6" r="D18" t="n">
        <v>-1603</v>
      </c>
      <c s="6" r="E18" t="n">
        <v>-913</v>
      </c>
      <c s="6" r="F18" t="n">
        <v>2005</v>
      </c>
    </row>
    <row r="19" spans="1:6">
      <c s="4" r="A19" t="s">
        <v>132</v>
      </c>
      <c s="6" r="C19" t="n">
        <v>5301</v>
      </c>
      <c s="6" r="D19" t="n">
        <v>4388</v>
      </c>
      <c s="6" r="E19" t="n">
        <v>5301</v>
      </c>
      <c s="6" r="F19" t="n">
        <v>3296</v>
      </c>
    </row>
    <row r="20" spans="1:6">
      <c s="4" r="A20" t="s">
        <v>133</v>
      </c>
      <c s="6" r="D20" t="n">
        <v>2785</v>
      </c>
      <c s="6" r="E20" t="n">
        <v>4388</v>
      </c>
      <c s="6" r="F20" t="n">
        <v>5301</v>
      </c>
    </row>
    <row r="21" spans="1:6">
      <c s="4" r="A21" t="s">
        <v>999</v>
      </c>
    </row>
    <row r="22" spans="1:6">
      <c s="3" r="A22" t="s">
        <v>997</v>
      </c>
    </row>
    <row r="23" spans="1:6">
      <c s="4" r="A23" t="s">
        <v>114</v>
      </c>
      <c s="4" r="B23" t="s">
        <v>42</v>
      </c>
      <c s="6" r="D23" t="n">
        <v>-58</v>
      </c>
      <c s="6" r="E23" t="n">
        <v>-296</v>
      </c>
      <c s="6" r="F23" t="n">
        <v>-454</v>
      </c>
    </row>
    <row r="24" spans="1:6">
      <c s="3" r="A24" t="s">
        <v>115</v>
      </c>
    </row>
    <row r="25" spans="1:6">
      <c s="4" r="A25" t="s">
        <v>116</v>
      </c>
      <c s="6" r="D25" t="n">
        <v>-42</v>
      </c>
      <c s="6" r="E25" t="n">
        <v>-71</v>
      </c>
      <c s="6" r="F25" t="n">
        <v>-1</v>
      </c>
    </row>
    <row r="26" spans="1:6">
      <c s="4" r="A26" t="s">
        <v>117</v>
      </c>
      <c s="6" r="D26" t="n">
        <v>500</v>
      </c>
    </row>
    <row r="27" spans="1:6">
      <c s="4" r="A27" t="s">
        <v>119</v>
      </c>
      <c s="6" r="D27" t="n">
        <v>162</v>
      </c>
    </row>
    <row r="28" spans="1:6">
      <c s="4" r="A28" t="s">
        <v>118</v>
      </c>
      <c s="6" r="E28" t="n">
        <v>-500</v>
      </c>
    </row>
    <row r="29" spans="1:6">
      <c s="4" r="A29" t="s">
        <v>44</v>
      </c>
      <c s="6" r="D29" t="n">
        <v>4</v>
      </c>
      <c s="6" r="E29" t="n">
        <v>3</v>
      </c>
      <c s="6" r="F29" t="n">
        <v>3</v>
      </c>
    </row>
    <row r="30" spans="1:6">
      <c s="4" r="A30" t="s">
        <v>123</v>
      </c>
      <c s="6" r="D30" t="n">
        <v>624</v>
      </c>
      <c s="6" r="E30" t="n">
        <v>-568</v>
      </c>
      <c s="6" r="F30" t="n">
        <v>2</v>
      </c>
    </row>
    <row r="31" spans="1:6">
      <c s="3" r="A31" t="s">
        <v>124</v>
      </c>
    </row>
    <row r="32" spans="1:6">
      <c s="4" r="A32" t="s">
        <v>125</v>
      </c>
      <c s="6" r="D32" t="n">
        <v>-3233</v>
      </c>
      <c s="6" r="E32" t="n">
        <v>-3382</v>
      </c>
      <c s="6" r="F32" t="n">
        <v>-740</v>
      </c>
    </row>
    <row r="33" spans="1:6">
      <c s="4" r="A33" t="s">
        <v>126</v>
      </c>
      <c s="6" r="D33" t="n">
        <v>-873</v>
      </c>
      <c s="6" r="E33" t="n">
        <v>-822</v>
      </c>
      <c s="6" r="F33" t="n">
        <v>-591</v>
      </c>
    </row>
    <row r="34" spans="1:6">
      <c s="4" r="A34" t="s">
        <v>1016</v>
      </c>
      <c s="6" r="D34" t="n">
        <v>-500</v>
      </c>
    </row>
    <row r="35" spans="1:6">
      <c s="4" r="A35" t="s">
        <v>128</v>
      </c>
      <c s="6" r="D35" t="n">
        <v>268</v>
      </c>
      <c s="6" r="E35" t="n">
        <v>547</v>
      </c>
      <c s="6" r="F35" t="n">
        <v>583</v>
      </c>
    </row>
    <row r="36" spans="1:6">
      <c s="4" r="A36" t="s">
        <v>44</v>
      </c>
      <c s="6" r="D36" t="n">
        <v>77</v>
      </c>
      <c s="6" r="E36" t="n">
        <v>83</v>
      </c>
      <c s="6" r="F36" t="n">
        <v>23</v>
      </c>
    </row>
    <row r="37" spans="1:6">
      <c s="4" r="A37" t="s">
        <v>129</v>
      </c>
      <c s="6" r="D37" t="n">
        <v>-4261</v>
      </c>
      <c s="6" r="E37" t="n">
        <v>-3574</v>
      </c>
      <c s="6" r="F37" t="n">
        <v>-725</v>
      </c>
    </row>
    <row r="38" spans="1:6">
      <c s="4" r="A38" t="s">
        <v>130</v>
      </c>
      <c s="6" r="D38" t="n">
        <v>-43</v>
      </c>
      <c s="6" r="E38" t="n">
        <v>36</v>
      </c>
      <c s="6" r="F38" t="n">
        <v>-18</v>
      </c>
    </row>
    <row r="39" spans="1:6">
      <c s="4" r="A39" t="s">
        <v>1017</v>
      </c>
      <c s="6" r="D39" t="n">
        <v>2934</v>
      </c>
      <c s="6" r="E39" t="n">
        <v>2759</v>
      </c>
      <c s="6" r="F39" t="n">
        <v>3074</v>
      </c>
    </row>
    <row r="40" spans="1:6">
      <c s="4" r="A40" t="s">
        <v>131</v>
      </c>
      <c s="6" r="D40" t="n">
        <v>-804</v>
      </c>
      <c s="6" r="E40" t="n">
        <v>-1643</v>
      </c>
      <c s="6" r="F40" t="n">
        <v>1879</v>
      </c>
    </row>
    <row r="41" spans="1:6">
      <c s="4" r="A41" t="s">
        <v>132</v>
      </c>
      <c s="6" r="C41" t="n">
        <v>4179</v>
      </c>
      <c s="6" r="D41" t="n">
        <v>2536</v>
      </c>
      <c s="6" r="E41" t="n">
        <v>4179</v>
      </c>
      <c s="6" r="F41" t="n">
        <v>2300</v>
      </c>
    </row>
    <row r="42" spans="1:6">
      <c s="4" r="A42" t="s">
        <v>133</v>
      </c>
      <c s="6" r="D42" t="n">
        <v>1732</v>
      </c>
      <c s="6" r="E42" t="n">
        <v>2536</v>
      </c>
      <c s="6" r="F42" t="n">
        <v>4179</v>
      </c>
    </row>
    <row r="43" spans="1:6">
      <c s="4" r="A43" t="s">
        <v>1002</v>
      </c>
    </row>
    <row r="44" spans="1:6">
      <c s="3" r="A44" t="s">
        <v>997</v>
      </c>
    </row>
    <row r="45" spans="1:6">
      <c s="4" r="A45" t="s">
        <v>114</v>
      </c>
      <c s="4" r="B45" t="s">
        <v>42</v>
      </c>
      <c s="6" r="D45" t="n">
        <v>2202</v>
      </c>
      <c s="6" r="E45" t="n">
        <v>2798</v>
      </c>
      <c s="6" r="F45" t="n">
        <v>2810</v>
      </c>
    </row>
    <row r="46" spans="1:6">
      <c s="3" r="A46" t="s">
        <v>115</v>
      </c>
    </row>
    <row r="47" spans="1:6">
      <c s="4" r="A47" t="s">
        <v>116</v>
      </c>
      <c s="6" r="D47" t="n">
        <v>-475</v>
      </c>
      <c s="6" r="E47" t="n">
        <v>-409</v>
      </c>
      <c s="6" r="F47" t="n">
        <v>-381</v>
      </c>
    </row>
    <row r="48" spans="1:6">
      <c s="4" r="A48" t="s">
        <v>117</v>
      </c>
      <c s="6" r="D48" t="n">
        <v>0</v>
      </c>
    </row>
    <row r="49" spans="1:6">
      <c s="4" r="A49" t="s">
        <v>119</v>
      </c>
      <c s="6" r="D49" t="n">
        <v>129</v>
      </c>
    </row>
    <row r="50" spans="1:6">
      <c s="4" r="A50" t="s">
        <v>118</v>
      </c>
      <c s="6" r="E50" t="n">
        <v>0</v>
      </c>
    </row>
    <row r="51" spans="1:6">
      <c s="4" r="A51" t="s">
        <v>44</v>
      </c>
      <c s="6" r="D51" t="n">
        <v>-26</v>
      </c>
      <c s="6" r="E51" t="n">
        <v>-74</v>
      </c>
      <c s="6" r="F51" t="n">
        <v>59</v>
      </c>
    </row>
    <row r="52" spans="1:6">
      <c s="4" r="A52" t="s">
        <v>123</v>
      </c>
      <c s="6" r="D52" t="n">
        <v>-372</v>
      </c>
      <c s="6" r="E52" t="n">
        <v>-483</v>
      </c>
      <c s="6" r="F52" t="n">
        <v>-322</v>
      </c>
    </row>
    <row r="53" spans="1:6">
      <c s="3" r="A53" t="s">
        <v>124</v>
      </c>
    </row>
    <row r="54" spans="1:6">
      <c s="4" r="A54" t="s">
        <v>125</v>
      </c>
      <c s="6" r="D54" t="n">
        <v>0</v>
      </c>
      <c s="6" r="E54" t="n">
        <v>0</v>
      </c>
      <c s="6" r="F54" t="n">
        <v>0</v>
      </c>
    </row>
    <row r="55" spans="1:6">
      <c s="4" r="A55" t="s">
        <v>126</v>
      </c>
      <c s="6" r="D55" t="n">
        <v>0</v>
      </c>
      <c s="6" r="E55" t="n">
        <v>0</v>
      </c>
      <c s="6" r="F55" t="n">
        <v>0</v>
      </c>
    </row>
    <row r="56" spans="1:6">
      <c s="4" r="A56" t="s">
        <v>1016</v>
      </c>
      <c s="6" r="D56" t="n">
        <v>0</v>
      </c>
    </row>
    <row r="57" spans="1:6">
      <c s="4" r="A57" t="s">
        <v>128</v>
      </c>
      <c s="6" r="D57" t="n">
        <v>0</v>
      </c>
      <c s="6" r="E57" t="n">
        <v>0</v>
      </c>
      <c s="6" r="F57" t="n">
        <v>0</v>
      </c>
    </row>
    <row r="58" spans="1:6">
      <c s="4" r="A58" t="s">
        <v>44</v>
      </c>
      <c s="6" r="D58" t="n">
        <v>2</v>
      </c>
      <c s="6" r="E58" t="n">
        <v>-1</v>
      </c>
      <c s="6" r="F58" t="n">
        <v>0</v>
      </c>
    </row>
    <row r="59" spans="1:6">
      <c s="4" r="A59" t="s">
        <v>129</v>
      </c>
      <c s="6" r="D59" t="n">
        <v>2</v>
      </c>
      <c s="6" r="E59" t="n">
        <v>-1</v>
      </c>
      <c s="6" r="F59" t="n">
        <v>0</v>
      </c>
    </row>
    <row r="60" spans="1:6">
      <c s="4" r="A60" t="s">
        <v>130</v>
      </c>
      <c s="6" r="D60" t="n">
        <v>0</v>
      </c>
      <c s="6" r="E60" t="n">
        <v>0</v>
      </c>
      <c s="6" r="F60" t="n">
        <v>0</v>
      </c>
    </row>
    <row r="61" spans="1:6">
      <c s="4" r="A61" t="s">
        <v>1017</v>
      </c>
      <c s="6" r="D61" t="n">
        <v>-1832</v>
      </c>
      <c s="6" r="E61" t="n">
        <v>-2314</v>
      </c>
      <c s="6" r="F61" t="n">
        <v>-2488</v>
      </c>
    </row>
    <row r="62" spans="1:6">
      <c s="4" r="A62" t="s">
        <v>131</v>
      </c>
      <c s="6" r="D62" t="n">
        <v>0</v>
      </c>
      <c s="6" r="E62" t="n">
        <v>0</v>
      </c>
      <c s="6" r="F62" t="n">
        <v>0</v>
      </c>
    </row>
    <row r="63" spans="1:6">
      <c s="4" r="A63" t="s">
        <v>132</v>
      </c>
      <c s="6" r="C63" t="n">
        <v>0</v>
      </c>
      <c s="6" r="D63" t="n">
        <v>0</v>
      </c>
      <c s="6" r="E63" t="n">
        <v>0</v>
      </c>
      <c s="6" r="F63" t="n">
        <v>0</v>
      </c>
    </row>
    <row r="64" spans="1:6">
      <c s="4" r="A64" t="s">
        <v>133</v>
      </c>
      <c s="6" r="D64" t="n">
        <v>0</v>
      </c>
      <c s="6" r="E64" t="n">
        <v>0</v>
      </c>
      <c s="6" r="F64" t="n">
        <v>0</v>
      </c>
    </row>
    <row r="65" spans="1:6">
      <c s="4" r="A65" t="s">
        <v>1003</v>
      </c>
    </row>
    <row r="66" spans="1:6">
      <c s="3" r="A66" t="s">
        <v>997</v>
      </c>
    </row>
    <row r="67" spans="1:6">
      <c s="4" r="A67" t="s">
        <v>114</v>
      </c>
      <c s="4" r="B67" t="s">
        <v>42</v>
      </c>
      <c s="6" r="D67" t="n">
        <v>355</v>
      </c>
      <c s="6" r="E67" t="n">
        <v>1226</v>
      </c>
      <c s="6" r="F67" t="n">
        <v>755</v>
      </c>
    </row>
    <row r="68" spans="1:6">
      <c s="3" r="A68" t="s">
        <v>115</v>
      </c>
    </row>
    <row r="69" spans="1:6">
      <c s="4" r="A69" t="s">
        <v>116</v>
      </c>
      <c s="6" r="D69" t="n">
        <v>-52</v>
      </c>
      <c s="6" r="E69" t="n">
        <v>-41</v>
      </c>
      <c s="6" r="F69" t="n">
        <v>-54</v>
      </c>
    </row>
    <row r="70" spans="1:6">
      <c s="4" r="A70" t="s">
        <v>117</v>
      </c>
      <c s="6" r="D70" t="n">
        <v>0</v>
      </c>
    </row>
    <row r="71" spans="1:6">
      <c s="4" r="A71" t="s">
        <v>119</v>
      </c>
      <c s="6" r="D71" t="n">
        <v>0</v>
      </c>
    </row>
    <row r="72" spans="1:6">
      <c s="4" r="A72" t="s">
        <v>118</v>
      </c>
      <c s="6" r="E72" t="n">
        <v>0</v>
      </c>
    </row>
    <row r="73" spans="1:6">
      <c s="4" r="A73" t="s">
        <v>44</v>
      </c>
      <c s="6" r="D73" t="n">
        <v>0</v>
      </c>
      <c s="6" r="E73" t="n">
        <v>-10</v>
      </c>
      <c s="6" r="F73" t="n">
        <v>11</v>
      </c>
    </row>
    <row r="74" spans="1:6">
      <c s="4" r="A74" t="s">
        <v>123</v>
      </c>
      <c s="6" r="D74" t="n">
        <v>-52</v>
      </c>
      <c s="6" r="E74" t="n">
        <v>-51</v>
      </c>
      <c s="6" r="F74" t="n">
        <v>-43</v>
      </c>
    </row>
    <row r="75" spans="1:6">
      <c s="3" r="A75" t="s">
        <v>124</v>
      </c>
    </row>
    <row r="76" spans="1:6">
      <c s="4" r="A76" t="s">
        <v>125</v>
      </c>
      <c s="6" r="D76" t="n">
        <v>0</v>
      </c>
      <c s="6" r="E76" t="n">
        <v>0</v>
      </c>
      <c s="6" r="F76" t="n">
        <v>0</v>
      </c>
    </row>
    <row r="77" spans="1:6">
      <c s="4" r="A77" t="s">
        <v>126</v>
      </c>
      <c s="6" r="D77" t="n">
        <v>0</v>
      </c>
      <c s="6" r="E77" t="n">
        <v>0</v>
      </c>
      <c s="6" r="F77" t="n">
        <v>0</v>
      </c>
    </row>
    <row r="78" spans="1:6">
      <c s="4" r="A78" t="s">
        <v>1016</v>
      </c>
      <c s="6" r="D78" t="n">
        <v>0</v>
      </c>
    </row>
    <row r="79" spans="1:6">
      <c s="4" r="A79" t="s">
        <v>128</v>
      </c>
      <c s="6" r="D79" t="n">
        <v>0</v>
      </c>
      <c s="6" r="E79" t="n">
        <v>0</v>
      </c>
      <c s="6" r="F79" t="n">
        <v>0</v>
      </c>
    </row>
    <row r="80" spans="1:6">
      <c s="4" r="A80" t="s">
        <v>44</v>
      </c>
      <c s="6" r="D80" t="n">
        <v>0</v>
      </c>
      <c s="6" r="E80" t="n">
        <v>0</v>
      </c>
      <c s="6" r="F80" t="n">
        <v>0</v>
      </c>
    </row>
    <row r="81" spans="1:6">
      <c s="4" r="A81" t="s">
        <v>129</v>
      </c>
      <c s="6" r="D81" t="n">
        <v>0</v>
      </c>
      <c s="6" r="E81" t="n">
        <v>0</v>
      </c>
      <c s="6" r="F81" t="n">
        <v>0</v>
      </c>
    </row>
    <row r="82" spans="1:6">
      <c s="4" r="A82" t="s">
        <v>130</v>
      </c>
      <c s="6" r="D82" t="n">
        <v>0</v>
      </c>
      <c s="6" r="E82" t="n">
        <v>0</v>
      </c>
      <c s="6" r="F82" t="n">
        <v>0</v>
      </c>
    </row>
    <row r="83" spans="1:6">
      <c s="4" r="A83" t="s">
        <v>1017</v>
      </c>
      <c s="6" r="D83" t="n">
        <v>-1102</v>
      </c>
      <c s="6" r="E83" t="n">
        <v>-445</v>
      </c>
      <c s="6" r="F83" t="n">
        <v>-586</v>
      </c>
    </row>
    <row r="84" spans="1:6">
      <c s="4" r="A84" t="s">
        <v>131</v>
      </c>
      <c s="6" r="D84" t="n">
        <v>-799</v>
      </c>
      <c s="6" r="E84" t="n">
        <v>730</v>
      </c>
      <c s="6" r="F84" t="n">
        <v>126</v>
      </c>
    </row>
    <row r="85" spans="1:6">
      <c s="4" r="A85" t="s">
        <v>132</v>
      </c>
      <c s="6" r="C85" t="n">
        <v>1122</v>
      </c>
      <c s="6" r="D85" t="n">
        <v>1852</v>
      </c>
      <c s="6" r="E85" t="n">
        <v>1122</v>
      </c>
      <c s="6" r="F85" t="n">
        <v>996</v>
      </c>
    </row>
    <row r="86" spans="1:6">
      <c s="4" r="A86" t="s">
        <v>133</v>
      </c>
      <c s="6" r="D86" t="n">
        <v>1053</v>
      </c>
      <c s="6" r="E86" t="n">
        <v>1852</v>
      </c>
      <c s="6" r="F86" t="n">
        <v>1122</v>
      </c>
    </row>
    <row r="87" spans="1:6">
      <c s="4" r="A87" t="s">
        <v>1004</v>
      </c>
    </row>
    <row r="88" spans="1:6">
      <c s="3" r="A88" t="s">
        <v>997</v>
      </c>
    </row>
    <row r="89" spans="1:6">
      <c s="4" r="A89" t="s">
        <v>114</v>
      </c>
      <c s="4" r="B89" t="s">
        <v>42</v>
      </c>
      <c s="6" r="D89" t="n">
        <v>0</v>
      </c>
      <c s="6" r="E89" t="n">
        <v>0</v>
      </c>
      <c s="6" r="F89" t="n">
        <v>0</v>
      </c>
    </row>
    <row r="90" spans="1:6">
      <c s="3" r="A90" t="s">
        <v>115</v>
      </c>
    </row>
    <row r="91" spans="1:6">
      <c s="4" r="A91" t="s">
        <v>116</v>
      </c>
      <c s="6" r="D91" t="n">
        <v>0</v>
      </c>
      <c s="6" r="E91" t="n">
        <v>0</v>
      </c>
      <c s="6" r="F91" t="n">
        <v>0</v>
      </c>
    </row>
    <row r="92" spans="1:6">
      <c s="4" r="A92" t="s">
        <v>117</v>
      </c>
      <c s="6" r="D92" t="n">
        <v>0</v>
      </c>
    </row>
    <row r="93" spans="1:6">
      <c s="4" r="A93" t="s">
        <v>119</v>
      </c>
      <c s="6" r="D93" t="n">
        <v>0</v>
      </c>
    </row>
    <row r="94" spans="1:6">
      <c s="4" r="A94" t="s">
        <v>118</v>
      </c>
      <c s="6" r="E94" t="n">
        <v>0</v>
      </c>
    </row>
    <row r="95" spans="1:6">
      <c s="4" r="A95" t="s">
        <v>44</v>
      </c>
      <c s="6" r="D95" t="n">
        <v>0</v>
      </c>
      <c s="6" r="E95" t="n">
        <v>0</v>
      </c>
      <c s="6" r="F95" t="n">
        <v>0</v>
      </c>
    </row>
    <row r="96" spans="1:6">
      <c s="4" r="A96" t="s">
        <v>123</v>
      </c>
      <c s="6" r="D96" t="n">
        <v>0</v>
      </c>
      <c s="6" r="E96" t="n">
        <v>0</v>
      </c>
      <c s="6" r="F96" t="n">
        <v>0</v>
      </c>
    </row>
    <row r="97" spans="1:6">
      <c s="3" r="A97" t="s">
        <v>124</v>
      </c>
    </row>
    <row r="98" spans="1:6">
      <c s="4" r="A98" t="s">
        <v>125</v>
      </c>
      <c s="6" r="D98" t="n">
        <v>0</v>
      </c>
      <c s="6" r="E98" t="n">
        <v>0</v>
      </c>
      <c s="6" r="F98" t="n">
        <v>0</v>
      </c>
    </row>
    <row r="99" spans="1:6">
      <c s="4" r="A99" t="s">
        <v>126</v>
      </c>
      <c s="6" r="D99" t="n">
        <v>0</v>
      </c>
      <c s="6" r="E99" t="n">
        <v>0</v>
      </c>
      <c s="6" r="F99" t="n">
        <v>0</v>
      </c>
    </row>
    <row r="100" spans="1:6">
      <c s="4" r="A100" t="s">
        <v>1016</v>
      </c>
      <c s="6" r="D100" t="n">
        <v>0</v>
      </c>
    </row>
    <row r="101" spans="1:6">
      <c s="4" r="A101" t="s">
        <v>128</v>
      </c>
      <c s="6" r="D101" t="n">
        <v>0</v>
      </c>
      <c s="6" r="E101" t="n">
        <v>0</v>
      </c>
      <c s="6" r="F101" t="n">
        <v>0</v>
      </c>
    </row>
    <row r="102" spans="1:6">
      <c s="4" r="A102" t="s">
        <v>44</v>
      </c>
      <c s="6" r="D102" t="n">
        <v>0</v>
      </c>
      <c s="6" r="E102" t="n">
        <v>0</v>
      </c>
      <c s="6" r="F102" t="n">
        <v>0</v>
      </c>
    </row>
    <row r="103" spans="1:6">
      <c s="4" r="A103" t="s">
        <v>129</v>
      </c>
      <c s="6" r="D103" t="n">
        <v>0</v>
      </c>
      <c s="6" r="E103" t="n">
        <v>0</v>
      </c>
      <c s="6" r="F103" t="n">
        <v>0</v>
      </c>
    </row>
    <row r="104" spans="1:6">
      <c s="4" r="A104" t="s">
        <v>130</v>
      </c>
      <c s="6" r="D104" t="n">
        <v>0</v>
      </c>
      <c s="6" r="E104" t="n">
        <v>0</v>
      </c>
      <c s="6" r="F104" t="n">
        <v>0</v>
      </c>
    </row>
    <row r="105" spans="1:6">
      <c s="4" r="A105" t="s">
        <v>1017</v>
      </c>
      <c s="6" r="D105" t="n">
        <v>0</v>
      </c>
      <c s="6" r="E105" t="n">
        <v>0</v>
      </c>
      <c s="6" r="F105" t="n">
        <v>0</v>
      </c>
    </row>
    <row r="106" spans="1:6">
      <c s="4" r="A106" t="s">
        <v>131</v>
      </c>
      <c s="6" r="D106" t="n">
        <v>0</v>
      </c>
      <c s="6" r="E106" t="n">
        <v>0</v>
      </c>
      <c s="6" r="F106" t="n">
        <v>0</v>
      </c>
    </row>
    <row r="107" spans="1:6">
      <c s="4" r="A107" t="s">
        <v>132</v>
      </c>
      <c s="6" r="C107" t="n">
        <v>0</v>
      </c>
      <c s="6" r="D107" t="n">
        <v>0</v>
      </c>
      <c s="6" r="E107" t="n">
        <v>0</v>
      </c>
      <c s="6" r="F107" t="n">
        <v>0</v>
      </c>
    </row>
    <row r="108" spans="1:6">
      <c s="4" r="A108" t="s">
        <v>133</v>
      </c>
      <c s="6" r="D108" t="n">
        <v>0</v>
      </c>
      <c s="6" r="E108" t="n">
        <v>0</v>
      </c>
      <c s="6" r="F108" t="n">
        <v>0</v>
      </c>
    </row>
    <row r="109" spans="1:6">
      <c s="4" r="A109" t="s">
        <v>1005</v>
      </c>
    </row>
    <row r="110" spans="1:6">
      <c s="3" r="A110" t="s">
        <v>997</v>
      </c>
    </row>
    <row r="111" spans="1:6">
      <c s="4" r="A111" t="s">
        <v>114</v>
      </c>
      <c s="4" r="B111" t="s">
        <v>42</v>
      </c>
      <c s="6" r="D111" t="n">
        <v>2499</v>
      </c>
      <c s="6" r="E111" t="n">
        <v>3728</v>
      </c>
      <c s="6" r="F111" t="n">
        <v>3111</v>
      </c>
    </row>
    <row r="112" spans="1:6">
      <c s="3" r="A112" t="s">
        <v>115</v>
      </c>
    </row>
    <row r="113" spans="1:6">
      <c s="4" r="A113" t="s">
        <v>116</v>
      </c>
      <c s="6" r="D113" t="n">
        <v>-569</v>
      </c>
      <c s="6" r="E113" t="n">
        <v>-521</v>
      </c>
      <c s="6" r="F113" t="n">
        <v>-436</v>
      </c>
    </row>
    <row r="114" spans="1:6">
      <c s="4" r="A114" t="s">
        <v>117</v>
      </c>
      <c s="6" r="D114" t="n">
        <v>500</v>
      </c>
    </row>
    <row r="115" spans="1:6">
      <c s="4" r="A115" t="s">
        <v>119</v>
      </c>
      <c s="6" r="D115" t="n">
        <v>291</v>
      </c>
    </row>
    <row r="116" spans="1:6">
      <c s="4" r="A116" t="s">
        <v>118</v>
      </c>
      <c s="6" r="E116" t="n">
        <v>-500</v>
      </c>
    </row>
    <row r="117" spans="1:6">
      <c s="4" r="A117" t="s">
        <v>44</v>
      </c>
      <c s="6" r="D117" t="n">
        <v>-22</v>
      </c>
      <c s="6" r="E117" t="n">
        <v>-81</v>
      </c>
      <c s="6" r="F117" t="n">
        <v>73</v>
      </c>
    </row>
    <row r="118" spans="1:6">
      <c s="4" r="A118" t="s">
        <v>123</v>
      </c>
      <c s="6" r="D118" t="n">
        <v>200</v>
      </c>
      <c s="6" r="E118" t="n">
        <v>-1102</v>
      </c>
      <c s="6" r="F118" t="n">
        <v>-363</v>
      </c>
    </row>
    <row r="119" spans="1:6">
      <c s="3" r="A119" t="s">
        <v>124</v>
      </c>
    </row>
    <row r="120" spans="1:6">
      <c s="4" r="A120" t="s">
        <v>125</v>
      </c>
      <c s="6" r="D120" t="n">
        <v>-3233</v>
      </c>
      <c s="6" r="E120" t="n">
        <v>-3382</v>
      </c>
      <c s="6" r="F120" t="n">
        <v>-740</v>
      </c>
    </row>
    <row r="121" spans="1:6">
      <c s="4" r="A121" t="s">
        <v>126</v>
      </c>
      <c s="6" r="D121" t="n">
        <v>-873</v>
      </c>
      <c s="6" r="E121" t="n">
        <v>-822</v>
      </c>
      <c s="6" r="F121" t="n">
        <v>-591</v>
      </c>
    </row>
    <row r="122" spans="1:6">
      <c s="4" r="A122" t="s">
        <v>1016</v>
      </c>
      <c s="6" r="D122" t="n">
        <v>-500</v>
      </c>
    </row>
    <row r="123" spans="1:6">
      <c s="4" r="A123" t="s">
        <v>128</v>
      </c>
      <c s="6" r="D123" t="n">
        <v>268</v>
      </c>
      <c s="6" r="E123" t="n">
        <v>547</v>
      </c>
      <c s="6" r="F123" t="n">
        <v>583</v>
      </c>
    </row>
    <row r="124" spans="1:6">
      <c s="4" r="A124" t="s">
        <v>44</v>
      </c>
      <c s="6" r="D124" t="n">
        <v>79</v>
      </c>
      <c s="6" r="E124" t="n">
        <v>82</v>
      </c>
      <c s="6" r="F124" t="n">
        <v>23</v>
      </c>
    </row>
    <row r="125" spans="1:6">
      <c s="4" r="A125" t="s">
        <v>129</v>
      </c>
      <c s="6" r="D125" t="n">
        <v>-4259</v>
      </c>
      <c s="6" r="E125" t="n">
        <v>-3575</v>
      </c>
      <c s="6" r="F125" t="n">
        <v>-725</v>
      </c>
    </row>
    <row r="126" spans="1:6">
      <c s="4" r="A126" t="s">
        <v>130</v>
      </c>
      <c s="6" r="D126" t="n">
        <v>-43</v>
      </c>
      <c s="6" r="E126" t="n">
        <v>36</v>
      </c>
      <c s="6" r="F126" t="n">
        <v>-18</v>
      </c>
    </row>
    <row r="127" spans="1:6">
      <c s="4" r="A127" t="s">
        <v>1017</v>
      </c>
      <c s="6" r="D127" t="n">
        <v>0</v>
      </c>
      <c s="6" r="E127" t="n">
        <v>0</v>
      </c>
      <c s="6" r="F127" t="n">
        <v>0</v>
      </c>
    </row>
    <row r="128" spans="1:6">
      <c s="4" r="A128" t="s">
        <v>131</v>
      </c>
      <c s="6" r="D128" t="n">
        <v>-1603</v>
      </c>
      <c s="6" r="E128" t="n">
        <v>-913</v>
      </c>
      <c s="6" r="F128" t="n">
        <v>2005</v>
      </c>
    </row>
    <row r="129" spans="1:6">
      <c s="4" r="A129" t="s">
        <v>132</v>
      </c>
      <c s="7" r="C129" t="n">
        <v>5301</v>
      </c>
      <c s="6" r="D129" t="n">
        <v>4388</v>
      </c>
      <c s="6" r="E129" t="n">
        <v>5301</v>
      </c>
      <c s="6" r="F129" t="n">
        <v>3296</v>
      </c>
    </row>
    <row r="130" spans="1:6">
      <c s="4" r="A130" t="s">
        <v>133</v>
      </c>
      <c s="7" r="D130" t="n">
        <v>2785</v>
      </c>
      <c s="7" r="E130" t="n">
        <v>4388</v>
      </c>
      <c s="7" r="F130" t="n">
        <v>5301</v>
      </c>
    </row>
    <row r="131" spans="1:6">
      <c r="A131" t="n"/>
    </row>
    <row r="132" spans="1:6">
      <c s="4" r="A132" t="s">
        <v>42</v>
      </c>
      <c s="4" r="B132" t="s">
        <v>1018</v>
      </c>
    </row>
  </sheetData>
  <mergeCells count="4">
    <mergeCell ref="A1:B2"/>
    <mergeCell ref="D1:F1"/>
    <mergeCell ref="A131:E131"/>
    <mergeCell ref="B132:E13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3</v>
      </c>
      <c s="2" r="B1" t="s">
        <v>1</v>
      </c>
    </row>
    <row r="2" spans="1:2">
      <c s="2" r="B2" t="s">
        <v>2</v>
      </c>
    </row>
    <row r="3" spans="1:2">
      <c s="3" r="A3" t="s">
        <v>171</v>
      </c>
    </row>
    <row r="4" spans="1:2">
      <c s="4" r="A4" t="s">
        <v>73</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1</v>
      </c>
      <c s="2" r="C1" t="s">
        <v>1</v>
      </c>
    </row>
    <row r="2" spans="1:5">
      <c s="2" r="C2" t="s">
        <v>2</v>
      </c>
      <c s="2" r="D2" t="s">
        <v>32</v>
      </c>
      <c s="2" r="E2" t="s">
        <v>33</v>
      </c>
    </row>
    <row r="3" spans="1:5">
      <c s="3" r="A3" t="s">
        <v>34</v>
      </c>
    </row>
    <row r="4" spans="1:5">
      <c s="4" r="A4" t="s">
        <v>35</v>
      </c>
      <c s="7" r="C4" t="n">
        <v>20280</v>
      </c>
      <c s="7" r="D4" t="n">
        <v>19564</v>
      </c>
      <c s="7" r="E4" t="n">
        <v>19100</v>
      </c>
    </row>
    <row r="5" spans="1:5">
      <c s="4" r="A5" t="s">
        <v>36</v>
      </c>
      <c s="6" r="C5" t="n">
        <v>11189</v>
      </c>
      <c s="6" r="D5" t="n">
        <v>11288</v>
      </c>
      <c s="6" r="E5" t="n">
        <v>11830</v>
      </c>
    </row>
    <row r="6" spans="1:5">
      <c s="4" r="A6" t="s">
        <v>37</v>
      </c>
      <c s="6" r="C6" t="n">
        <v>31469</v>
      </c>
      <c s="6" r="D6" t="n">
        <v>30852</v>
      </c>
      <c s="6" r="E6" t="n">
        <v>30930</v>
      </c>
    </row>
    <row r="7" spans="1:5">
      <c s="3" r="A7" t="s">
        <v>38</v>
      </c>
    </row>
    <row r="8" spans="1:5">
      <c s="4" r="A8" t="s">
        <v>35</v>
      </c>
      <c s="6" r="C8" t="n">
        <v>15871</v>
      </c>
      <c s="6" r="D8" t="n">
        <v>15335</v>
      </c>
      <c s="6" r="E8" t="n">
        <v>15065</v>
      </c>
    </row>
    <row r="9" spans="1:5">
      <c s="4" r="A9" t="s">
        <v>36</v>
      </c>
      <c s="6" r="C9" t="n">
        <v>9468</v>
      </c>
      <c s="6" r="D9" t="n">
        <v>9644</v>
      </c>
      <c s="6" r="E9" t="n">
        <v>10137</v>
      </c>
    </row>
    <row r="10" spans="1:5">
      <c s="4" r="A10" t="s">
        <v>39</v>
      </c>
      <c s="6" r="C10" t="n">
        <v>1952</v>
      </c>
      <c s="6" r="D10" t="n">
        <v>1984</v>
      </c>
      <c s="6" r="E10" t="n">
        <v>2039</v>
      </c>
    </row>
    <row r="11" spans="1:5">
      <c s="4" r="A11" t="s">
        <v>40</v>
      </c>
      <c s="6" r="C11" t="n">
        <v>27291</v>
      </c>
      <c s="6" r="D11" t="n">
        <v>26963</v>
      </c>
      <c s="6" r="E11" t="n">
        <v>27241</v>
      </c>
    </row>
    <row r="12" spans="1:5">
      <c s="4" r="A12" t="s">
        <v>41</v>
      </c>
      <c s="4" r="B12" t="s">
        <v>42</v>
      </c>
      <c s="6" r="C12" t="n">
        <v>4178</v>
      </c>
      <c s="6" r="D12" t="n">
        <v>3889</v>
      </c>
      <c s="6" r="E12" t="n">
        <v>3689</v>
      </c>
    </row>
    <row r="13" spans="1:5">
      <c s="4" r="A13" t="s">
        <v>43</v>
      </c>
      <c s="6" r="C13" t="n">
        <v>-83</v>
      </c>
      <c s="6" r="D13" t="n">
        <v>-86</v>
      </c>
      <c s="6" r="E13" t="n">
        <v>-86</v>
      </c>
    </row>
    <row r="14" spans="1:5">
      <c s="4" r="A14" t="s">
        <v>44</v>
      </c>
      <c s="6" r="C14" t="n">
        <v>7</v>
      </c>
      <c s="6" r="D14" t="n">
        <v>-1</v>
      </c>
      <c s="6" r="E14" t="n">
        <v>8</v>
      </c>
    </row>
    <row r="15" spans="1:5">
      <c s="4" r="A15" t="s">
        <v>45</v>
      </c>
      <c s="6" r="C15" t="n">
        <v>4102</v>
      </c>
      <c s="6" r="D15" t="n">
        <v>3802</v>
      </c>
      <c s="6" r="E15" t="n">
        <v>3611</v>
      </c>
    </row>
    <row r="16" spans="1:5">
      <c s="4" r="A16" t="s">
        <v>46</v>
      </c>
      <c s="6" r="C16" t="n">
        <v>1137</v>
      </c>
      <c s="6" r="D16" t="n">
        <v>1129</v>
      </c>
      <c s="6" r="E16" t="n">
        <v>1125</v>
      </c>
    </row>
    <row r="17" spans="1:5">
      <c s="4" r="A17" t="s">
        <v>47</v>
      </c>
      <c s="6" r="C17" t="n">
        <v>2965</v>
      </c>
      <c s="6" r="D17" t="n">
        <v>2673</v>
      </c>
      <c s="6" r="E17" t="n">
        <v>2486</v>
      </c>
    </row>
    <row r="18" spans="1:5">
      <c s="4" r="A18" t="s">
        <v>48</v>
      </c>
      <c s="6" r="C18" t="n">
        <v>0</v>
      </c>
      <c s="6" r="D18" t="n">
        <v>-140</v>
      </c>
      <c s="6" r="E18" t="n">
        <v>-129</v>
      </c>
    </row>
    <row r="19" spans="1:5">
      <c s="4" r="A19" t="s">
        <v>49</v>
      </c>
      <c s="7" r="C19" t="n">
        <v>2965</v>
      </c>
      <c s="7" r="D19" t="n">
        <v>2533</v>
      </c>
      <c s="7" r="E19" t="n">
        <v>2357</v>
      </c>
    </row>
    <row r="20" spans="1:5">
      <c s="3" r="A20" t="s">
        <v>50</v>
      </c>
    </row>
    <row r="21" spans="1:5">
      <c s="4" r="A21" t="s">
        <v>51</v>
      </c>
      <c s="8" r="C21" t="n">
        <v>9.23</v>
      </c>
      <c s="8" r="D21" t="n">
        <v>7.97</v>
      </c>
      <c s="8" r="E21" t="n">
        <v>7.09</v>
      </c>
    </row>
    <row r="22" spans="1:5">
      <c s="4" r="A22" t="s">
        <v>52</v>
      </c>
      <c s="6" r="C22" t="n">
        <v>0</v>
      </c>
      <c s="9" r="D22" t="n">
        <v>-0.41</v>
      </c>
      <c s="9" r="E22" t="n">
        <v>-0.37</v>
      </c>
    </row>
    <row r="23" spans="1:5">
      <c s="4" r="A23" t="s">
        <v>49</v>
      </c>
      <c s="9" r="C23" t="n">
        <v>9.23</v>
      </c>
      <c s="9" r="D23" t="n">
        <v>7.56</v>
      </c>
      <c s="9" r="E23" t="n">
        <v>6.72</v>
      </c>
    </row>
    <row r="24" spans="1:5">
      <c s="3" r="A24" t="s">
        <v>53</v>
      </c>
    </row>
    <row r="25" spans="1:5">
      <c s="4" r="A25" t="s">
        <v>51</v>
      </c>
      <c s="9" r="C25" t="n">
        <v>9.08</v>
      </c>
      <c s="9" r="D25" t="n">
        <v>7.83</v>
      </c>
      <c s="9" r="E25" t="n">
        <v>7.03</v>
      </c>
    </row>
    <row r="26" spans="1:5">
      <c s="4" r="A26" t="s">
        <v>52</v>
      </c>
      <c s="6" r="C26" t="n">
        <v>0</v>
      </c>
      <c s="9" r="D26" t="n">
        <v>-0.41</v>
      </c>
      <c s="9" r="E26" t="n">
        <v>-0.36</v>
      </c>
    </row>
    <row r="27" spans="1:5">
      <c s="4" r="A27" t="s">
        <v>49</v>
      </c>
      <c s="8" r="C27" t="n">
        <v>9.08</v>
      </c>
      <c s="8" r="D27" t="n">
        <v>7.42</v>
      </c>
      <c s="8" r="E27" t="n">
        <v>6.67</v>
      </c>
    </row>
    <row r="28" spans="1:5">
      <c r="A28" t="n"/>
    </row>
    <row r="29" spans="1:5">
      <c s="4" r="A29" t="s">
        <v>42</v>
      </c>
      <c s="4" r="B29" t="s">
        <v>54</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s="1" r="A1" t="s">
        <v>203</v>
      </c>
      <c s="2" r="B1" t="s">
        <v>1</v>
      </c>
    </row>
    <row r="2" spans="1:2">
      <c s="2" r="B2" t="s">
        <v>2</v>
      </c>
    </row>
    <row r="3" spans="1:2">
      <c s="3" r="A3" t="s">
        <v>151</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51</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229</v>
      </c>
      <c s="2" r="B1" t="s">
        <v>1</v>
      </c>
    </row>
    <row r="2" spans="1:2">
      <c s="2" r="B2" t="s">
        <v>2</v>
      </c>
    </row>
    <row r="3" spans="1:2">
      <c s="3" r="A3" t="s">
        <v>154</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157</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v>
      </c>
      <c s="2" r="B1" t="s">
        <v>1</v>
      </c>
    </row>
    <row r="2" spans="1:4">
      <c s="2" r="B2" t="s">
        <v>2</v>
      </c>
      <c s="2" r="C2" t="s">
        <v>32</v>
      </c>
      <c s="2" r="D2" t="s">
        <v>33</v>
      </c>
    </row>
    <row r="3" spans="1:4">
      <c s="3" r="A3" t="s">
        <v>56</v>
      </c>
    </row>
    <row r="4" spans="1:4">
      <c s="4" r="A4" t="s">
        <v>57</v>
      </c>
      <c s="7" r="B4" t="n">
        <v>7</v>
      </c>
      <c s="7" r="C4" t="n">
        <v>16</v>
      </c>
      <c s="7" r="D4" t="n">
        <v>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160</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63</v>
      </c>
    </row>
    <row r="4" spans="1:2">
      <c s="4" r="A4" t="s">
        <v>245</v>
      </c>
      <c s="4" r="B4" t="s">
        <v>246</v>
      </c>
    </row>
    <row r="5" spans="1:2">
      <c s="4" r="A5" t="s">
        <v>247</v>
      </c>
      <c s="4" r="B5" t="s">
        <v>248</v>
      </c>
    </row>
    <row r="6" spans="1:2">
      <c s="4" r="A6" t="s">
        <v>249</v>
      </c>
      <c s="4" r="B6" t="s">
        <v>250</v>
      </c>
    </row>
    <row r="7" spans="1:2">
      <c s="4" r="A7" t="s">
        <v>251</v>
      </c>
      <c s="4" r="B7"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3</v>
      </c>
      <c s="2" r="B1" t="s">
        <v>1</v>
      </c>
    </row>
    <row r="2" spans="1:2">
      <c s="2" r="B2" t="s">
        <v>2</v>
      </c>
    </row>
    <row r="3" spans="1:2">
      <c s="3" r="A3" t="s">
        <v>166</v>
      </c>
    </row>
    <row r="4" spans="1:2">
      <c s="4" r="A4" t="s">
        <v>165</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169</v>
      </c>
    </row>
    <row r="4" spans="1:2">
      <c s="4" r="A4" t="s">
        <v>256</v>
      </c>
      <c s="4" r="B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8</v>
      </c>
      <c s="2" r="B1" t="s">
        <v>1</v>
      </c>
    </row>
    <row r="2" spans="1:2">
      <c s="2" r="B2" t="s">
        <v>2</v>
      </c>
    </row>
    <row r="3" spans="1:2">
      <c s="3" r="A3" t="s">
        <v>171</v>
      </c>
    </row>
    <row r="4" spans="1:2">
      <c s="4" r="A4" t="s">
        <v>259</v>
      </c>
      <c s="4" r="B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1</v>
      </c>
      <c s="2" r="B1" t="s">
        <v>1</v>
      </c>
    </row>
    <row r="2" spans="1:2">
      <c s="2" r="B2" t="s">
        <v>2</v>
      </c>
    </row>
    <row r="3" spans="1:2">
      <c s="3" r="A3" t="s">
        <v>174</v>
      </c>
    </row>
    <row r="4" spans="1:2">
      <c s="4" r="A4" t="s">
        <v>173</v>
      </c>
      <c s="4" r="B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63</v>
      </c>
      <c s="2" r="B1" t="s">
        <v>1</v>
      </c>
    </row>
    <row r="2" spans="1:2">
      <c s="2" r="B2" t="s">
        <v>2</v>
      </c>
    </row>
    <row r="3" spans="1:2">
      <c s="3" r="A3" t="s">
        <v>177</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8</v>
      </c>
      <c s="2" r="B1" t="s">
        <v>1</v>
      </c>
    </row>
    <row r="2" spans="1:2">
      <c s="2" r="B2" t="s">
        <v>2</v>
      </c>
    </row>
    <row r="3" spans="1:2">
      <c s="3" r="A3" t="s">
        <v>180</v>
      </c>
    </row>
    <row r="4" spans="1:2">
      <c s="4" r="A4" t="s">
        <v>269</v>
      </c>
      <c s="4" r="B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1</v>
      </c>
      <c s="2" r="B1" t="s">
        <v>1</v>
      </c>
    </row>
    <row r="2" spans="1:2">
      <c s="2" r="B2" t="s">
        <v>2</v>
      </c>
    </row>
    <row r="3" spans="1:2">
      <c s="3" r="A3" t="s">
        <v>183</v>
      </c>
    </row>
    <row r="4" spans="1:2">
      <c s="4" r="A4" t="s">
        <v>272</v>
      </c>
      <c s="4" r="B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74</v>
      </c>
      <c s="2" r="B1" t="s">
        <v>1</v>
      </c>
    </row>
    <row r="2" spans="1:2">
      <c s="2" r="B2" t="s">
        <v>2</v>
      </c>
    </row>
    <row r="3" spans="1:2">
      <c s="3" r="A3" t="s">
        <v>189</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8</v>
      </c>
      <c s="2" r="B1" t="s">
        <v>1</v>
      </c>
    </row>
    <row r="2" spans="1:4">
      <c s="2" r="B2" t="s">
        <v>2</v>
      </c>
      <c s="2" r="C2" t="s">
        <v>32</v>
      </c>
      <c s="2" r="D2" t="s">
        <v>33</v>
      </c>
    </row>
    <row r="3" spans="1:4">
      <c s="3" r="A3" t="s">
        <v>59</v>
      </c>
    </row>
    <row r="4" spans="1:4">
      <c s="4" r="A4" t="s">
        <v>49</v>
      </c>
      <c s="7" r="B4" t="n">
        <v>2965</v>
      </c>
      <c s="7" r="C4" t="n">
        <v>2533</v>
      </c>
      <c s="7" r="D4" t="n">
        <v>2357</v>
      </c>
    </row>
    <row r="5" spans="1:4">
      <c s="4" r="A5" t="s">
        <v>60</v>
      </c>
      <c s="6" r="B5" t="n">
        <v>-394</v>
      </c>
      <c s="6" r="C5" t="n">
        <v>-279</v>
      </c>
      <c s="6" r="D5" t="n">
        <v>3</v>
      </c>
    </row>
    <row r="6" spans="1:4">
      <c s="4" r="A6" t="s">
        <v>61</v>
      </c>
      <c s="6" r="B6" t="n">
        <v>-2</v>
      </c>
      <c s="6" r="C6" t="n">
        <v>10</v>
      </c>
      <c s="6" r="D6" t="n">
        <v>12</v>
      </c>
    </row>
    <row r="7" spans="1:4">
      <c s="4" r="A7" t="s">
        <v>62</v>
      </c>
      <c s="6" r="B7" t="n">
        <v>-374</v>
      </c>
      <c s="6" r="C7" t="n">
        <v>-436</v>
      </c>
      <c s="6" r="D7" t="n">
        <v>-118</v>
      </c>
    </row>
    <row r="8" spans="1:4">
      <c s="4" r="A8" t="s">
        <v>63</v>
      </c>
      <c s="6" r="B8" t="n">
        <v>500</v>
      </c>
      <c s="6" r="C8" t="n">
        <v>-1745</v>
      </c>
      <c s="6" r="D8" t="n">
        <v>2595</v>
      </c>
    </row>
    <row r="9" spans="1:4">
      <c s="4" r="A9" t="s">
        <v>64</v>
      </c>
      <c s="6" r="B9" t="n">
        <v>-270</v>
      </c>
      <c s="6" r="C9" t="n">
        <v>-2450</v>
      </c>
      <c s="6" r="D9" t="n">
        <v>2492</v>
      </c>
    </row>
    <row r="10" spans="1:4">
      <c s="4" r="A10" t="s">
        <v>65</v>
      </c>
      <c s="6" r="B10" t="n">
        <v>84</v>
      </c>
      <c s="6" r="C10" t="n">
        <v>-703</v>
      </c>
      <c s="6" r="D10" t="n">
        <v>902</v>
      </c>
    </row>
    <row r="11" spans="1:4">
      <c s="4" r="A11" t="s">
        <v>66</v>
      </c>
      <c s="6" r="B11" t="n">
        <v>-354</v>
      </c>
      <c s="6" r="C11" t="n">
        <v>-1747</v>
      </c>
      <c s="6" r="D11" t="n">
        <v>1590</v>
      </c>
    </row>
    <row r="12" spans="1:4">
      <c s="4" r="A12" t="s">
        <v>67</v>
      </c>
      <c s="7" r="B12" t="n">
        <v>2611</v>
      </c>
      <c s="7" r="C12" t="n">
        <v>786</v>
      </c>
      <c s="7" r="D12" t="n">
        <v>3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2</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195</v>
      </c>
    </row>
    <row r="4" spans="1:2">
      <c s="4" r="A4" t="s">
        <v>291</v>
      </c>
      <c s="4" r="B4" t="s">
        <v>292</v>
      </c>
    </row>
    <row r="5" spans="1:2">
      <c s="4" r="A5" t="s">
        <v>293</v>
      </c>
      <c s="4" r="B5" t="s">
        <v>294</v>
      </c>
    </row>
    <row r="6" spans="1:2">
      <c s="4" r="A6" t="s">
        <v>295</v>
      </c>
      <c s="4" r="B6" t="s">
        <v>296</v>
      </c>
    </row>
    <row r="7" spans="1:2">
      <c s="4" r="A7" t="s">
        <v>297</v>
      </c>
      <c s="4" r="B7" t="s">
        <v>298</v>
      </c>
    </row>
    <row r="8" spans="1:2">
      <c s="4" r="A8" t="s">
        <v>299</v>
      </c>
      <c s="4" r="B8" t="s">
        <v>300</v>
      </c>
    </row>
    <row r="9" spans="1:2">
      <c s="4" r="A9" t="s">
        <v>301</v>
      </c>
      <c s="4" r="B9" t="s">
        <v>302</v>
      </c>
    </row>
    <row r="10" spans="1:2">
      <c s="4" r="A10" t="s">
        <v>303</v>
      </c>
      <c s="4" r="B10" t="s">
        <v>304</v>
      </c>
    </row>
    <row r="11" spans="1:2">
      <c s="4" r="A11" t="s">
        <v>305</v>
      </c>
      <c s="4" r="B11" t="s">
        <v>306</v>
      </c>
    </row>
    <row r="12" spans="1:2">
      <c s="4" r="A12" t="s">
        <v>307</v>
      </c>
      <c s="4" r="B12" t="s">
        <v>308</v>
      </c>
    </row>
    <row r="13" spans="1:2">
      <c s="4" r="A13" t="s">
        <v>309</v>
      </c>
      <c s="4" r="B13" t="s">
        <v>310</v>
      </c>
    </row>
    <row r="14" spans="1:2">
      <c s="4" r="A14" t="s">
        <v>311</v>
      </c>
      <c s="4" r="B14" t="s">
        <v>312</v>
      </c>
    </row>
    <row r="15" spans="1:2">
      <c s="4" r="A15" t="s">
        <v>313</v>
      </c>
      <c s="4" r="B15"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198</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20</v>
      </c>
      <c s="2" r="B1" t="s">
        <v>1</v>
      </c>
    </row>
    <row r="2" spans="1:2">
      <c s="2" r="B2" t="s">
        <v>2</v>
      </c>
    </row>
    <row r="3" spans="1:2">
      <c s="3" r="A3" t="s">
        <v>201</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31"/>
  </cols>
  <sheetData>
    <row r="1" spans="1:4">
      <c s="1" r="A1" t="s">
        <v>327</v>
      </c>
      <c s="2" r="B1" t="s">
        <v>1</v>
      </c>
    </row>
    <row r="2" spans="1:4">
      <c s="2" r="B2" t="s">
        <v>328</v>
      </c>
      <c s="2" r="C2" t="s">
        <v>329</v>
      </c>
      <c s="2" r="D2" t="s">
        <v>330</v>
      </c>
    </row>
    <row r="3" spans="1:4">
      <c s="3" r="A3" t="s">
        <v>331</v>
      </c>
    </row>
    <row r="4" spans="1:4">
      <c s="4" r="A4" t="s">
        <v>332</v>
      </c>
      <c s="6" r="B4" t="n">
        <v>4</v>
      </c>
    </row>
    <row r="5" spans="1:4">
      <c s="4" r="A5" t="s">
        <v>333</v>
      </c>
      <c s="7" r="B5" t="n">
        <v>222</v>
      </c>
      <c s="7" r="C5" t="n">
        <v>184</v>
      </c>
      <c s="7" r="D5" t="n">
        <v>351</v>
      </c>
    </row>
    <row r="6" spans="1:4">
      <c s="4" r="A6" t="s">
        <v>334</v>
      </c>
      <c s="8" r="B6" t="n">
        <v>0.44</v>
      </c>
      <c s="8" r="C6" t="n">
        <v>0.35</v>
      </c>
      <c s="8" r="D6" t="n">
        <v>0.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5</v>
      </c>
      <c s="2" r="B1" t="s">
        <v>1</v>
      </c>
    </row>
    <row r="2" spans="1:4">
      <c s="2" r="B2" t="s">
        <v>2</v>
      </c>
      <c s="2" r="C2" t="s">
        <v>32</v>
      </c>
      <c s="2" r="D2" t="s">
        <v>33</v>
      </c>
    </row>
    <row r="3" spans="1:4">
      <c s="4" r="A3" t="s">
        <v>336</v>
      </c>
    </row>
    <row r="4" spans="1:4">
      <c s="3" r="A4" t="s">
        <v>337</v>
      </c>
    </row>
    <row r="5" spans="1:4">
      <c s="4" r="A5" t="s">
        <v>338</v>
      </c>
      <c s="7" r="B5" t="n">
        <v>395</v>
      </c>
      <c s="7" r="C5" t="n">
        <v>358</v>
      </c>
      <c s="7" r="D5" t="n">
        <v>3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9</v>
      </c>
      <c s="2" r="B1" t="s">
        <v>1</v>
      </c>
    </row>
    <row r="2" spans="1:4">
      <c s="2" r="B2" t="s">
        <v>2</v>
      </c>
      <c s="2" r="C2" t="s">
        <v>32</v>
      </c>
      <c s="2" r="D2" t="s">
        <v>33</v>
      </c>
    </row>
    <row r="3" spans="1:4">
      <c s="3" r="A3" t="s">
        <v>151</v>
      </c>
    </row>
    <row r="4" spans="1:4">
      <c s="4" r="A4" t="s">
        <v>340</v>
      </c>
      <c s="7" r="B4" t="n">
        <v>98</v>
      </c>
      <c s="7" r="C4" t="n">
        <v>103</v>
      </c>
      <c s="7" r="D4" t="n">
        <v>103</v>
      </c>
    </row>
    <row r="5" spans="1:4">
      <c s="4" r="A5" t="s">
        <v>341</v>
      </c>
      <c s="6" r="B5" t="n">
        <v>-15</v>
      </c>
      <c s="6" r="C5" t="n">
        <v>-17</v>
      </c>
      <c s="6" r="D5" t="n">
        <v>-17</v>
      </c>
    </row>
    <row r="6" spans="1:4">
      <c s="4" r="A6" t="s">
        <v>342</v>
      </c>
      <c s="7" r="B6" t="n">
        <v>83</v>
      </c>
      <c s="7" r="C6" t="n">
        <v>86</v>
      </c>
      <c s="7" r="D6" t="n">
        <v>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3</v>
      </c>
      <c s="2" r="B1" t="s">
        <v>1</v>
      </c>
    </row>
    <row r="2" spans="1:3">
      <c s="2" r="B2" t="s">
        <v>32</v>
      </c>
      <c s="2" r="C2" t="s">
        <v>33</v>
      </c>
    </row>
    <row r="3" spans="1:3">
      <c s="4" r="A3" t="s">
        <v>344</v>
      </c>
    </row>
    <row r="4" spans="1:3">
      <c s="3" r="A4" t="s">
        <v>345</v>
      </c>
    </row>
    <row r="5" spans="1:3">
      <c s="4" r="A5" t="s">
        <v>346</v>
      </c>
      <c s="7" r="B5" t="n">
        <v>146</v>
      </c>
    </row>
    <row r="6" spans="1:3">
      <c s="4" r="A6" t="s">
        <v>347</v>
      </c>
    </row>
    <row r="7" spans="1:3">
      <c s="3" r="A7" t="s">
        <v>345</v>
      </c>
    </row>
    <row r="8" spans="1:3">
      <c s="4" r="A8" t="s">
        <v>348</v>
      </c>
      <c s="7" r="C8" t="n">
        <v>129</v>
      </c>
    </row>
    <row r="9" spans="1:3">
      <c s="4" r="A9" t="s">
        <v>349</v>
      </c>
      <c s="7" r="C9" t="n">
        <v>1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32</v>
      </c>
    </row>
    <row r="2" spans="1:3">
      <c s="3" r="A2" t="s">
        <v>351</v>
      </c>
    </row>
    <row r="3" spans="1:3">
      <c s="4" r="A3" t="s">
        <v>352</v>
      </c>
      <c s="7" r="B3" t="n">
        <v>0</v>
      </c>
      <c s="7" r="C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s="1" r="A1" t="s">
        <v>353</v>
      </c>
      <c s="2" r="C1" t="s">
        <v>1</v>
      </c>
    </row>
    <row r="2" spans="1:6">
      <c s="2" r="C2" t="s">
        <v>2</v>
      </c>
      <c s="2" r="D2" t="s">
        <v>32</v>
      </c>
      <c s="2" r="F2" t="s">
        <v>33</v>
      </c>
    </row>
    <row r="3" spans="1:6">
      <c s="3" r="A3" t="s">
        <v>354</v>
      </c>
    </row>
    <row r="4" spans="1:6">
      <c s="4" r="A4" t="s">
        <v>355</v>
      </c>
      <c s="7" r="C4" t="n">
        <v>11731</v>
      </c>
      <c s="7" r="D4" t="n">
        <v>11932</v>
      </c>
      <c s="4" r="E4" t="s">
        <v>42</v>
      </c>
    </row>
    <row r="5" spans="1:6">
      <c s="4" r="A5" t="s">
        <v>356</v>
      </c>
      <c s="4" r="B5" t="s">
        <v>357</v>
      </c>
      <c s="6" r="D5" t="n">
        <v>127</v>
      </c>
    </row>
    <row r="6" spans="1:6">
      <c s="4" r="A6" t="s">
        <v>358</v>
      </c>
      <c s="4" r="B6" t="s">
        <v>357</v>
      </c>
      <c s="6" r="C6" t="n">
        <v>-76</v>
      </c>
    </row>
    <row r="7" spans="1:6">
      <c s="4" r="A7" t="s">
        <v>359</v>
      </c>
      <c s="4" r="B7" t="s">
        <v>360</v>
      </c>
      <c s="6" r="C7" t="n">
        <v>-212</v>
      </c>
      <c s="6" r="D7" t="n">
        <v>-328</v>
      </c>
    </row>
    <row r="8" spans="1:6">
      <c s="4" r="A8" t="s">
        <v>361</v>
      </c>
      <c s="6" r="C8" t="n">
        <v>11443</v>
      </c>
      <c s="6" r="D8" t="n">
        <v>11731</v>
      </c>
    </row>
    <row r="9" spans="1:6">
      <c s="4" r="A9" t="s">
        <v>362</v>
      </c>
    </row>
    <row r="10" spans="1:6">
      <c s="3" r="A10" t="s">
        <v>354</v>
      </c>
    </row>
    <row r="11" spans="1:6">
      <c s="4" r="A11" t="s">
        <v>355</v>
      </c>
      <c s="6" r="C11" t="n">
        <v>2555</v>
      </c>
      <c s="6" r="D11" t="n">
        <v>2741</v>
      </c>
      <c s="4" r="E11" t="s">
        <v>42</v>
      </c>
    </row>
    <row r="12" spans="1:6">
      <c s="4" r="A12" t="s">
        <v>356</v>
      </c>
      <c s="4" r="B12" t="s">
        <v>357</v>
      </c>
      <c s="6" r="D12" t="n">
        <v>0</v>
      </c>
    </row>
    <row r="13" spans="1:6">
      <c s="4" r="A13" t="s">
        <v>358</v>
      </c>
      <c s="4" r="B13" t="s">
        <v>357</v>
      </c>
      <c s="6" r="C13" t="n">
        <v>0</v>
      </c>
    </row>
    <row r="14" spans="1:6">
      <c s="4" r="A14" t="s">
        <v>359</v>
      </c>
      <c s="4" r="B14" t="s">
        <v>360</v>
      </c>
      <c s="6" r="C14" t="n">
        <v>-13</v>
      </c>
      <c s="6" r="D14" t="n">
        <v>-186</v>
      </c>
    </row>
    <row r="15" spans="1:6">
      <c s="4" r="A15" t="s">
        <v>361</v>
      </c>
      <c s="6" r="C15" t="n">
        <v>2542</v>
      </c>
      <c s="6" r="D15" t="n">
        <v>2555</v>
      </c>
    </row>
    <row r="16" spans="1:6">
      <c s="4" r="A16" t="s">
        <v>363</v>
      </c>
    </row>
    <row r="17" spans="1:6">
      <c s="3" r="A17" t="s">
        <v>354</v>
      </c>
    </row>
    <row r="18" spans="1:6">
      <c s="4" r="A18" t="s">
        <v>355</v>
      </c>
      <c s="6" r="C18" t="n">
        <v>2750</v>
      </c>
      <c s="6" r="D18" t="n">
        <v>2849</v>
      </c>
      <c s="4" r="E18" t="s">
        <v>42</v>
      </c>
    </row>
    <row r="19" spans="1:6">
      <c s="4" r="A19" t="s">
        <v>356</v>
      </c>
      <c s="4" r="B19" t="s">
        <v>357</v>
      </c>
      <c s="6" r="D19" t="n">
        <v>0</v>
      </c>
    </row>
    <row r="20" spans="1:6">
      <c s="4" r="A20" t="s">
        <v>358</v>
      </c>
      <c s="4" r="B20" t="s">
        <v>357</v>
      </c>
      <c s="6" r="C20" t="n">
        <v>0</v>
      </c>
    </row>
    <row r="21" spans="1:6">
      <c s="4" r="A21" t="s">
        <v>359</v>
      </c>
      <c s="4" r="B21" t="s">
        <v>360</v>
      </c>
      <c s="6" r="C21" t="n">
        <v>-159</v>
      </c>
      <c s="6" r="D21" t="n">
        <v>-99</v>
      </c>
    </row>
    <row r="22" spans="1:6">
      <c s="4" r="A22" t="s">
        <v>361</v>
      </c>
      <c s="6" r="C22" t="n">
        <v>2591</v>
      </c>
      <c s="6" r="D22" t="n">
        <v>2750</v>
      </c>
    </row>
    <row r="23" spans="1:6">
      <c s="4" r="A23" t="s">
        <v>364</v>
      </c>
    </row>
    <row r="24" spans="1:6">
      <c s="3" r="A24" t="s">
        <v>354</v>
      </c>
    </row>
    <row r="25" spans="1:6">
      <c s="4" r="A25" t="s">
        <v>355</v>
      </c>
      <c s="6" r="C25" t="n">
        <v>289</v>
      </c>
      <c s="6" r="D25" t="n">
        <v>289</v>
      </c>
      <c s="4" r="E25" t="s">
        <v>42</v>
      </c>
    </row>
    <row r="26" spans="1:6">
      <c s="4" r="A26" t="s">
        <v>356</v>
      </c>
      <c s="4" r="B26" t="s">
        <v>357</v>
      </c>
      <c s="6" r="D26" t="n">
        <v>0</v>
      </c>
    </row>
    <row r="27" spans="1:6">
      <c s="4" r="A27" t="s">
        <v>358</v>
      </c>
      <c s="4" r="B27" t="s">
        <v>357</v>
      </c>
      <c s="6" r="C27" t="n">
        <v>0</v>
      </c>
    </row>
    <row r="28" spans="1:6">
      <c s="4" r="A28" t="s">
        <v>359</v>
      </c>
      <c s="4" r="B28" t="s">
        <v>360</v>
      </c>
      <c s="6" r="C28" t="n">
        <v>0</v>
      </c>
      <c s="6" r="D28" t="n">
        <v>0</v>
      </c>
    </row>
    <row r="29" spans="1:6">
      <c s="4" r="A29" t="s">
        <v>361</v>
      </c>
      <c s="6" r="C29" t="n">
        <v>289</v>
      </c>
      <c s="6" r="D29" t="n">
        <v>289</v>
      </c>
    </row>
    <row r="30" spans="1:6">
      <c s="4" r="A30" t="s">
        <v>365</v>
      </c>
    </row>
    <row r="31" spans="1:6">
      <c s="3" r="A31" t="s">
        <v>354</v>
      </c>
    </row>
    <row r="32" spans="1:6">
      <c s="4" r="A32" t="s">
        <v>355</v>
      </c>
      <c s="6" r="C32" t="n">
        <v>6137</v>
      </c>
      <c s="6" r="D32" t="n">
        <v>6053</v>
      </c>
      <c s="4" r="E32" t="s">
        <v>42</v>
      </c>
    </row>
    <row r="33" spans="1:6">
      <c s="4" r="A33" t="s">
        <v>356</v>
      </c>
      <c s="4" r="B33" t="s">
        <v>357</v>
      </c>
      <c s="6" r="D33" t="n">
        <v>127</v>
      </c>
    </row>
    <row r="34" spans="1:6">
      <c s="4" r="A34" t="s">
        <v>358</v>
      </c>
      <c s="4" r="B34" t="s">
        <v>357</v>
      </c>
      <c s="6" r="C34" t="n">
        <v>-76</v>
      </c>
    </row>
    <row r="35" spans="1:6">
      <c s="4" r="A35" t="s">
        <v>359</v>
      </c>
      <c s="4" r="B35" t="s">
        <v>360</v>
      </c>
      <c s="6" r="C35" t="n">
        <v>-40</v>
      </c>
      <c s="6" r="D35" t="n">
        <v>-43</v>
      </c>
    </row>
    <row r="36" spans="1:6">
      <c s="4" r="A36" t="s">
        <v>361</v>
      </c>
      <c s="7" r="C36" t="n">
        <v>6021</v>
      </c>
      <c s="7" r="D36" t="n">
        <v>6137</v>
      </c>
    </row>
    <row r="37" spans="1:6">
      <c s="4" r="A37" t="s">
        <v>366</v>
      </c>
      <c s="7" r="F37" t="n">
        <v>2000</v>
      </c>
    </row>
    <row r="38" spans="1:6">
      <c r="A38" t="n"/>
    </row>
    <row r="39" spans="1:6">
      <c s="4" r="A39" t="s">
        <v>42</v>
      </c>
      <c s="4" r="B39" t="s">
        <v>367</v>
      </c>
    </row>
    <row r="40" spans="1:6">
      <c s="4" r="A40" t="s">
        <v>357</v>
      </c>
      <c s="4" r="B40" t="s">
        <v>368</v>
      </c>
    </row>
    <row r="41" spans="1:6">
      <c s="4" r="A41" t="s">
        <v>360</v>
      </c>
      <c s="4" r="B41" t="s">
        <v>369</v>
      </c>
    </row>
  </sheetData>
  <mergeCells count="7">
    <mergeCell ref="A1:B2"/>
    <mergeCell ref="C1:E1"/>
    <mergeCell ref="D2:E2"/>
    <mergeCell ref="A38:E38"/>
    <mergeCell ref="B39:E39"/>
    <mergeCell ref="B40:E40"/>
    <mergeCell ref="B41:E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8</v>
      </c>
      <c s="2" r="B1" t="s">
        <v>2</v>
      </c>
      <c s="2" r="C1" t="s">
        <v>32</v>
      </c>
    </row>
    <row r="2" spans="1:3">
      <c s="3" r="A2" t="s">
        <v>69</v>
      </c>
    </row>
    <row r="3" spans="1:3">
      <c s="4" r="A3" t="s">
        <v>70</v>
      </c>
      <c s="7" r="B3" t="n">
        <v>2785</v>
      </c>
      <c s="7" r="C3" t="n">
        <v>4388</v>
      </c>
    </row>
    <row r="4" spans="1:3">
      <c s="4" r="A4" t="s">
        <v>71</v>
      </c>
      <c s="6" r="B4" t="n">
        <v>3446</v>
      </c>
      <c s="6" r="C4" t="n">
        <v>4050</v>
      </c>
    </row>
    <row r="5" spans="1:3">
      <c s="4" r="A5" t="s">
        <v>72</v>
      </c>
      <c s="6" r="B5" t="n">
        <v>4357</v>
      </c>
      <c s="6" r="C5" t="n">
        <v>4591</v>
      </c>
    </row>
    <row r="6" spans="1:3">
      <c s="4" r="A6" t="s">
        <v>73</v>
      </c>
      <c s="6" r="B6" t="n">
        <v>3366</v>
      </c>
      <c s="6" r="C6" t="n">
        <v>3221</v>
      </c>
    </row>
    <row r="7" spans="1:3">
      <c s="4" r="A7" t="s">
        <v>74</v>
      </c>
      <c s="6" r="B7" t="n">
        <v>617</v>
      </c>
      <c s="6" r="C7" t="n">
        <v>1157</v>
      </c>
    </row>
    <row r="8" spans="1:3">
      <c s="4" r="A8" t="s">
        <v>75</v>
      </c>
      <c s="6" r="B8" t="n">
        <v>14571</v>
      </c>
      <c s="6" r="C8" t="n">
        <v>17407</v>
      </c>
    </row>
    <row r="9" spans="1:3">
      <c s="3" r="A9" t="s">
        <v>76</v>
      </c>
    </row>
    <row r="10" spans="1:3">
      <c s="4" r="A10" t="s">
        <v>77</v>
      </c>
      <c s="6" r="B10" t="n">
        <v>3466</v>
      </c>
      <c s="6" r="C10" t="n">
        <v>3329</v>
      </c>
    </row>
    <row r="11" spans="1:3">
      <c s="4" r="A11" t="s">
        <v>78</v>
      </c>
      <c s="6" r="B11" t="n">
        <v>763</v>
      </c>
      <c s="6" r="C11" t="n">
        <v>912</v>
      </c>
    </row>
    <row r="12" spans="1:3">
      <c s="4" r="A12" t="s">
        <v>79</v>
      </c>
      <c s="6" r="B12" t="n">
        <v>11443</v>
      </c>
      <c s="6" r="C12" t="n">
        <v>11731</v>
      </c>
    </row>
    <row r="13" spans="1:3">
      <c s="4" r="A13" t="s">
        <v>80</v>
      </c>
      <c s="6" r="B13" t="n">
        <v>1754</v>
      </c>
      <c s="6" r="C13" t="n">
        <v>1958</v>
      </c>
    </row>
    <row r="14" spans="1:3">
      <c s="4" r="A14" t="s">
        <v>81</v>
      </c>
      <c s="6" r="B14" t="n">
        <v>17426</v>
      </c>
      <c s="6" r="C14" t="n">
        <v>17930</v>
      </c>
    </row>
    <row r="15" spans="1:3">
      <c s="4" r="A15" t="s">
        <v>82</v>
      </c>
      <c s="6" r="B15" t="n">
        <v>31997</v>
      </c>
      <c s="6" r="C15" t="n">
        <v>35337</v>
      </c>
    </row>
    <row r="16" spans="1:3">
      <c s="3" r="A16" t="s">
        <v>83</v>
      </c>
    </row>
    <row r="17" spans="1:3">
      <c s="4" r="A17" t="s">
        <v>84</v>
      </c>
      <c s="6" r="B17" t="n">
        <v>501</v>
      </c>
      <c s="6" r="C17" t="n">
        <v>501</v>
      </c>
    </row>
    <row r="18" spans="1:3">
      <c s="4" r="A18" t="s">
        <v>85</v>
      </c>
      <c s="6" r="B18" t="n">
        <v>1964</v>
      </c>
      <c s="6" r="C18" t="n">
        <v>2057</v>
      </c>
    </row>
    <row r="19" spans="1:3">
      <c s="4" r="A19" t="s">
        <v>86</v>
      </c>
      <c s="6" r="B19" t="n">
        <v>5674</v>
      </c>
      <c s="6" r="C19" t="n">
        <v>7335</v>
      </c>
    </row>
    <row r="20" spans="1:3">
      <c s="4" r="A20" t="s">
        <v>87</v>
      </c>
      <c s="6" r="B20" t="n">
        <v>4306</v>
      </c>
      <c s="6" r="C20" t="n">
        <v>3858</v>
      </c>
    </row>
    <row r="21" spans="1:3">
      <c s="4" r="A21" t="s">
        <v>88</v>
      </c>
      <c s="6" r="B21" t="n">
        <v>12445</v>
      </c>
      <c s="6" r="C21" t="n">
        <v>13751</v>
      </c>
    </row>
    <row r="22" spans="1:3">
      <c s="3" r="A22" t="s">
        <v>89</v>
      </c>
    </row>
    <row r="23" spans="1:3">
      <c s="4" r="A23" t="s">
        <v>90</v>
      </c>
      <c s="6" r="B23" t="n">
        <v>2898</v>
      </c>
      <c s="6" r="C23" t="n">
        <v>3392</v>
      </c>
    </row>
    <row r="24" spans="1:3">
      <c s="4" r="A24" t="s">
        <v>91</v>
      </c>
      <c s="7" r="B24" t="n">
        <v>5916</v>
      </c>
      <c s="7" r="C24" t="n">
        <v>6365</v>
      </c>
    </row>
    <row r="25" spans="1:3">
      <c s="4" r="A25" t="s">
        <v>92</v>
      </c>
      <c s="4" r="B25" t="s">
        <v>93</v>
      </c>
      <c s="4" r="C25" t="s">
        <v>93</v>
      </c>
    </row>
    <row r="26" spans="1:3">
      <c s="4" r="A26" t="s">
        <v>94</v>
      </c>
      <c s="7" r="B26" t="n">
        <v>8814</v>
      </c>
      <c s="7" r="C26" t="n">
        <v>9757</v>
      </c>
    </row>
    <row r="27" spans="1:3">
      <c s="3" r="A27" t="s">
        <v>95</v>
      </c>
    </row>
    <row r="28" spans="1:3">
      <c s="4" r="A28" t="s">
        <v>96</v>
      </c>
      <c s="6" r="B28" t="n">
        <v>482</v>
      </c>
      <c s="6" r="C28" t="n">
        <v>482</v>
      </c>
    </row>
    <row r="29" spans="1:3">
      <c s="4" r="A29" t="s">
        <v>97</v>
      </c>
      <c s="6" r="B29" t="n">
        <v>2730</v>
      </c>
      <c s="6" r="C29" t="n">
        <v>2548</v>
      </c>
    </row>
    <row r="30" spans="1:3">
      <c s="4" r="A30" t="s">
        <v>98</v>
      </c>
      <c s="6" r="B30" t="n">
        <v>23204</v>
      </c>
      <c s="6" r="C30" t="n">
        <v>21127</v>
      </c>
    </row>
    <row r="31" spans="1:3">
      <c s="4" r="A31" t="s">
        <v>99</v>
      </c>
      <c s="6" r="B31" t="n">
        <v>-12392</v>
      </c>
      <c s="6" r="C31" t="n">
        <v>-9396</v>
      </c>
    </row>
    <row r="32" spans="1:3">
      <c s="4" r="A32" t="s">
        <v>100</v>
      </c>
      <c s="6" r="B32" t="n">
        <v>-3286</v>
      </c>
      <c s="6" r="C32" t="n">
        <v>-2932</v>
      </c>
    </row>
    <row r="33" spans="1:3">
      <c s="4" r="A33" t="s">
        <v>101</v>
      </c>
      <c s="6" r="B33" t="n">
        <v>10738</v>
      </c>
      <c s="6" r="C33" t="n">
        <v>11829</v>
      </c>
    </row>
    <row r="34" spans="1:3">
      <c s="4" r="A34" t="s">
        <v>102</v>
      </c>
      <c s="7" r="B34" t="n">
        <v>31997</v>
      </c>
      <c s="7" r="C34" t="n">
        <v>353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s="1" r="A1" t="s">
        <v>370</v>
      </c>
      <c s="2" r="C1" t="s">
        <v>1</v>
      </c>
    </row>
    <row r="2" spans="1:5">
      <c s="2" r="C2" t="s">
        <v>2</v>
      </c>
      <c s="2" r="D2" t="s">
        <v>32</v>
      </c>
    </row>
    <row r="3" spans="1:5">
      <c s="3" r="A3" t="s">
        <v>371</v>
      </c>
    </row>
    <row r="4" spans="1:5">
      <c s="4" r="A4" t="s">
        <v>372</v>
      </c>
      <c s="7" r="C4" t="n">
        <v>2354</v>
      </c>
      <c s="7" r="D4" t="n">
        <v>2398</v>
      </c>
      <c s="4" r="E4" t="s">
        <v>42</v>
      </c>
    </row>
    <row r="5" spans="1:5">
      <c s="4" r="A5" t="s">
        <v>373</v>
      </c>
      <c s="6" r="C5" t="n">
        <v>-1591</v>
      </c>
      <c s="6" r="D5" t="n">
        <v>-1486</v>
      </c>
    </row>
    <row r="6" spans="1:5">
      <c s="4" r="A6" t="s">
        <v>374</v>
      </c>
      <c s="6" r="C6" t="n">
        <v>763</v>
      </c>
      <c s="6" r="D6" t="n">
        <v>912</v>
      </c>
    </row>
    <row r="7" spans="1:5">
      <c s="4" r="A7" t="s">
        <v>375</v>
      </c>
      <c s="6" r="C7" t="n">
        <v>0</v>
      </c>
      <c s="6" r="D7" t="n">
        <v>0</v>
      </c>
    </row>
    <row r="8" spans="1:5">
      <c s="4" r="A8" t="s">
        <v>376</v>
      </c>
    </row>
    <row r="9" spans="1:5">
      <c s="3" r="A9" t="s">
        <v>371</v>
      </c>
    </row>
    <row r="10" spans="1:5">
      <c s="4" r="A10" t="s">
        <v>372</v>
      </c>
      <c s="4" r="B10" t="s">
        <v>357</v>
      </c>
      <c s="6" r="C10" t="n">
        <v>1626</v>
      </c>
      <c s="6" r="D10" t="n">
        <v>1652</v>
      </c>
      <c s="4" r="E10" t="s">
        <v>42</v>
      </c>
    </row>
    <row r="11" spans="1:5">
      <c s="4" r="A11" t="s">
        <v>373</v>
      </c>
      <c s="4" r="B11" t="s">
        <v>357</v>
      </c>
      <c s="6" r="C11" t="n">
        <v>-1214</v>
      </c>
      <c s="6" r="D11" t="n">
        <v>-1123</v>
      </c>
    </row>
    <row r="12" spans="1:5">
      <c s="4" r="A12" t="s">
        <v>374</v>
      </c>
      <c s="4" r="B12" t="s">
        <v>357</v>
      </c>
      <c s="6" r="C12" t="n">
        <v>412</v>
      </c>
      <c s="6" r="D12" t="n">
        <v>529</v>
      </c>
    </row>
    <row r="13" spans="1:5">
      <c s="4" r="A13" t="s">
        <v>377</v>
      </c>
    </row>
    <row r="14" spans="1:5">
      <c s="3" r="A14" t="s">
        <v>371</v>
      </c>
    </row>
    <row r="15" spans="1:5">
      <c s="4" r="A15" t="s">
        <v>372</v>
      </c>
      <c s="6" r="C15" t="n">
        <v>455</v>
      </c>
      <c s="6" r="D15" t="n">
        <v>462</v>
      </c>
      <c s="4" r="E15" t="s">
        <v>42</v>
      </c>
    </row>
    <row r="16" spans="1:5">
      <c s="4" r="A16" t="s">
        <v>373</v>
      </c>
      <c s="6" r="C16" t="n">
        <v>-127</v>
      </c>
      <c s="6" r="D16" t="n">
        <v>-113</v>
      </c>
    </row>
    <row r="17" spans="1:5">
      <c s="4" r="A17" t="s">
        <v>374</v>
      </c>
      <c s="6" r="C17" t="n">
        <v>328</v>
      </c>
      <c s="6" r="D17" t="n">
        <v>349</v>
      </c>
    </row>
    <row r="18" spans="1:5">
      <c s="4" r="A18" t="s">
        <v>378</v>
      </c>
    </row>
    <row r="19" spans="1:5">
      <c s="3" r="A19" t="s">
        <v>371</v>
      </c>
    </row>
    <row r="20" spans="1:5">
      <c s="4" r="A20" t="s">
        <v>372</v>
      </c>
      <c s="6" r="C20" t="n">
        <v>119</v>
      </c>
      <c s="6" r="D20" t="n">
        <v>130</v>
      </c>
      <c s="4" r="E20" t="s">
        <v>42</v>
      </c>
    </row>
    <row r="21" spans="1:5">
      <c s="4" r="A21" t="s">
        <v>373</v>
      </c>
      <c s="6" r="C21" t="n">
        <v>-96</v>
      </c>
      <c s="6" r="D21" t="n">
        <v>-97</v>
      </c>
    </row>
    <row r="22" spans="1:5">
      <c s="4" r="A22" t="s">
        <v>374</v>
      </c>
      <c s="6" r="C22" t="n">
        <v>23</v>
      </c>
      <c s="6" r="D22" t="n">
        <v>33</v>
      </c>
    </row>
    <row r="23" spans="1:5">
      <c s="4" r="A23" t="s">
        <v>379</v>
      </c>
    </row>
    <row r="24" spans="1:5">
      <c s="3" r="A24" t="s">
        <v>371</v>
      </c>
    </row>
    <row r="25" spans="1:5">
      <c s="4" r="A25" t="s">
        <v>372</v>
      </c>
      <c s="6" r="C25" t="n">
        <v>154</v>
      </c>
      <c s="6" r="D25" t="n">
        <v>154</v>
      </c>
      <c s="4" r="E25" t="s">
        <v>42</v>
      </c>
    </row>
    <row r="26" spans="1:5">
      <c s="4" r="A26" t="s">
        <v>373</v>
      </c>
      <c s="6" r="C26" t="n">
        <v>-154</v>
      </c>
      <c s="6" r="D26" t="n">
        <v>-153</v>
      </c>
    </row>
    <row r="27" spans="1:5">
      <c s="4" r="A27" t="s">
        <v>374</v>
      </c>
      <c s="7" r="C27" t="n">
        <v>0</v>
      </c>
      <c s="7" r="D27" t="n">
        <v>1</v>
      </c>
    </row>
    <row r="28" spans="1:5">
      <c r="A28" t="n"/>
    </row>
    <row r="29" spans="1:5">
      <c s="4" r="A29" t="s">
        <v>42</v>
      </c>
      <c s="4" r="B29" t="s">
        <v>380</v>
      </c>
    </row>
    <row r="30" spans="1:5">
      <c s="4" r="A30" t="s">
        <v>357</v>
      </c>
      <c s="4" r="B30" t="s">
        <v>381</v>
      </c>
    </row>
  </sheetData>
  <mergeCells count="6">
    <mergeCell ref="A1:B2"/>
    <mergeCell ref="C1:E1"/>
    <mergeCell ref="D2:E2"/>
    <mergeCell ref="A28:D28"/>
    <mergeCell ref="B29:D29"/>
    <mergeCell ref="B30:D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82</v>
      </c>
      <c s="2" r="B1" t="s">
        <v>1</v>
      </c>
    </row>
    <row r="2" spans="1:2">
      <c s="2" r="B2" t="s">
        <v>2</v>
      </c>
    </row>
    <row r="3" spans="1:2">
      <c s="4" r="A3" t="s">
        <v>383</v>
      </c>
    </row>
    <row r="4" spans="1:2">
      <c s="3" r="A4" t="s">
        <v>371</v>
      </c>
    </row>
    <row r="5" spans="1:2">
      <c s="4" r="A5" t="s">
        <v>384</v>
      </c>
      <c s="4" r="B5" t="s">
        <v>385</v>
      </c>
    </row>
    <row r="6" spans="1:2">
      <c s="4" r="A6" t="s">
        <v>386</v>
      </c>
    </row>
    <row r="7" spans="1:2">
      <c s="3" r="A7" t="s">
        <v>371</v>
      </c>
    </row>
    <row r="8" spans="1:2">
      <c s="4" r="A8" t="s">
        <v>384</v>
      </c>
      <c s="4" r="B8" t="s">
        <v>387</v>
      </c>
    </row>
    <row r="9" spans="1:2">
      <c s="4" r="A9" t="s">
        <v>377</v>
      </c>
    </row>
    <row r="10" spans="1:2">
      <c s="3" r="A10" t="s">
        <v>371</v>
      </c>
    </row>
    <row r="11" spans="1:2">
      <c s="4" r="A11" t="s">
        <v>384</v>
      </c>
      <c s="4" r="B11" t="s">
        <v>387</v>
      </c>
    </row>
    <row r="12" spans="1:2">
      <c s="4" r="A12" t="s">
        <v>388</v>
      </c>
    </row>
    <row r="13" spans="1:2">
      <c s="3" r="A13" t="s">
        <v>371</v>
      </c>
    </row>
    <row r="14" spans="1:2">
      <c s="4" r="A14" t="s">
        <v>384</v>
      </c>
      <c s="4" r="B14" t="s">
        <v>385</v>
      </c>
    </row>
    <row r="15" spans="1:2">
      <c s="4" r="A15" t="s">
        <v>389</v>
      </c>
    </row>
    <row r="16" spans="1:2">
      <c s="3" r="A16" t="s">
        <v>371</v>
      </c>
    </row>
    <row r="17" spans="1:2">
      <c s="4" r="A17" t="s">
        <v>384</v>
      </c>
      <c s="4" r="B17"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1</v>
      </c>
      <c s="2" r="B1" t="s">
        <v>1</v>
      </c>
    </row>
    <row r="2" spans="1:4">
      <c s="2" r="B2" t="s">
        <v>2</v>
      </c>
      <c s="2" r="C2" t="s">
        <v>32</v>
      </c>
      <c s="2" r="D2" t="s">
        <v>33</v>
      </c>
    </row>
    <row r="3" spans="1:4">
      <c s="3" r="A3" t="s">
        <v>154</v>
      </c>
    </row>
    <row r="4" spans="1:4">
      <c s="4" r="A4" t="s">
        <v>392</v>
      </c>
      <c s="7" r="B4" t="n">
        <v>116</v>
      </c>
      <c s="7" r="C4" t="n">
        <v>121</v>
      </c>
      <c s="7" r="D4" t="n">
        <v>143</v>
      </c>
    </row>
    <row r="5" spans="1:4">
      <c s="3" r="A5" t="s">
        <v>393</v>
      </c>
    </row>
    <row r="6" spans="1:4">
      <c s="6" r="A6" t="n">
        <v>2016</v>
      </c>
      <c s="6" r="B6" t="n">
        <v>90</v>
      </c>
    </row>
    <row r="7" spans="1:4">
      <c s="6" r="A7" t="n">
        <v>2017</v>
      </c>
      <c s="6" r="B7" t="n">
        <v>75</v>
      </c>
    </row>
    <row r="8" spans="1:4">
      <c s="6" r="A8" t="n">
        <v>2018</v>
      </c>
      <c s="6" r="B8" t="n">
        <v>65</v>
      </c>
    </row>
    <row r="9" spans="1:4">
      <c s="6" r="A9" t="n">
        <v>2019</v>
      </c>
      <c s="6" r="B9" t="n">
        <v>52</v>
      </c>
    </row>
    <row r="10" spans="1:4">
      <c s="6" r="A10" t="n">
        <v>2020</v>
      </c>
      <c s="7" r="B10" t="n">
        <v>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94</v>
      </c>
      <c s="2" r="C1" t="s">
        <v>1</v>
      </c>
    </row>
    <row r="2" spans="1:5">
      <c s="2" r="C2" t="s">
        <v>2</v>
      </c>
      <c s="2" r="D2" t="s">
        <v>32</v>
      </c>
      <c s="2" r="E2" t="s">
        <v>33</v>
      </c>
    </row>
    <row r="3" spans="1:5">
      <c s="3" r="A3" t="s">
        <v>395</v>
      </c>
    </row>
    <row r="4" spans="1:5">
      <c s="4" r="A4" t="s">
        <v>396</v>
      </c>
      <c s="6" r="C4" t="n">
        <v>321313</v>
      </c>
      <c s="6" r="D4" t="n">
        <v>335192</v>
      </c>
      <c s="6" r="E4" t="n">
        <v>350714</v>
      </c>
    </row>
    <row r="5" spans="1:5">
      <c s="4" r="A5" t="s">
        <v>397</v>
      </c>
      <c s="4" r="B5" t="s">
        <v>42</v>
      </c>
      <c s="6" r="C5" t="n">
        <v>5339</v>
      </c>
      <c s="6" r="D5" t="n">
        <v>6139</v>
      </c>
      <c s="6" r="E5" t="n">
        <v>2785</v>
      </c>
    </row>
    <row r="6" spans="1:5">
      <c s="4" r="A6" t="s">
        <v>398</v>
      </c>
      <c s="6" r="C6" t="n">
        <v>326652</v>
      </c>
      <c s="6" r="D6" t="n">
        <v>341331</v>
      </c>
      <c s="6" r="E6" t="n">
        <v>353499</v>
      </c>
    </row>
    <row r="7" spans="1:5">
      <c s="4" r="A7" t="s">
        <v>399</v>
      </c>
    </row>
    <row r="8" spans="1:5">
      <c s="3" r="A8" t="s">
        <v>395</v>
      </c>
    </row>
    <row r="9" spans="1:5">
      <c s="4" r="A9" t="s">
        <v>400</v>
      </c>
      <c s="6" r="C9" t="n">
        <v>1706</v>
      </c>
      <c s="6" r="D9" t="n">
        <v>3683</v>
      </c>
      <c s="6" r="E9" t="n">
        <v>8246</v>
      </c>
    </row>
    <row r="10" spans="1:5">
      <c r="A10" t="n"/>
    </row>
    <row r="11" spans="1:5">
      <c s="4" r="A11" t="s">
        <v>42</v>
      </c>
      <c s="4" r="B11" t="s">
        <v>401</v>
      </c>
    </row>
  </sheetData>
  <mergeCells count="4">
    <mergeCell ref="A1:B2"/>
    <mergeCell ref="C1:E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402</v>
      </c>
      <c s="2" r="C1" t="s">
        <v>2</v>
      </c>
      <c s="2" r="D1" t="s">
        <v>32</v>
      </c>
    </row>
    <row r="2" spans="1:4">
      <c s="3" r="A2" t="s">
        <v>403</v>
      </c>
    </row>
    <row r="3" spans="1:4">
      <c s="4" r="A3" t="s">
        <v>404</v>
      </c>
      <c s="7" r="C3" t="n">
        <v>-3399</v>
      </c>
      <c s="7" r="D3" t="n">
        <v>-3893</v>
      </c>
    </row>
    <row r="4" spans="1:4">
      <c s="4" r="A4" t="s">
        <v>405</v>
      </c>
    </row>
    <row r="5" spans="1:4">
      <c s="3" r="A5" t="s">
        <v>403</v>
      </c>
    </row>
    <row r="6" spans="1:4">
      <c s="4" r="A6" t="s">
        <v>406</v>
      </c>
      <c s="4" r="B6" t="s">
        <v>42</v>
      </c>
      <c s="6" r="D6" t="n">
        <v>10</v>
      </c>
    </row>
    <row r="7" spans="1:4">
      <c s="4" r="A7" t="s">
        <v>407</v>
      </c>
      <c s="4" r="B7" t="s">
        <v>42</v>
      </c>
      <c s="6" r="C7" t="n">
        <v>124</v>
      </c>
      <c s="6" r="D7" t="n">
        <v>123</v>
      </c>
    </row>
    <row r="8" spans="1:4">
      <c s="4" r="A8" t="s">
        <v>408</v>
      </c>
      <c s="4" r="B8" t="s">
        <v>42</v>
      </c>
      <c s="6" r="C8" t="n">
        <v>0</v>
      </c>
      <c s="6" r="D8" t="n">
        <v>0</v>
      </c>
    </row>
    <row r="9" spans="1:4">
      <c s="4" r="A9" t="s">
        <v>404</v>
      </c>
      <c s="4" r="B9" t="s">
        <v>42</v>
      </c>
      <c s="6" r="C9" t="n">
        <v>0</v>
      </c>
      <c s="6" r="D9" t="n">
        <v>0</v>
      </c>
    </row>
    <row r="10" spans="1:4">
      <c s="4" r="A10" t="s">
        <v>409</v>
      </c>
    </row>
    <row r="11" spans="1:4">
      <c s="3" r="A11" t="s">
        <v>403</v>
      </c>
    </row>
    <row r="12" spans="1:4">
      <c s="4" r="A12" t="s">
        <v>406</v>
      </c>
      <c s="4" r="B12" t="s">
        <v>410</v>
      </c>
      <c s="6" r="D12" t="n">
        <v>490</v>
      </c>
    </row>
    <row r="13" spans="1:4">
      <c s="4" r="A13" t="s">
        <v>407</v>
      </c>
      <c s="4" r="B13" t="s">
        <v>410</v>
      </c>
      <c s="6" r="C13" t="n">
        <v>62</v>
      </c>
      <c s="6" r="D13" t="n">
        <v>65</v>
      </c>
    </row>
    <row r="14" spans="1:4">
      <c s="4" r="A14" t="s">
        <v>408</v>
      </c>
      <c s="4" r="B14" t="s">
        <v>410</v>
      </c>
      <c s="6" r="C14" t="n">
        <v>-673</v>
      </c>
      <c s="6" r="D14" t="n">
        <v>-276</v>
      </c>
    </row>
    <row r="15" spans="1:4">
      <c s="4" r="A15" t="s">
        <v>404</v>
      </c>
      <c s="4" r="B15" t="s">
        <v>410</v>
      </c>
      <c s="6" r="C15" t="n">
        <v>-3381</v>
      </c>
      <c s="6" r="D15" t="n">
        <v>-3911</v>
      </c>
    </row>
    <row r="16" spans="1:4">
      <c s="4" r="A16" t="s">
        <v>411</v>
      </c>
    </row>
    <row r="17" spans="1:4">
      <c s="3" r="A17" t="s">
        <v>403</v>
      </c>
    </row>
    <row r="18" spans="1:4">
      <c s="4" r="A18" t="s">
        <v>412</v>
      </c>
      <c s="6" r="C18" t="n">
        <v>0</v>
      </c>
      <c s="6" r="D18" t="n">
        <v>0</v>
      </c>
    </row>
    <row r="19" spans="1:4">
      <c s="4" r="A19" t="s">
        <v>413</v>
      </c>
    </row>
    <row r="20" spans="1:4">
      <c s="3" r="A20" t="s">
        <v>403</v>
      </c>
    </row>
    <row r="21" spans="1:4">
      <c s="4" r="A21" t="s">
        <v>406</v>
      </c>
      <c s="4" r="B21" t="s">
        <v>42</v>
      </c>
      <c s="6" r="D21" t="n">
        <v>500</v>
      </c>
    </row>
    <row r="22" spans="1:4">
      <c s="4" r="A22" t="s">
        <v>407</v>
      </c>
      <c s="4" r="B22" t="s">
        <v>42</v>
      </c>
      <c s="6" r="C22" t="n">
        <v>186</v>
      </c>
      <c s="6" r="D22" t="n">
        <v>188</v>
      </c>
    </row>
    <row r="23" spans="1:4">
      <c s="4" r="A23" t="s">
        <v>408</v>
      </c>
      <c s="4" r="B23" t="s">
        <v>42</v>
      </c>
      <c s="6" r="C23" t="n">
        <v>-673</v>
      </c>
      <c s="6" r="D23" t="n">
        <v>-276</v>
      </c>
    </row>
    <row r="24" spans="1:4">
      <c s="4" r="A24" t="s">
        <v>404</v>
      </c>
      <c s="4" r="B24" t="s">
        <v>42</v>
      </c>
      <c s="6" r="C24" t="n">
        <v>-3425</v>
      </c>
      <c s="6" r="D24" t="n">
        <v>-3925</v>
      </c>
    </row>
    <row r="25" spans="1:4">
      <c s="4" r="A25" t="s">
        <v>159</v>
      </c>
    </row>
    <row r="26" spans="1:4">
      <c s="3" r="A26" t="s">
        <v>403</v>
      </c>
    </row>
    <row r="27" spans="1:4">
      <c s="4" r="A27" t="s">
        <v>406</v>
      </c>
      <c s="4" r="B27" t="s">
        <v>42</v>
      </c>
      <c s="6" r="D27" t="n">
        <v>500</v>
      </c>
    </row>
    <row r="28" spans="1:4">
      <c s="4" r="A28" t="s">
        <v>407</v>
      </c>
      <c s="4" r="B28" t="s">
        <v>42</v>
      </c>
      <c s="6" r="C28" t="n">
        <v>186</v>
      </c>
      <c s="6" r="D28" t="n">
        <v>188</v>
      </c>
    </row>
    <row r="29" spans="1:4">
      <c s="4" r="A29" t="s">
        <v>408</v>
      </c>
      <c s="4" r="B29" t="s">
        <v>42</v>
      </c>
      <c s="6" r="C29" t="n">
        <v>-673</v>
      </c>
      <c s="6" r="D29" t="n">
        <v>-276</v>
      </c>
    </row>
    <row r="30" spans="1:4">
      <c s="4" r="A30" t="s">
        <v>404</v>
      </c>
      <c s="4" r="B30" t="s">
        <v>42</v>
      </c>
      <c s="7" r="C30" t="n">
        <v>-3381</v>
      </c>
      <c s="7" r="D30" t="n">
        <v>-3911</v>
      </c>
    </row>
    <row r="31" spans="1:4">
      <c r="A31" t="n"/>
    </row>
    <row r="32" spans="1:4">
      <c s="4" r="A32" t="s">
        <v>42</v>
      </c>
      <c s="4" r="B32" t="s">
        <v>414</v>
      </c>
    </row>
    <row r="33" spans="1:4">
      <c s="4" r="A33" t="s">
        <v>357</v>
      </c>
      <c s="4" r="B33" t="s">
        <v>415</v>
      </c>
    </row>
  </sheetData>
  <mergeCells count="4">
    <mergeCell ref="A1:B1"/>
    <mergeCell ref="A31:C31"/>
    <mergeCell ref="B32:C32"/>
    <mergeCell ref="B33:C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416</v>
      </c>
      <c s="2" r="B1" t="s">
        <v>1</v>
      </c>
    </row>
    <row r="2" spans="1:4">
      <c s="2" r="B2" t="s">
        <v>2</v>
      </c>
      <c s="2" r="C2" t="s">
        <v>32</v>
      </c>
      <c s="2" r="D2" t="s">
        <v>33</v>
      </c>
    </row>
    <row r="3" spans="1:4">
      <c s="3" r="A3" t="s">
        <v>163</v>
      </c>
    </row>
    <row r="4" spans="1:4">
      <c s="4" r="A4" t="s">
        <v>417</v>
      </c>
      <c s="7" r="B4" t="n">
        <v>1600000000</v>
      </c>
      <c s="7" r="C4" t="n">
        <v>1800000000</v>
      </c>
    </row>
    <row r="5" spans="1:4">
      <c s="4" r="A5" t="s">
        <v>418</v>
      </c>
      <c s="6" r="B5" t="n">
        <v>42000000</v>
      </c>
      <c s="6" r="C5" t="n">
        <v>100000000</v>
      </c>
    </row>
    <row r="6" spans="1:4">
      <c s="4" r="A6" t="s">
        <v>419</v>
      </c>
      <c s="6" r="B6" t="n">
        <v>972000000</v>
      </c>
    </row>
    <row r="7" spans="1:4">
      <c s="4" r="A7" t="s">
        <v>420</v>
      </c>
      <c s="6" r="B7" t="n">
        <v>229000000</v>
      </c>
    </row>
    <row r="8" spans="1:4">
      <c s="4" r="A8" t="s">
        <v>421</v>
      </c>
      <c s="6" r="B8" t="n">
        <v>151000000</v>
      </c>
    </row>
    <row r="9" spans="1:4">
      <c s="4" r="A9" t="s">
        <v>422</v>
      </c>
      <c s="6" r="B9" t="n">
        <v>573000000</v>
      </c>
      <c s="7" r="C9" t="n">
        <v>507000000</v>
      </c>
      <c s="7" r="D9" t="n">
        <v>361000000</v>
      </c>
    </row>
    <row r="10" spans="1:4">
      <c s="4" r="A10" t="s">
        <v>423</v>
      </c>
      <c s="7" r="B10" t="n">
        <v>2000000000</v>
      </c>
    </row>
    <row r="11" spans="1:4">
      <c s="4" r="A11" t="s">
        <v>424</v>
      </c>
      <c s="4" r="B11" t="s">
        <v>425</v>
      </c>
      <c s="4" r="C11" t="s">
        <v>425</v>
      </c>
      <c s="4" r="D11" t="s">
        <v>425</v>
      </c>
    </row>
    <row r="12" spans="1:4">
      <c s="4" r="A12" t="s">
        <v>426</v>
      </c>
      <c s="4" r="B12" t="s">
        <v>427</v>
      </c>
    </row>
    <row r="13" spans="1:4">
      <c s="4" r="A13" t="s">
        <v>428</v>
      </c>
      <c s="7" r="B13"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9</v>
      </c>
      <c s="2" r="B1" t="s">
        <v>1</v>
      </c>
    </row>
    <row r="2" spans="1:4">
      <c s="2" r="B2" t="s">
        <v>2</v>
      </c>
      <c s="2" r="C2" t="s">
        <v>32</v>
      </c>
      <c s="2" r="D2" t="s">
        <v>33</v>
      </c>
    </row>
    <row r="3" spans="1:4">
      <c s="3" r="A3" t="s">
        <v>430</v>
      </c>
    </row>
    <row r="4" spans="1:4">
      <c s="4" r="A4" t="s">
        <v>431</v>
      </c>
      <c s="7" r="B4" t="n">
        <v>841</v>
      </c>
      <c s="7" r="C4" t="n">
        <v>856</v>
      </c>
      <c s="7" r="D4" t="n">
        <v>850</v>
      </c>
    </row>
    <row r="5" spans="1:4">
      <c s="4" r="A5" t="s">
        <v>432</v>
      </c>
      <c s="6" r="B5" t="n">
        <v>31</v>
      </c>
      <c s="6" r="C5" t="n">
        <v>31</v>
      </c>
      <c s="6" r="D5" t="n">
        <v>28</v>
      </c>
    </row>
    <row r="6" spans="1:4">
      <c s="4" r="A6" t="s">
        <v>433</v>
      </c>
      <c s="6" r="B6" t="n">
        <v>98</v>
      </c>
      <c s="6" r="C6" t="n">
        <v>106</v>
      </c>
      <c s="6" r="D6" t="n">
        <v>132</v>
      </c>
    </row>
    <row r="7" spans="1:4">
      <c s="4" r="A7" t="s">
        <v>434</v>
      </c>
      <c s="6" r="B7" t="n">
        <v>970</v>
      </c>
      <c s="6" r="C7" t="n">
        <v>993</v>
      </c>
      <c s="6" r="D7" t="n">
        <v>1010</v>
      </c>
    </row>
    <row r="8" spans="1:4">
      <c s="3" r="A8" t="s">
        <v>435</v>
      </c>
    </row>
    <row r="9" spans="1:4">
      <c s="4" r="A9" t="s">
        <v>431</v>
      </c>
      <c s="6" r="B9" t="n">
        <v>116</v>
      </c>
      <c s="6" r="C9" t="n">
        <v>110</v>
      </c>
      <c s="6" r="D9" t="n">
        <v>119</v>
      </c>
    </row>
    <row r="10" spans="1:4">
      <c s="4" r="A10" t="s">
        <v>432</v>
      </c>
      <c s="6" r="B10" t="n">
        <v>5</v>
      </c>
      <c s="6" r="C10" t="n">
        <v>-3</v>
      </c>
      <c s="6" r="D10" t="n">
        <v>1</v>
      </c>
    </row>
    <row r="11" spans="1:4">
      <c s="4" r="A11" t="s">
        <v>433</v>
      </c>
      <c s="6" r="B11" t="n">
        <v>46</v>
      </c>
      <c s="6" r="C11" t="n">
        <v>29</v>
      </c>
      <c s="6" r="D11" t="n">
        <v>-5</v>
      </c>
    </row>
    <row r="12" spans="1:4">
      <c s="4" r="A12" t="s">
        <v>436</v>
      </c>
      <c s="6" r="B12" t="n">
        <v>167</v>
      </c>
      <c s="6" r="C12" t="n">
        <v>136</v>
      </c>
      <c s="6" r="D12" t="n">
        <v>115</v>
      </c>
    </row>
    <row r="13" spans="1:4">
      <c s="4" r="A13" t="s">
        <v>437</v>
      </c>
      <c s="6" r="B13" t="n">
        <v>1137</v>
      </c>
      <c s="6" r="C13" t="n">
        <v>1129</v>
      </c>
      <c s="6" r="D13" t="n">
        <v>1125</v>
      </c>
    </row>
    <row r="14" spans="1:4">
      <c s="4" r="A14" t="s">
        <v>438</v>
      </c>
      <c s="7" r="B14" t="n">
        <v>871</v>
      </c>
      <c s="7" r="C14" t="n">
        <v>1019</v>
      </c>
      <c s="7" r="D14" t="n">
        <v>8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v>
      </c>
      <c s="2" r="C2" t="s">
        <v>32</v>
      </c>
      <c s="2" r="D2" t="s">
        <v>33</v>
      </c>
    </row>
    <row r="3" spans="1:4">
      <c s="3" r="A3" t="s">
        <v>163</v>
      </c>
    </row>
    <row r="4" spans="1:4">
      <c s="4" r="A4" t="s">
        <v>424</v>
      </c>
      <c s="4" r="B4" t="s">
        <v>425</v>
      </c>
      <c s="4" r="C4" t="s">
        <v>425</v>
      </c>
      <c s="4" r="D4" t="s">
        <v>425</v>
      </c>
    </row>
    <row r="5" spans="1:4">
      <c s="4" r="A5" t="s">
        <v>440</v>
      </c>
      <c s="4" r="B5" t="s">
        <v>441</v>
      </c>
      <c s="4" r="C5" t="s">
        <v>442</v>
      </c>
      <c s="4" r="D5" t="s">
        <v>443</v>
      </c>
    </row>
    <row r="6" spans="1:4">
      <c s="4" r="A6" t="s">
        <v>444</v>
      </c>
      <c s="4" r="B6" t="s">
        <v>445</v>
      </c>
      <c s="4" r="C6" t="s">
        <v>446</v>
      </c>
      <c s="4" r="D6" t="s">
        <v>447</v>
      </c>
    </row>
    <row r="7" spans="1:4">
      <c s="4" r="A7" t="s">
        <v>448</v>
      </c>
      <c s="4" r="B7" t="s">
        <v>449</v>
      </c>
      <c s="4" r="C7" t="s">
        <v>450</v>
      </c>
      <c s="4" r="D7" t="s">
        <v>451</v>
      </c>
    </row>
    <row r="8" spans="1:4">
      <c s="4" r="A8" t="s">
        <v>452</v>
      </c>
      <c s="4" r="B8" t="s">
        <v>453</v>
      </c>
      <c s="4" r="C8" t="s">
        <v>454</v>
      </c>
      <c s="4" r="D8" t="s">
        <v>455</v>
      </c>
    </row>
    <row r="9" spans="1:4">
      <c s="4" r="A9" t="s">
        <v>456</v>
      </c>
      <c s="4" r="B9" t="s">
        <v>457</v>
      </c>
      <c s="4" r="C9" t="s">
        <v>447</v>
      </c>
      <c s="4" r="D9" t="s">
        <v>447</v>
      </c>
    </row>
    <row r="10" spans="1:4">
      <c s="4" r="A10" t="s">
        <v>44</v>
      </c>
      <c s="4" r="B10" t="s">
        <v>458</v>
      </c>
      <c s="4" r="C10" t="s">
        <v>459</v>
      </c>
      <c s="4" r="D10" t="s">
        <v>460</v>
      </c>
    </row>
    <row r="11" spans="1:4">
      <c s="4" r="A11" t="s">
        <v>461</v>
      </c>
      <c s="4" r="B11" t="s">
        <v>462</v>
      </c>
      <c s="4" r="C11" t="s">
        <v>463</v>
      </c>
      <c s="4" r="D11" t="s">
        <v>4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32</v>
      </c>
    </row>
    <row r="2" spans="1:3">
      <c s="3" r="A2" t="s">
        <v>163</v>
      </c>
    </row>
    <row r="3" spans="1:3">
      <c s="4" r="A3" t="s">
        <v>466</v>
      </c>
      <c s="7" r="B3" t="n">
        <v>1347</v>
      </c>
      <c s="7" r="C3" t="n">
        <v>1403</v>
      </c>
    </row>
    <row r="4" spans="1:3">
      <c s="4" r="A4" t="s">
        <v>467</v>
      </c>
      <c s="6" r="B4" t="n">
        <v>522</v>
      </c>
      <c s="6" r="C4" t="n">
        <v>701</v>
      </c>
    </row>
    <row r="5" spans="1:3">
      <c s="4" r="A5" t="s">
        <v>468</v>
      </c>
      <c s="6" r="B5" t="n">
        <v>275</v>
      </c>
      <c s="6" r="C5" t="n">
        <v>301</v>
      </c>
    </row>
    <row r="6" spans="1:3">
      <c s="4" r="A6" t="s">
        <v>469</v>
      </c>
      <c s="6" r="B6" t="n">
        <v>248</v>
      </c>
      <c s="6" r="C6" t="n">
        <v>257</v>
      </c>
    </row>
    <row r="7" spans="1:3">
      <c s="4" r="A7" t="s">
        <v>359</v>
      </c>
      <c s="6" r="B7" t="n">
        <v>406</v>
      </c>
      <c s="6" r="C7" t="n">
        <v>363</v>
      </c>
    </row>
    <row r="8" spans="1:3">
      <c s="4" r="A8" t="s">
        <v>470</v>
      </c>
      <c s="6" r="B8" t="n">
        <v>2798</v>
      </c>
      <c s="6" r="C8" t="n">
        <v>3025</v>
      </c>
    </row>
    <row r="9" spans="1:3">
      <c s="4" r="A9" t="s">
        <v>471</v>
      </c>
      <c s="6" r="B9" t="n">
        <v>-425</v>
      </c>
      <c s="6" r="C9" t="n">
        <v>-494</v>
      </c>
    </row>
    <row r="10" spans="1:3">
      <c s="4" r="A10" t="s">
        <v>472</v>
      </c>
      <c s="6" r="B10" t="n">
        <v>2373</v>
      </c>
      <c s="6" r="C10" t="n">
        <v>2531</v>
      </c>
    </row>
    <row r="11" spans="1:3">
      <c s="4" r="A11" t="s">
        <v>473</v>
      </c>
      <c s="6" r="B11" t="n">
        <v>-1013</v>
      </c>
      <c s="6" r="C11" t="n">
        <v>-973</v>
      </c>
    </row>
    <row r="12" spans="1:3">
      <c s="4" r="A12" t="s">
        <v>474</v>
      </c>
      <c s="6" r="B12" t="n">
        <v>-261</v>
      </c>
      <c s="6" r="C12" t="n">
        <v>-227</v>
      </c>
    </row>
    <row r="13" spans="1:3">
      <c s="4" r="A13" t="s">
        <v>475</v>
      </c>
      <c s="6" r="B13" t="n">
        <v>-285</v>
      </c>
      <c s="6" r="C13" t="n">
        <v>-280</v>
      </c>
    </row>
    <row r="14" spans="1:3">
      <c s="4" r="A14" t="s">
        <v>476</v>
      </c>
      <c s="6" r="B14" t="n">
        <v>-240</v>
      </c>
      <c s="6" r="C14" t="n">
        <v>-240</v>
      </c>
    </row>
    <row r="15" spans="1:3">
      <c s="4" r="A15" t="s">
        <v>359</v>
      </c>
      <c s="6" r="B15" t="n">
        <v>-203</v>
      </c>
      <c s="6" r="C15" t="n">
        <v>-167</v>
      </c>
    </row>
    <row r="16" spans="1:3">
      <c s="4" r="A16" t="s">
        <v>477</v>
      </c>
      <c s="6" r="B16" t="n">
        <v>-2002</v>
      </c>
      <c s="6" r="C16" t="n">
        <v>-1887</v>
      </c>
    </row>
    <row r="17" spans="1:3">
      <c s="4" r="A17" t="s">
        <v>478</v>
      </c>
      <c s="7" r="B17" t="n">
        <v>371</v>
      </c>
      <c s="7" r="C17" t="n">
        <v>6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2</v>
      </c>
    </row>
    <row r="2" spans="1:3">
      <c s="3" r="A2" t="s">
        <v>163</v>
      </c>
    </row>
    <row r="3" spans="1:3">
      <c s="4" r="A3" t="s">
        <v>480</v>
      </c>
      <c s="7" r="B3" t="n">
        <v>3</v>
      </c>
      <c s="7" r="C3" t="n">
        <v>16</v>
      </c>
    </row>
    <row r="4" spans="1:3">
      <c s="4" r="A4" t="s">
        <v>481</v>
      </c>
      <c s="6" r="B4" t="n">
        <v>-829</v>
      </c>
      <c s="6" r="C4" t="n">
        <v>-729</v>
      </c>
    </row>
    <row r="5" spans="1:3">
      <c s="4" r="A5" t="s">
        <v>482</v>
      </c>
      <c s="6" r="B5" t="n">
        <v>1272</v>
      </c>
      <c s="6" r="C5" t="n">
        <v>1439</v>
      </c>
    </row>
    <row r="6" spans="1:3">
      <c s="4" r="A6" t="s">
        <v>483</v>
      </c>
      <c s="6" r="B6" t="n">
        <v>-75</v>
      </c>
      <c s="6" r="C6" t="n">
        <v>-82</v>
      </c>
    </row>
    <row r="7" spans="1:3">
      <c s="4" r="A7" t="s">
        <v>478</v>
      </c>
      <c s="7" r="B7" t="n">
        <v>371</v>
      </c>
      <c s="7" r="C7" t="n">
        <v>6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33</v>
      </c>
    </row>
    <row r="3" spans="1:4">
      <c s="3" r="A3" t="s">
        <v>104</v>
      </c>
    </row>
    <row r="4" spans="1:4">
      <c s="4" r="A4" t="s">
        <v>49</v>
      </c>
      <c s="7" r="B4" t="n">
        <v>2965</v>
      </c>
      <c s="7" r="C4" t="n">
        <v>2533</v>
      </c>
      <c s="7" r="D4" t="n">
        <v>2357</v>
      </c>
    </row>
    <row r="5" spans="1:4">
      <c s="3" r="A5" t="s">
        <v>105</v>
      </c>
    </row>
    <row r="6" spans="1:4">
      <c s="4" r="A6" t="s">
        <v>106</v>
      </c>
      <c s="6" r="B6" t="n">
        <v>366</v>
      </c>
      <c s="6" r="C6" t="n">
        <v>375</v>
      </c>
      <c s="6" r="D6" t="n">
        <v>382</v>
      </c>
    </row>
    <row r="7" spans="1:4">
      <c s="4" r="A7" t="s">
        <v>107</v>
      </c>
      <c s="6" r="B7" t="n">
        <v>116</v>
      </c>
      <c s="6" r="C7" t="n">
        <v>121</v>
      </c>
      <c s="6" r="D7" t="n">
        <v>143</v>
      </c>
    </row>
    <row r="8" spans="1:4">
      <c s="4" r="A8" t="s">
        <v>108</v>
      </c>
      <c s="6" r="B8" t="n">
        <v>110</v>
      </c>
      <c s="6" r="C8" t="n">
        <v>128</v>
      </c>
      <c s="6" r="D8" t="n">
        <v>120</v>
      </c>
    </row>
    <row r="9" spans="1:4">
      <c s="4" r="A9" t="s">
        <v>109</v>
      </c>
      <c s="6" r="B9" t="n">
        <v>-77</v>
      </c>
      <c s="6" r="C9" t="n">
        <v>-83</v>
      </c>
      <c s="6" r="D9" t="n">
        <v>-23</v>
      </c>
    </row>
    <row r="10" spans="1:4">
      <c s="4" r="A10" t="s">
        <v>110</v>
      </c>
      <c s="6" r="B10" t="n">
        <v>167</v>
      </c>
      <c s="6" r="C10" t="n">
        <v>136</v>
      </c>
      <c s="6" r="D10" t="n">
        <v>115</v>
      </c>
    </row>
    <row r="11" spans="1:4">
      <c s="4" r="A11" t="s">
        <v>111</v>
      </c>
      <c s="6" r="B11" t="n">
        <v>0</v>
      </c>
      <c s="6" r="C11" t="n">
        <v>140</v>
      </c>
      <c s="6" r="D11" t="n">
        <v>129</v>
      </c>
    </row>
    <row r="12" spans="1:4">
      <c s="3" r="A12" t="s">
        <v>112</v>
      </c>
    </row>
    <row r="13" spans="1:4">
      <c s="4" r="A13" t="s">
        <v>71</v>
      </c>
      <c s="6" r="B13" t="n">
        <v>604</v>
      </c>
      <c s="6" r="C13" t="n">
        <v>330</v>
      </c>
      <c s="6" r="D13" t="n">
        <v>-223</v>
      </c>
    </row>
    <row r="14" spans="1:4">
      <c s="4" r="A14" t="s">
        <v>72</v>
      </c>
      <c s="6" r="B14" t="n">
        <v>231</v>
      </c>
      <c s="6" r="C14" t="n">
        <v>281</v>
      </c>
      <c s="6" r="D14" t="n">
        <v>177</v>
      </c>
    </row>
    <row r="15" spans="1:4">
      <c s="4" r="A15" t="s">
        <v>73</v>
      </c>
      <c s="6" r="B15" t="n">
        <v>-156</v>
      </c>
      <c s="6" r="C15" t="n">
        <v>-303</v>
      </c>
      <c s="6" r="D15" t="n">
        <v>-200</v>
      </c>
    </row>
    <row r="16" spans="1:4">
      <c s="3" r="A16" t="s">
        <v>113</v>
      </c>
    </row>
    <row r="17" spans="1:4">
      <c s="4" r="A17" t="s">
        <v>85</v>
      </c>
      <c s="6" r="B17" t="n">
        <v>-89</v>
      </c>
      <c s="6" r="C17" t="n">
        <v>-161</v>
      </c>
      <c s="6" r="D17" t="n">
        <v>-204</v>
      </c>
    </row>
    <row r="18" spans="1:4">
      <c s="4" r="A18" t="s">
        <v>86</v>
      </c>
      <c s="6" r="B18" t="n">
        <v>-1756</v>
      </c>
      <c s="6" r="C18" t="n">
        <v>691</v>
      </c>
      <c s="6" r="D18" t="n">
        <v>330</v>
      </c>
    </row>
    <row r="19" spans="1:4">
      <c s="4" r="A19" t="s">
        <v>87</v>
      </c>
      <c s="6" r="B19" t="n">
        <v>-83</v>
      </c>
      <c s="6" r="C19" t="n">
        <v>-246</v>
      </c>
      <c s="6" r="D19" t="n">
        <v>-118</v>
      </c>
    </row>
    <row r="20" spans="1:4">
      <c s="4" r="A20" t="s">
        <v>44</v>
      </c>
      <c s="6" r="B20" t="n">
        <v>101</v>
      </c>
      <c s="6" r="C20" t="n">
        <v>-214</v>
      </c>
      <c s="6" r="D20" t="n">
        <v>126</v>
      </c>
    </row>
    <row r="21" spans="1:4">
      <c s="4" r="A21" t="s">
        <v>114</v>
      </c>
      <c s="6" r="B21" t="n">
        <v>2499</v>
      </c>
      <c s="6" r="C21" t="n">
        <v>3728</v>
      </c>
      <c s="6" r="D21" t="n">
        <v>3111</v>
      </c>
    </row>
    <row r="22" spans="1:4">
      <c s="3" r="A22" t="s">
        <v>115</v>
      </c>
    </row>
    <row r="23" spans="1:4">
      <c s="4" r="A23" t="s">
        <v>116</v>
      </c>
      <c s="6" r="B23" t="n">
        <v>-569</v>
      </c>
      <c s="6" r="C23" t="n">
        <v>-521</v>
      </c>
      <c s="6" r="D23" t="n">
        <v>-436</v>
      </c>
    </row>
    <row r="24" spans="1:4">
      <c s="4" r="A24" t="s">
        <v>117</v>
      </c>
      <c s="6" r="B24" t="n">
        <v>500</v>
      </c>
      <c s="6" r="C24" t="n">
        <v>0</v>
      </c>
      <c s="6" r="D24" t="n">
        <v>0</v>
      </c>
    </row>
    <row r="25" spans="1:4">
      <c s="4" r="A25" t="s">
        <v>118</v>
      </c>
      <c s="6" r="B25" t="n">
        <v>0</v>
      </c>
      <c s="6" r="C25" t="n">
        <v>-500</v>
      </c>
      <c s="6" r="D25" t="n">
        <v>0</v>
      </c>
    </row>
    <row r="26" spans="1:4">
      <c s="4" r="A26" t="s">
        <v>119</v>
      </c>
      <c s="6" r="B26" t="n">
        <v>291</v>
      </c>
      <c s="6" r="C26" t="n">
        <v>102</v>
      </c>
      <c s="6" r="D26" t="n">
        <v>104</v>
      </c>
    </row>
    <row r="27" spans="1:4">
      <c s="4" r="A27" t="s">
        <v>120</v>
      </c>
      <c s="6" r="B27" t="n">
        <v>-123</v>
      </c>
      <c s="6" r="C27" t="n">
        <v>-136</v>
      </c>
      <c s="6" r="D27" t="n">
        <v>-135</v>
      </c>
    </row>
    <row r="28" spans="1:4">
      <c s="4" r="A28" t="s">
        <v>121</v>
      </c>
      <c s="6" r="B28" t="n">
        <v>122</v>
      </c>
      <c s="6" r="C28" t="n">
        <v>135</v>
      </c>
      <c s="6" r="D28" t="n">
        <v>99</v>
      </c>
    </row>
    <row r="29" spans="1:4">
      <c s="4" r="A29" t="s">
        <v>122</v>
      </c>
      <c s="6" r="B29" t="n">
        <v>6</v>
      </c>
      <c s="6" r="C29" t="n">
        <v>4</v>
      </c>
      <c s="6" r="D29" t="n">
        <v>14</v>
      </c>
    </row>
    <row r="30" spans="1:4">
      <c s="4" r="A30" t="s">
        <v>44</v>
      </c>
      <c s="6" r="B30" t="n">
        <v>-27</v>
      </c>
      <c s="6" r="C30" t="n">
        <v>-186</v>
      </c>
      <c s="6" r="D30" t="n">
        <v>-9</v>
      </c>
    </row>
    <row r="31" spans="1:4">
      <c s="4" r="A31" t="s">
        <v>123</v>
      </c>
      <c s="6" r="B31" t="n">
        <v>200</v>
      </c>
      <c s="6" r="C31" t="n">
        <v>-1102</v>
      </c>
      <c s="6" r="D31" t="n">
        <v>-363</v>
      </c>
    </row>
    <row r="32" spans="1:4">
      <c s="3" r="A32" t="s">
        <v>124</v>
      </c>
    </row>
    <row r="33" spans="1:4">
      <c s="4" r="A33" t="s">
        <v>125</v>
      </c>
      <c s="6" r="B33" t="n">
        <v>-3233</v>
      </c>
      <c s="6" r="C33" t="n">
        <v>-3382</v>
      </c>
      <c s="6" r="D33" t="n">
        <v>-740</v>
      </c>
    </row>
    <row r="34" spans="1:4">
      <c s="4" r="A34" t="s">
        <v>126</v>
      </c>
      <c s="6" r="B34" t="n">
        <v>-873</v>
      </c>
      <c s="6" r="C34" t="n">
        <v>-822</v>
      </c>
      <c s="6" r="D34" t="n">
        <v>-591</v>
      </c>
    </row>
    <row r="35" spans="1:4">
      <c s="4" r="A35" t="s">
        <v>127</v>
      </c>
      <c s="6" r="B35" t="n">
        <v>-500</v>
      </c>
      <c s="6" r="C35" t="n">
        <v>0</v>
      </c>
      <c s="6" r="D35" t="n">
        <v>0</v>
      </c>
    </row>
    <row r="36" spans="1:4">
      <c s="4" r="A36" t="s">
        <v>128</v>
      </c>
      <c s="6" r="B36" t="n">
        <v>268</v>
      </c>
      <c s="6" r="C36" t="n">
        <v>547</v>
      </c>
      <c s="6" r="D36" t="n">
        <v>583</v>
      </c>
    </row>
    <row r="37" spans="1:4">
      <c s="4" r="A37" t="s">
        <v>44</v>
      </c>
      <c s="6" r="B37" t="n">
        <v>79</v>
      </c>
      <c s="6" r="C37" t="n">
        <v>82</v>
      </c>
      <c s="6" r="D37" t="n">
        <v>23</v>
      </c>
    </row>
    <row r="38" spans="1:4">
      <c s="4" r="A38" t="s">
        <v>129</v>
      </c>
      <c s="6" r="B38" t="n">
        <v>-4259</v>
      </c>
      <c s="6" r="C38" t="n">
        <v>-3575</v>
      </c>
      <c s="6" r="D38" t="n">
        <v>-725</v>
      </c>
    </row>
    <row r="39" spans="1:4">
      <c s="4" r="A39" t="s">
        <v>130</v>
      </c>
      <c s="6" r="B39" t="n">
        <v>-43</v>
      </c>
      <c s="6" r="C39" t="n">
        <v>36</v>
      </c>
      <c s="6" r="D39" t="n">
        <v>-18</v>
      </c>
    </row>
    <row r="40" spans="1:4">
      <c s="4" r="A40" t="s">
        <v>131</v>
      </c>
      <c s="6" r="B40" t="n">
        <v>-1603</v>
      </c>
      <c s="6" r="C40" t="n">
        <v>-913</v>
      </c>
      <c s="6" r="D40" t="n">
        <v>2005</v>
      </c>
    </row>
    <row r="41" spans="1:4">
      <c s="4" r="A41" t="s">
        <v>132</v>
      </c>
      <c s="6" r="B41" t="n">
        <v>4388</v>
      </c>
      <c s="6" r="C41" t="n">
        <v>5301</v>
      </c>
      <c s="6" r="D41" t="n">
        <v>3296</v>
      </c>
    </row>
    <row r="42" spans="1:4">
      <c s="4" r="A42" t="s">
        <v>133</v>
      </c>
      <c s="7" r="B42" t="n">
        <v>2785</v>
      </c>
      <c s="7" r="C42" t="n">
        <v>4388</v>
      </c>
      <c s="7" r="D42" t="n">
        <v>5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84</v>
      </c>
      <c s="2" r="B1" t="s">
        <v>2</v>
      </c>
      <c s="2" r="C1" t="s">
        <v>32</v>
      </c>
    </row>
    <row r="2" spans="1:3">
      <c s="3" r="A2" t="s">
        <v>485</v>
      </c>
    </row>
    <row r="3" spans="1:3">
      <c s="4" r="A3" t="s">
        <v>486</v>
      </c>
      <c s="7" r="B3" t="n">
        <v>3446</v>
      </c>
      <c s="7" r="C3" t="n">
        <v>4050</v>
      </c>
    </row>
    <row r="4" spans="1:3">
      <c s="4" r="A4" t="s">
        <v>487</v>
      </c>
    </row>
    <row r="5" spans="1:3">
      <c s="3" r="A5" t="s">
        <v>485</v>
      </c>
    </row>
    <row r="6" spans="1:3">
      <c s="4" r="A6" t="s">
        <v>486</v>
      </c>
      <c s="6" r="B6" t="n">
        <v>2144</v>
      </c>
      <c s="6" r="C6" t="n">
        <v>2529</v>
      </c>
    </row>
    <row r="7" spans="1:3">
      <c s="4" r="A7" t="s">
        <v>488</v>
      </c>
      <c s="6" r="B7" t="n">
        <v>2000</v>
      </c>
    </row>
    <row r="8" spans="1:3">
      <c s="4" r="A8" t="s">
        <v>489</v>
      </c>
      <c s="6" r="B8" t="n">
        <v>109</v>
      </c>
    </row>
    <row r="9" spans="1:3">
      <c s="4" r="A9" t="s">
        <v>490</v>
      </c>
    </row>
    <row r="10" spans="1:3">
      <c s="3" r="A10" t="s">
        <v>485</v>
      </c>
    </row>
    <row r="11" spans="1:3">
      <c s="4" r="A11" t="s">
        <v>486</v>
      </c>
      <c s="6" r="B11" t="n">
        <v>683</v>
      </c>
      <c s="6" r="C11" t="n">
        <v>822</v>
      </c>
    </row>
    <row r="12" spans="1:3">
      <c s="4" r="A12" t="s">
        <v>491</v>
      </c>
    </row>
    <row r="13" spans="1:3">
      <c s="3" r="A13" t="s">
        <v>485</v>
      </c>
    </row>
    <row r="14" spans="1:3">
      <c s="4" r="A14" t="s">
        <v>486</v>
      </c>
      <c s="7" r="B14" t="n">
        <v>619</v>
      </c>
      <c s="7" r="C14" t="n">
        <v>6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92</v>
      </c>
      <c s="2" r="B1" t="s">
        <v>1</v>
      </c>
    </row>
    <row r="2" spans="1:3">
      <c s="2" r="B2" t="s">
        <v>2</v>
      </c>
      <c s="2" r="C2" t="s">
        <v>32</v>
      </c>
    </row>
    <row r="3" spans="1:3">
      <c s="3" r="A3" t="s">
        <v>493</v>
      </c>
    </row>
    <row r="4" spans="1:3">
      <c s="4" r="A4" t="s">
        <v>494</v>
      </c>
      <c s="7" r="B4" t="n">
        <v>20742</v>
      </c>
      <c s="7" r="C4" t="n">
        <v>18691</v>
      </c>
    </row>
    <row r="5" spans="1:3">
      <c s="4" r="A5" t="s">
        <v>495</v>
      </c>
      <c s="6" r="B5" t="n">
        <v>965</v>
      </c>
      <c s="6" r="C5" t="n">
        <v>1064</v>
      </c>
    </row>
    <row r="6" spans="1:3">
      <c s="4" r="A6" t="s">
        <v>496</v>
      </c>
      <c s="6" r="B6" t="n">
        <v>21707</v>
      </c>
      <c s="6" r="C6" t="n">
        <v>19755</v>
      </c>
    </row>
    <row r="7" spans="1:3">
      <c s="4" r="A7" t="s">
        <v>497</v>
      </c>
      <c s="6" r="B7" t="n">
        <v>-17350</v>
      </c>
      <c s="6" r="C7" t="n">
        <v>-15164</v>
      </c>
    </row>
    <row r="8" spans="1:3">
      <c s="4" r="A8" t="s">
        <v>498</v>
      </c>
      <c s="6" r="B8" t="n">
        <v>4357</v>
      </c>
      <c s="6" r="C8" t="n">
        <v>4591</v>
      </c>
    </row>
    <row r="9" spans="1:3">
      <c s="4" r="A9" t="s">
        <v>499</v>
      </c>
      <c s="7" r="B9" t="n">
        <v>211</v>
      </c>
      <c s="7" r="C9" t="n">
        <v>176</v>
      </c>
    </row>
    <row r="10" spans="1:3">
      <c s="4" r="A10" t="s">
        <v>500</v>
      </c>
      <c s="4" r="B10" t="s">
        <v>501</v>
      </c>
    </row>
    <row r="11" spans="1:3">
      <c s="4" r="A11" t="s">
        <v>502</v>
      </c>
    </row>
    <row r="12" spans="1:3">
      <c s="3" r="A12" t="s">
        <v>493</v>
      </c>
    </row>
    <row r="13" spans="1:3">
      <c s="4" r="A13" t="s">
        <v>503</v>
      </c>
      <c s="7" r="B13" t="n">
        <v>150</v>
      </c>
    </row>
    <row r="14" spans="1:3">
      <c s="4" r="A14" t="s">
        <v>504</v>
      </c>
      <c s="7" r="B14" t="n">
        <v>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05</v>
      </c>
      <c s="2" r="B1" t="s">
        <v>2</v>
      </c>
      <c s="2" r="C1" t="s">
        <v>32</v>
      </c>
    </row>
    <row r="2" spans="1:3">
      <c s="3" r="A2" t="s">
        <v>171</v>
      </c>
    </row>
    <row r="3" spans="1:3">
      <c s="4" r="A3" t="s">
        <v>506</v>
      </c>
      <c s="7" r="B3" t="n">
        <v>1889</v>
      </c>
      <c s="7" r="C3" t="n">
        <v>1828</v>
      </c>
    </row>
    <row r="4" spans="1:3">
      <c s="4" r="A4" t="s">
        <v>507</v>
      </c>
      <c s="6" r="B4" t="n">
        <v>1376</v>
      </c>
      <c s="6" r="C4" t="n">
        <v>1290</v>
      </c>
    </row>
    <row r="5" spans="1:3">
      <c s="4" r="A5" t="s">
        <v>508</v>
      </c>
      <c s="6" r="B5" t="n">
        <v>28</v>
      </c>
      <c s="6" r="C5" t="n">
        <v>28</v>
      </c>
    </row>
    <row r="6" spans="1:3">
      <c s="4" r="A6" t="s">
        <v>509</v>
      </c>
      <c s="6" r="B6" t="n">
        <v>73</v>
      </c>
      <c s="6" r="C6" t="n">
        <v>75</v>
      </c>
    </row>
    <row r="7" spans="1:3">
      <c s="4" r="A7" t="s">
        <v>510</v>
      </c>
      <c s="7" r="B7" t="n">
        <v>3366</v>
      </c>
      <c s="7" r="C7" t="n">
        <v>32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511</v>
      </c>
      <c s="2" r="B1" t="s">
        <v>1</v>
      </c>
    </row>
    <row r="2" spans="1:3">
      <c s="2" r="B2" t="s">
        <v>2</v>
      </c>
      <c s="2" r="C2" t="s">
        <v>32</v>
      </c>
    </row>
    <row r="3" spans="1:3">
      <c s="3" r="A3" t="s">
        <v>512</v>
      </c>
    </row>
    <row r="4" spans="1:3">
      <c s="4" r="A4" t="s">
        <v>513</v>
      </c>
      <c s="7" r="B4" t="n">
        <v>4394</v>
      </c>
      <c s="7" r="C4" t="n">
        <v>4182</v>
      </c>
    </row>
    <row r="5" spans="1:3">
      <c s="4" r="A5" t="s">
        <v>514</v>
      </c>
      <c s="6" r="B5" t="n">
        <v>2666</v>
      </c>
      <c s="6" r="C5" t="n">
        <v>2518</v>
      </c>
    </row>
    <row r="6" spans="1:3">
      <c s="4" r="A6" t="s">
        <v>515</v>
      </c>
      <c s="6" r="B6" t="n">
        <v>328</v>
      </c>
      <c s="6" r="C6" t="n">
        <v>331</v>
      </c>
    </row>
    <row r="7" spans="1:3">
      <c s="4" r="A7" t="s">
        <v>516</v>
      </c>
      <c s="6" r="B7" t="n">
        <v>288</v>
      </c>
      <c s="6" r="C7" t="n">
        <v>261</v>
      </c>
    </row>
    <row r="8" spans="1:3">
      <c s="4" r="A8" t="s">
        <v>517</v>
      </c>
      <c s="6" r="B8" t="n">
        <v>7676</v>
      </c>
      <c s="6" r="C8" t="n">
        <v>7292</v>
      </c>
    </row>
    <row r="9" spans="1:3">
      <c s="4" r="A9" t="s">
        <v>518</v>
      </c>
      <c s="6" r="B9" t="n">
        <v>-4210</v>
      </c>
      <c s="6" r="C9" t="n">
        <v>-3963</v>
      </c>
    </row>
    <row r="10" spans="1:3">
      <c s="4" r="A10" t="s">
        <v>77</v>
      </c>
      <c s="7" r="B10" t="n">
        <v>3466</v>
      </c>
      <c s="7" r="C10" t="n">
        <v>3329</v>
      </c>
    </row>
    <row r="11" spans="1:3">
      <c s="4" r="A11" t="s">
        <v>519</v>
      </c>
    </row>
    <row r="12" spans="1:3">
      <c s="3" r="A12" t="s">
        <v>512</v>
      </c>
    </row>
    <row r="13" spans="1:3">
      <c s="4" r="A13" t="s">
        <v>520</v>
      </c>
      <c s="4" r="B13" t="s">
        <v>521</v>
      </c>
    </row>
    <row r="14" spans="1:3">
      <c s="4" r="A14" t="s">
        <v>522</v>
      </c>
    </row>
    <row r="15" spans="1:3">
      <c s="3" r="A15" t="s">
        <v>512</v>
      </c>
    </row>
    <row r="16" spans="1:3">
      <c s="4" r="A16" t="s">
        <v>520</v>
      </c>
      <c s="4" r="B16"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523</v>
      </c>
      <c s="2" r="B1" t="s">
        <v>1</v>
      </c>
    </row>
    <row r="2" spans="1:3">
      <c s="2" r="B2" t="s">
        <v>2</v>
      </c>
      <c s="2" r="C2" t="s">
        <v>32</v>
      </c>
    </row>
    <row r="3" spans="1:3">
      <c s="3" r="A3" t="s">
        <v>524</v>
      </c>
    </row>
    <row r="4" spans="1:3">
      <c s="4" r="A4" t="s">
        <v>525</v>
      </c>
      <c s="7" r="B4" t="n">
        <v>3425</v>
      </c>
      <c s="7" r="C4" t="n">
        <v>3925</v>
      </c>
    </row>
    <row r="5" spans="1:3">
      <c s="4" r="A5" t="s">
        <v>526</v>
      </c>
      <c s="6" r="B5" t="n">
        <v>26</v>
      </c>
      <c s="6" r="C5" t="n">
        <v>32</v>
      </c>
    </row>
    <row r="6" spans="1:3">
      <c s="4" r="A6" t="s">
        <v>527</v>
      </c>
      <c s="6" r="B6" t="n">
        <v>3399</v>
      </c>
      <c s="6" r="C6" t="n">
        <v>3893</v>
      </c>
    </row>
    <row r="7" spans="1:3">
      <c s="4" r="A7" t="s">
        <v>528</v>
      </c>
      <c s="6" r="B7" t="n">
        <v>501</v>
      </c>
      <c s="6" r="C7" t="n">
        <v>501</v>
      </c>
    </row>
    <row r="8" spans="1:3">
      <c s="4" r="A8" t="s">
        <v>90</v>
      </c>
      <c s="6" r="B8" t="n">
        <v>2898</v>
      </c>
      <c s="6" r="C8" t="n">
        <v>3392</v>
      </c>
    </row>
    <row r="9" spans="1:3">
      <c s="4" r="A9" t="s">
        <v>529</v>
      </c>
    </row>
    <row r="10" spans="1:3">
      <c s="3" r="A10" t="s">
        <v>524</v>
      </c>
    </row>
    <row r="11" spans="1:3">
      <c s="4" r="A11" t="s">
        <v>525</v>
      </c>
      <c s="7" r="B11" t="n">
        <v>0</v>
      </c>
      <c s="6" r="C11" t="n">
        <v>500</v>
      </c>
    </row>
    <row r="12" spans="1:3">
      <c s="4" r="A12" t="s">
        <v>530</v>
      </c>
      <c s="4" r="B12" t="s">
        <v>531</v>
      </c>
    </row>
    <row r="13" spans="1:3">
      <c s="4" r="A13" t="s">
        <v>532</v>
      </c>
    </row>
    <row r="14" spans="1:3">
      <c s="3" r="A14" t="s">
        <v>524</v>
      </c>
    </row>
    <row r="15" spans="1:3">
      <c s="4" r="A15" t="s">
        <v>525</v>
      </c>
      <c s="7" r="B15" t="n">
        <v>500</v>
      </c>
      <c s="6" r="C15" t="n">
        <v>500</v>
      </c>
    </row>
    <row r="16" spans="1:3">
      <c s="4" r="A16" t="s">
        <v>530</v>
      </c>
      <c s="4" r="B16" t="s">
        <v>533</v>
      </c>
    </row>
    <row r="17" spans="1:3">
      <c s="4" r="A17" t="s">
        <v>534</v>
      </c>
    </row>
    <row r="18" spans="1:3">
      <c s="3" r="A18" t="s">
        <v>524</v>
      </c>
    </row>
    <row r="19" spans="1:3">
      <c s="4" r="A19" t="s">
        <v>525</v>
      </c>
      <c s="7" r="B19" t="n">
        <v>900</v>
      </c>
      <c s="6" r="C19" t="n">
        <v>900</v>
      </c>
    </row>
    <row r="20" spans="1:3">
      <c s="4" r="A20" t="s">
        <v>530</v>
      </c>
      <c s="4" r="B20" t="s">
        <v>535</v>
      </c>
    </row>
    <row r="21" spans="1:3">
      <c s="4" r="A21" t="s">
        <v>536</v>
      </c>
    </row>
    <row r="22" spans="1:3">
      <c s="3" r="A22" t="s">
        <v>524</v>
      </c>
    </row>
    <row r="23" spans="1:3">
      <c s="4" r="A23" t="s">
        <v>525</v>
      </c>
      <c s="7" r="B23" t="n">
        <v>500</v>
      </c>
      <c s="6" r="C23" t="n">
        <v>500</v>
      </c>
    </row>
    <row r="24" spans="1:3">
      <c s="4" r="A24" t="s">
        <v>530</v>
      </c>
      <c s="4" r="B24" t="s">
        <v>537</v>
      </c>
    </row>
    <row r="25" spans="1:3">
      <c s="4" r="A25" t="s">
        <v>538</v>
      </c>
    </row>
    <row r="26" spans="1:3">
      <c s="3" r="A26" t="s">
        <v>524</v>
      </c>
    </row>
    <row r="27" spans="1:3">
      <c s="4" r="A27" t="s">
        <v>525</v>
      </c>
      <c s="7" r="B27" t="n">
        <v>1000</v>
      </c>
      <c s="6" r="C27" t="n">
        <v>1000</v>
      </c>
    </row>
    <row r="28" spans="1:3">
      <c s="4" r="A28" t="s">
        <v>530</v>
      </c>
      <c s="4" r="B28" t="s">
        <v>533</v>
      </c>
    </row>
    <row r="29" spans="1:3">
      <c s="4" r="A29" t="s">
        <v>539</v>
      </c>
    </row>
    <row r="30" spans="1:3">
      <c s="3" r="A30" t="s">
        <v>524</v>
      </c>
    </row>
    <row r="31" spans="1:3">
      <c s="4" r="A31" t="s">
        <v>525</v>
      </c>
      <c s="7" r="B31" t="n">
        <v>500</v>
      </c>
      <c s="6" r="C31" t="n">
        <v>500</v>
      </c>
    </row>
    <row r="32" spans="1:3">
      <c s="4" r="A32" t="s">
        <v>530</v>
      </c>
      <c s="4" r="B32" t="s">
        <v>540</v>
      </c>
    </row>
    <row r="33" spans="1:3">
      <c s="4" r="A33" t="s">
        <v>541</v>
      </c>
    </row>
    <row r="34" spans="1:3">
      <c s="3" r="A34" t="s">
        <v>524</v>
      </c>
    </row>
    <row r="35" spans="1:3">
      <c s="4" r="A35" t="s">
        <v>525</v>
      </c>
      <c s="7" r="B35" t="n">
        <v>25</v>
      </c>
      <c s="7" r="C35" t="n">
        <v>25</v>
      </c>
    </row>
    <row r="36" spans="1:3">
      <c s="4" r="A36" t="s">
        <v>542</v>
      </c>
      <c s="4" r="B36" t="s">
        <v>5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44</v>
      </c>
      <c s="2" r="B1" t="s">
        <v>1</v>
      </c>
    </row>
    <row r="2" spans="1:4">
      <c s="2" r="B2" t="s">
        <v>2</v>
      </c>
      <c s="2" r="C2" t="s">
        <v>32</v>
      </c>
      <c s="2" r="D2" t="s">
        <v>33</v>
      </c>
    </row>
    <row r="3" spans="1:4">
      <c s="3" r="A3" t="s">
        <v>545</v>
      </c>
    </row>
    <row r="4" spans="1:4">
      <c s="4" r="A4" t="s">
        <v>525</v>
      </c>
      <c s="7" r="B4" t="n">
        <v>3425</v>
      </c>
      <c s="7" r="C4" t="n">
        <v>3925</v>
      </c>
    </row>
    <row r="5" spans="1:4">
      <c s="4" r="A5" t="s">
        <v>546</v>
      </c>
      <c s="7" r="B5" t="n">
        <v>90</v>
      </c>
      <c s="6" r="C5" t="n">
        <v>94</v>
      </c>
      <c s="7" r="D5" t="n">
        <v>94</v>
      </c>
    </row>
    <row r="6" spans="1:4">
      <c s="4" r="A6" t="s">
        <v>547</v>
      </c>
      <c s="4" r="B6" t="s">
        <v>548</v>
      </c>
    </row>
    <row r="7" spans="1:4">
      <c s="4" r="A7" t="s">
        <v>549</v>
      </c>
      <c s="7" r="B7" t="n">
        <v>500</v>
      </c>
      <c s="6" r="C7" t="n">
        <v>0</v>
      </c>
      <c s="7" r="D7" t="n">
        <v>0</v>
      </c>
    </row>
    <row r="8" spans="1:4">
      <c s="4" r="A8" t="s">
        <v>550</v>
      </c>
      <c s="6" r="C8" t="n">
        <v>18</v>
      </c>
    </row>
    <row r="9" spans="1:4">
      <c s="4" r="A9" t="s">
        <v>551</v>
      </c>
      <c s="7" r="B9" t="n">
        <v>26</v>
      </c>
      <c s="7" r="C9" t="n">
        <v>32</v>
      </c>
    </row>
    <row r="10" spans="1:4">
      <c s="4" r="A10" t="s">
        <v>552</v>
      </c>
    </row>
    <row r="11" spans="1:4">
      <c s="3" r="A11" t="s">
        <v>545</v>
      </c>
    </row>
    <row r="12" spans="1:4">
      <c s="4" r="A12" t="s">
        <v>553</v>
      </c>
      <c s="4" r="C12" t="s">
        <v>554</v>
      </c>
    </row>
    <row r="13" spans="1:4">
      <c s="4" r="A13" t="s">
        <v>555</v>
      </c>
    </row>
    <row r="14" spans="1:4">
      <c s="3" r="A14" t="s">
        <v>545</v>
      </c>
    </row>
    <row r="15" spans="1:4">
      <c s="4" r="A15" t="s">
        <v>553</v>
      </c>
      <c s="4" r="C15" t="s">
        <v>556</v>
      </c>
    </row>
    <row r="16" spans="1:4">
      <c s="4" r="A16" t="s">
        <v>557</v>
      </c>
    </row>
    <row r="17" spans="1:4">
      <c s="3" r="A17" t="s">
        <v>545</v>
      </c>
    </row>
    <row r="18" spans="1:4">
      <c s="4" r="A18" t="s">
        <v>547</v>
      </c>
      <c s="4" r="B18" t="s">
        <v>548</v>
      </c>
    </row>
    <row r="19" spans="1:4">
      <c s="4" r="A19" t="s">
        <v>558</v>
      </c>
      <c s="7" r="B19" t="n">
        <v>2000</v>
      </c>
    </row>
    <row r="20" spans="1:4">
      <c s="4" r="A20" t="s">
        <v>559</v>
      </c>
      <c s="6" r="B20" t="n">
        <v>115</v>
      </c>
    </row>
    <row r="21" spans="1:4">
      <c s="4" r="A21" t="s">
        <v>560</v>
      </c>
    </row>
    <row r="22" spans="1:4">
      <c s="3" r="A22" t="s">
        <v>545</v>
      </c>
    </row>
    <row r="23" spans="1:4">
      <c s="4" r="A23" t="s">
        <v>558</v>
      </c>
      <c s="6" r="B23" t="n">
        <v>1000</v>
      </c>
    </row>
    <row r="24" spans="1:4">
      <c s="4" r="A24" t="s">
        <v>561</v>
      </c>
    </row>
    <row r="25" spans="1:4">
      <c s="3" r="A25" t="s">
        <v>545</v>
      </c>
    </row>
    <row r="26" spans="1:4">
      <c s="4" r="A26" t="s">
        <v>558</v>
      </c>
      <c s="6" r="B26" t="n">
        <v>1000</v>
      </c>
    </row>
    <row r="27" spans="1:4">
      <c s="4" r="A27" t="s">
        <v>562</v>
      </c>
    </row>
    <row r="28" spans="1:4">
      <c s="3" r="A28" t="s">
        <v>545</v>
      </c>
    </row>
    <row r="29" spans="1:4">
      <c s="4" r="A29" t="s">
        <v>525</v>
      </c>
      <c s="7" r="B29" t="n">
        <v>500</v>
      </c>
      <c s="7" r="C29" t="n">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3</v>
      </c>
      <c s="2" r="B1" t="s">
        <v>564</v>
      </c>
    </row>
    <row r="2" spans="1:2">
      <c s="3" r="A2" t="s">
        <v>177</v>
      </c>
    </row>
    <row r="3" spans="1:2">
      <c s="6" r="A3" t="n">
        <v>2016</v>
      </c>
      <c s="7" r="B3" t="n">
        <v>501</v>
      </c>
    </row>
    <row r="4" spans="1:2">
      <c s="6" r="A4" t="n">
        <v>2017</v>
      </c>
      <c s="6" r="B4" t="n">
        <v>903</v>
      </c>
    </row>
    <row r="5" spans="1:2">
      <c s="6" r="A5" t="n">
        <v>2018</v>
      </c>
      <c s="6" r="B5" t="n">
        <v>1</v>
      </c>
    </row>
    <row r="6" spans="1:2">
      <c s="6" r="A6" t="n">
        <v>2019</v>
      </c>
      <c s="6" r="B6" t="n">
        <v>1</v>
      </c>
    </row>
    <row r="7" spans="1:2">
      <c s="6" r="A7" t="n">
        <v>2020</v>
      </c>
      <c s="6" r="B7" t="n">
        <v>1</v>
      </c>
    </row>
    <row r="8" spans="1:2">
      <c s="4" r="A8" t="s">
        <v>565</v>
      </c>
      <c s="6" r="B8" t="n">
        <v>2018</v>
      </c>
    </row>
    <row r="9" spans="1:2">
      <c s="4" r="A9" t="s">
        <v>527</v>
      </c>
      <c s="7" r="B9" t="n">
        <v>34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566</v>
      </c>
      <c s="2" r="C1" t="s">
        <v>2</v>
      </c>
      <c s="2" r="D1" t="s">
        <v>32</v>
      </c>
    </row>
    <row r="2" spans="1:4">
      <c s="3" r="A2" t="s">
        <v>180</v>
      </c>
    </row>
    <row r="3" spans="1:4">
      <c s="4" r="A3" t="s">
        <v>567</v>
      </c>
      <c s="7" r="C3" t="n">
        <v>829</v>
      </c>
      <c s="7" r="D3" t="n">
        <v>729</v>
      </c>
    </row>
    <row r="4" spans="1:4">
      <c s="4" r="A4" t="s">
        <v>568</v>
      </c>
      <c s="6" r="C4" t="n">
        <v>780</v>
      </c>
      <c s="6" r="D4" t="n">
        <v>292</v>
      </c>
    </row>
    <row r="5" spans="1:4">
      <c s="4" r="A5" t="s">
        <v>468</v>
      </c>
      <c s="6" r="C5" t="n">
        <v>648</v>
      </c>
      <c s="6" r="D5" t="n">
        <v>718</v>
      </c>
    </row>
    <row r="6" spans="1:4">
      <c s="4" r="A6" t="s">
        <v>469</v>
      </c>
      <c s="6" r="C6" t="n">
        <v>369</v>
      </c>
      <c s="6" r="D6" t="n">
        <v>420</v>
      </c>
    </row>
    <row r="7" spans="1:4">
      <c s="4" r="A7" t="s">
        <v>466</v>
      </c>
      <c s="6" r="C7" t="n">
        <v>304</v>
      </c>
      <c s="6" r="D7" t="n">
        <v>309</v>
      </c>
    </row>
    <row r="8" spans="1:4">
      <c s="4" r="A8" t="s">
        <v>359</v>
      </c>
      <c s="4" r="B8" t="s">
        <v>42</v>
      </c>
      <c s="6" r="C8" t="n">
        <v>1376</v>
      </c>
      <c s="6" r="D8" t="n">
        <v>1390</v>
      </c>
    </row>
    <row r="9" spans="1:4">
      <c s="4" r="A9" t="s">
        <v>569</v>
      </c>
      <c s="6" r="C9" t="n">
        <v>4306</v>
      </c>
      <c s="6" r="D9" t="n">
        <v>3858</v>
      </c>
    </row>
    <row r="10" spans="1:4">
      <c s="4" r="A10" t="s">
        <v>466</v>
      </c>
      <c s="6" r="C10" t="n">
        <v>4251</v>
      </c>
      <c s="6" r="D10" t="n">
        <v>4596</v>
      </c>
    </row>
    <row r="11" spans="1:4">
      <c s="4" r="A11" t="s">
        <v>570</v>
      </c>
      <c s="6" r="C11" t="n">
        <v>506</v>
      </c>
      <c s="6" r="D11" t="n">
        <v>617</v>
      </c>
    </row>
    <row r="12" spans="1:4">
      <c s="4" r="A12" t="s">
        <v>567</v>
      </c>
      <c s="6" r="C12" t="n">
        <v>75</v>
      </c>
      <c s="6" r="D12" t="n">
        <v>82</v>
      </c>
    </row>
    <row r="13" spans="1:4">
      <c s="4" r="A13" t="s">
        <v>359</v>
      </c>
      <c s="4" r="B13" t="s">
        <v>357</v>
      </c>
      <c s="6" r="C13" t="n">
        <v>1084</v>
      </c>
      <c s="6" r="D13" t="n">
        <v>1070</v>
      </c>
    </row>
    <row r="14" spans="1:4">
      <c s="4" r="A14" t="s">
        <v>571</v>
      </c>
      <c s="7" r="C14" t="n">
        <v>5916</v>
      </c>
      <c s="7" r="D14" t="n">
        <v>6365</v>
      </c>
    </row>
    <row r="15" spans="1:4">
      <c r="A15" t="n"/>
    </row>
    <row r="16" spans="1:4">
      <c s="4" r="A16" t="s">
        <v>42</v>
      </c>
      <c s="4" r="B16" t="s">
        <v>572</v>
      </c>
    </row>
    <row r="17" spans="1:4">
      <c s="4" r="A17" t="s">
        <v>357</v>
      </c>
      <c s="4" r="B17" t="s">
        <v>573</v>
      </c>
    </row>
  </sheetData>
  <mergeCells count="4">
    <mergeCell ref="A1:B1"/>
    <mergeCell ref="A15:C15"/>
    <mergeCell ref="B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74</v>
      </c>
      <c s="2" r="B1" t="s">
        <v>575</v>
      </c>
      <c s="2" r="C1" t="s">
        <v>1</v>
      </c>
    </row>
    <row r="2" spans="1:5">
      <c s="2" r="B2" t="s">
        <v>576</v>
      </c>
      <c s="2" r="C2" t="s">
        <v>2</v>
      </c>
      <c s="2" r="D2" t="s">
        <v>32</v>
      </c>
      <c s="2" r="E2" t="s">
        <v>33</v>
      </c>
    </row>
    <row r="3" spans="1:5">
      <c s="3" r="A3" t="s">
        <v>577</v>
      </c>
    </row>
    <row r="4" spans="1:5">
      <c s="4" r="A4" t="s">
        <v>578</v>
      </c>
      <c s="6" r="C4" t="n">
        <v>500000000</v>
      </c>
    </row>
    <row r="5" spans="1:5">
      <c s="4" r="A5" t="s">
        <v>579</v>
      </c>
      <c s="7" r="C5" t="n">
        <v>1</v>
      </c>
    </row>
    <row r="6" spans="1:5">
      <c s="4" r="A6" t="s">
        <v>580</v>
      </c>
      <c s="6" r="C6" t="n">
        <v>50000000</v>
      </c>
    </row>
    <row r="7" spans="1:5">
      <c s="4" r="A7" t="s">
        <v>581</v>
      </c>
      <c s="7" r="C7" t="n">
        <v>1</v>
      </c>
    </row>
    <row r="8" spans="1:5">
      <c s="4" r="A8" t="s">
        <v>582</v>
      </c>
      <c s="6" r="C8" t="n">
        <v>481880634</v>
      </c>
      <c s="6" r="D8" t="n">
        <v>481880634</v>
      </c>
    </row>
    <row r="9" spans="1:5">
      <c s="4" r="A9" t="s">
        <v>583</v>
      </c>
      <c s="6" r="C9" t="n">
        <v>312987277</v>
      </c>
      <c s="6" r="D9" t="n">
        <v>332164097</v>
      </c>
    </row>
    <row r="10" spans="1:5">
      <c s="4" r="A10" t="s">
        <v>584</v>
      </c>
      <c s="6" r="C10" t="n">
        <v>0</v>
      </c>
      <c s="6" r="D10" t="n">
        <v>0</v>
      </c>
    </row>
    <row r="11" spans="1:5">
      <c s="4" r="A11" t="s">
        <v>585</v>
      </c>
      <c s="6" r="C11" t="n">
        <v>22800000</v>
      </c>
      <c s="6" r="D11" t="n">
        <v>29000000</v>
      </c>
      <c s="6" r="E11" t="n">
        <v>9400000</v>
      </c>
    </row>
    <row r="12" spans="1:5">
      <c s="4" r="A12" t="s">
        <v>586</v>
      </c>
      <c s="7" r="B12" t="n">
        <v>3400</v>
      </c>
      <c s="7" r="C12" t="n">
        <v>3233</v>
      </c>
      <c s="7" r="D12" t="n">
        <v>3382</v>
      </c>
      <c s="7" r="E12" t="n">
        <v>740</v>
      </c>
    </row>
    <row r="13" spans="1:5">
      <c s="4" r="A13" t="s">
        <v>587</v>
      </c>
      <c s="6" r="C13" t="n">
        <v>9600000</v>
      </c>
    </row>
    <row r="14" spans="1:5">
      <c s="4" r="A14" t="s">
        <v>588</v>
      </c>
      <c s="4" r="D14" t="s">
        <v>589</v>
      </c>
    </row>
    <row r="15" spans="1:5">
      <c s="4" r="A15" t="s">
        <v>590</v>
      </c>
      <c s="8" r="C15" t="n">
        <v>2.76</v>
      </c>
      <c s="8" r="D15" t="n">
        <v>2.48</v>
      </c>
      <c s="8" r="E15" t="n">
        <v>2.24</v>
      </c>
    </row>
    <row r="16" spans="1:5">
      <c s="4" r="A16" t="s">
        <v>126</v>
      </c>
      <c s="7" r="C16" t="n">
        <v>873</v>
      </c>
      <c s="7" r="D16" t="n">
        <v>822</v>
      </c>
      <c s="7" r="E16" t="n">
        <v>591</v>
      </c>
    </row>
    <row r="17" spans="1:5">
      <c s="4" r="A17" t="s">
        <v>591</v>
      </c>
      <c s="6" r="C17" t="n">
        <v>423</v>
      </c>
      <c s="6" r="D17" t="n">
        <v>329</v>
      </c>
    </row>
    <row r="18" spans="1:5">
      <c s="4" r="A18" t="s">
        <v>592</v>
      </c>
      <c s="7" r="C18" t="n">
        <v>72</v>
      </c>
      <c s="7" r="D18" t="n">
        <v>69</v>
      </c>
    </row>
    <row r="19" spans="1:5">
      <c s="4" r="A19" t="s">
        <v>593</v>
      </c>
      <c s="6" r="C19" t="n">
        <v>30000000</v>
      </c>
    </row>
    <row r="20" spans="1:5">
      <c s="4" r="A20" t="s">
        <v>594</v>
      </c>
    </row>
    <row r="21" spans="1:5">
      <c s="3" r="A21" t="s">
        <v>577</v>
      </c>
    </row>
    <row r="22" spans="1:5">
      <c s="4" r="A22" t="s">
        <v>595</v>
      </c>
      <c s="6" r="C22" t="n">
        <v>139127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6</v>
      </c>
      <c s="2" r="B1" t="s">
        <v>1</v>
      </c>
    </row>
    <row r="2" spans="1:4">
      <c s="2" r="B2" t="s">
        <v>2</v>
      </c>
      <c s="2" r="C2" t="s">
        <v>32</v>
      </c>
      <c s="2" r="D2" t="s">
        <v>33</v>
      </c>
    </row>
    <row r="3" spans="1:4">
      <c s="3" r="A3" t="s">
        <v>597</v>
      </c>
    </row>
    <row r="4" spans="1:4">
      <c s="4" r="A4" t="s">
        <v>598</v>
      </c>
      <c s="7" r="B4" t="n">
        <v>-2932</v>
      </c>
      <c s="7" r="C4" t="n">
        <v>-1185</v>
      </c>
      <c s="7" r="D4" t="n">
        <v>-2775</v>
      </c>
    </row>
    <row r="5" spans="1:4">
      <c s="4" r="A5" t="s">
        <v>599</v>
      </c>
      <c s="6" r="B5" t="n">
        <v>-270</v>
      </c>
      <c s="6" r="C5" t="n">
        <v>-2450</v>
      </c>
      <c s="6" r="D5" t="n">
        <v>2492</v>
      </c>
    </row>
    <row r="6" spans="1:4">
      <c s="4" r="A6" t="s">
        <v>600</v>
      </c>
      <c s="6" r="B6" t="n">
        <v>84</v>
      </c>
      <c s="6" r="C6" t="n">
        <v>-703</v>
      </c>
      <c s="6" r="D6" t="n">
        <v>902</v>
      </c>
    </row>
    <row r="7" spans="1:4">
      <c s="4" r="A7" t="s">
        <v>601</v>
      </c>
      <c s="6" r="B7" t="n">
        <v>-354</v>
      </c>
      <c s="6" r="C7" t="n">
        <v>-1747</v>
      </c>
      <c s="6" r="D7" t="n">
        <v>1590</v>
      </c>
    </row>
    <row r="8" spans="1:4">
      <c s="4" r="A8" t="s">
        <v>602</v>
      </c>
      <c s="6" r="B8" t="n">
        <v>-3286</v>
      </c>
      <c s="6" r="C8" t="n">
        <v>-2932</v>
      </c>
      <c s="6" r="D8" t="n">
        <v>-1185</v>
      </c>
    </row>
    <row r="9" spans="1:4">
      <c s="4" r="A9" t="s">
        <v>603</v>
      </c>
    </row>
    <row r="10" spans="1:4">
      <c s="3" r="A10" t="s">
        <v>597</v>
      </c>
    </row>
    <row r="11" spans="1:4">
      <c s="4" r="A11" t="s">
        <v>598</v>
      </c>
      <c s="6" r="B11" t="n">
        <v>-173</v>
      </c>
      <c s="6" r="C11" t="n">
        <v>9</v>
      </c>
      <c s="6" r="D11" t="n">
        <v>6</v>
      </c>
    </row>
    <row r="12" spans="1:4">
      <c s="4" r="A12" t="s">
        <v>599</v>
      </c>
      <c s="6" r="B12" t="n">
        <v>-394</v>
      </c>
      <c s="6" r="C12" t="n">
        <v>-279</v>
      </c>
      <c s="6" r="D12" t="n">
        <v>3</v>
      </c>
    </row>
    <row r="13" spans="1:4">
      <c s="4" r="A13" t="s">
        <v>600</v>
      </c>
      <c s="6" r="B13" t="n">
        <v>-80</v>
      </c>
      <c s="6" r="C13" t="n">
        <v>-97</v>
      </c>
      <c s="6" r="D13" t="n">
        <v>0</v>
      </c>
    </row>
    <row r="14" spans="1:4">
      <c s="4" r="A14" t="s">
        <v>601</v>
      </c>
      <c s="6" r="B14" t="n">
        <v>-314</v>
      </c>
      <c s="6" r="C14" t="n">
        <v>-182</v>
      </c>
      <c s="6" r="D14" t="n">
        <v>3</v>
      </c>
    </row>
    <row r="15" spans="1:4">
      <c s="4" r="A15" t="s">
        <v>602</v>
      </c>
      <c s="6" r="B15" t="n">
        <v>-487</v>
      </c>
      <c s="6" r="C15" t="n">
        <v>-173</v>
      </c>
      <c s="6" r="D15" t="n">
        <v>9</v>
      </c>
    </row>
    <row r="16" spans="1:4">
      <c s="4" r="A16" t="s">
        <v>604</v>
      </c>
    </row>
    <row r="17" spans="1:4">
      <c s="3" r="A17" t="s">
        <v>597</v>
      </c>
    </row>
    <row r="18" spans="1:4">
      <c s="4" r="A18" t="s">
        <v>598</v>
      </c>
      <c s="6" r="B18" t="n">
        <v>22</v>
      </c>
      <c s="6" r="C18" t="n">
        <v>15</v>
      </c>
      <c s="6" r="D18" t="n">
        <v>7</v>
      </c>
    </row>
    <row r="19" spans="1:4">
      <c s="4" r="A19" t="s">
        <v>599</v>
      </c>
      <c s="6" r="B19" t="n">
        <v>-2</v>
      </c>
      <c s="6" r="C19" t="n">
        <v>10</v>
      </c>
      <c s="6" r="D19" t="n">
        <v>12</v>
      </c>
    </row>
    <row r="20" spans="1:4">
      <c s="4" r="A20" t="s">
        <v>600</v>
      </c>
      <c s="6" r="B20" t="n">
        <v>0</v>
      </c>
      <c s="6" r="C20" t="n">
        <v>3</v>
      </c>
      <c s="6" r="D20" t="n">
        <v>4</v>
      </c>
    </row>
    <row r="21" spans="1:4">
      <c s="4" r="A21" t="s">
        <v>601</v>
      </c>
      <c s="6" r="B21" t="n">
        <v>-2</v>
      </c>
      <c s="6" r="C21" t="n">
        <v>7</v>
      </c>
      <c s="6" r="D21" t="n">
        <v>8</v>
      </c>
    </row>
    <row r="22" spans="1:4">
      <c s="4" r="A22" t="s">
        <v>602</v>
      </c>
      <c s="6" r="B22" t="n">
        <v>20</v>
      </c>
      <c s="6" r="C22" t="n">
        <v>22</v>
      </c>
      <c s="6" r="D22" t="n">
        <v>15</v>
      </c>
    </row>
    <row r="23" spans="1:4">
      <c s="4" r="A23" t="s">
        <v>605</v>
      </c>
    </row>
    <row r="24" spans="1:4">
      <c s="3" r="A24" t="s">
        <v>597</v>
      </c>
    </row>
    <row r="25" spans="1:4">
      <c s="4" r="A25" t="s">
        <v>598</v>
      </c>
      <c s="6" r="B25" t="n">
        <v>541</v>
      </c>
      <c s="6" r="C25" t="n">
        <v>974</v>
      </c>
      <c s="6" r="D25" t="n">
        <v>1092</v>
      </c>
    </row>
    <row r="26" spans="1:4">
      <c s="4" r="A26" t="s">
        <v>599</v>
      </c>
      <c s="6" r="B26" t="n">
        <v>-374</v>
      </c>
      <c s="6" r="C26" t="n">
        <v>-436</v>
      </c>
      <c s="6" r="D26" t="n">
        <v>-118</v>
      </c>
    </row>
    <row r="27" spans="1:4">
      <c s="4" r="A27" t="s">
        <v>600</v>
      </c>
      <c s="6" r="B27" t="n">
        <v>-11</v>
      </c>
      <c s="6" r="C27" t="n">
        <v>-3</v>
      </c>
      <c s="6" r="D27" t="n">
        <v>0</v>
      </c>
    </row>
    <row r="28" spans="1:4">
      <c s="4" r="A28" t="s">
        <v>601</v>
      </c>
      <c s="6" r="B28" t="n">
        <v>-363</v>
      </c>
      <c s="6" r="C28" t="n">
        <v>-433</v>
      </c>
      <c s="6" r="D28" t="n">
        <v>-118</v>
      </c>
    </row>
    <row r="29" spans="1:4">
      <c s="4" r="A29" t="s">
        <v>602</v>
      </c>
      <c s="6" r="B29" t="n">
        <v>178</v>
      </c>
      <c s="6" r="C29" t="n">
        <v>541</v>
      </c>
      <c s="6" r="D29" t="n">
        <v>974</v>
      </c>
    </row>
    <row r="30" spans="1:4">
      <c s="4" r="A30" t="s">
        <v>606</v>
      </c>
    </row>
    <row r="31" spans="1:4">
      <c s="3" r="A31" t="s">
        <v>597</v>
      </c>
    </row>
    <row r="32" spans="1:4">
      <c s="4" r="A32" t="s">
        <v>598</v>
      </c>
      <c s="6" r="B32" t="n">
        <v>-3322</v>
      </c>
      <c s="6" r="C32" t="n">
        <v>-2183</v>
      </c>
      <c s="6" r="D32" t="n">
        <v>-3880</v>
      </c>
    </row>
    <row r="33" spans="1:4">
      <c s="4" r="A33" t="s">
        <v>599</v>
      </c>
      <c s="6" r="B33" t="n">
        <v>500</v>
      </c>
      <c s="6" r="C33" t="n">
        <v>-1745</v>
      </c>
      <c s="6" r="D33" t="n">
        <v>2595</v>
      </c>
    </row>
    <row r="34" spans="1:4">
      <c s="4" r="A34" t="s">
        <v>600</v>
      </c>
      <c s="6" r="B34" t="n">
        <v>175</v>
      </c>
      <c s="6" r="C34" t="n">
        <v>-606</v>
      </c>
      <c s="6" r="D34" t="n">
        <v>898</v>
      </c>
    </row>
    <row r="35" spans="1:4">
      <c s="4" r="A35" t="s">
        <v>601</v>
      </c>
      <c s="6" r="B35" t="n">
        <v>325</v>
      </c>
      <c s="6" r="C35" t="n">
        <v>-1139</v>
      </c>
      <c s="6" r="D35" t="n">
        <v>1697</v>
      </c>
    </row>
    <row r="36" spans="1:4">
      <c s="4" r="A36" t="s">
        <v>602</v>
      </c>
      <c s="7" r="B36" t="n">
        <v>-2997</v>
      </c>
      <c s="7" r="C36" t="n">
        <v>-3322</v>
      </c>
      <c s="7" r="D36" t="n">
        <v>-2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1"/>
    <col customWidth="1" max="5" min="5" width="18"/>
    <col customWidth="1" max="6" min="6" width="15"/>
    <col customWidth="1" max="7" min="7" width="37"/>
  </cols>
  <sheetData>
    <row r="1" spans="1:7">
      <c s="1" r="A1" t="s">
        <v>134</v>
      </c>
      <c s="2" r="B1" t="s">
        <v>135</v>
      </c>
      <c s="2" r="C1" t="s">
        <v>136</v>
      </c>
      <c s="2" r="D1" t="s">
        <v>137</v>
      </c>
      <c s="2" r="E1" t="s">
        <v>138</v>
      </c>
      <c s="2" r="F1" t="s">
        <v>139</v>
      </c>
      <c s="2" r="G1" t="s">
        <v>140</v>
      </c>
    </row>
    <row r="2" spans="1:7">
      <c s="4" r="A2" t="s">
        <v>141</v>
      </c>
      <c s="7" r="B2" t="n">
        <v>11390</v>
      </c>
      <c s="7" r="C2" t="n">
        <v>482</v>
      </c>
      <c s="7" r="D2" t="n">
        <v>1988</v>
      </c>
      <c s="7" r="E2" t="n">
        <v>17860</v>
      </c>
      <c s="7" r="F2" t="n">
        <v>-6165</v>
      </c>
      <c s="7" r="G2" t="n">
        <v>-2775</v>
      </c>
    </row>
    <row r="3" spans="1:7">
      <c s="3" r="A3" t="s">
        <v>142</v>
      </c>
    </row>
    <row r="4" spans="1:7">
      <c s="4" r="A4" t="s">
        <v>49</v>
      </c>
      <c s="6" r="B4" t="n">
        <v>2357</v>
      </c>
      <c s="6" r="E4" t="n">
        <v>2357</v>
      </c>
    </row>
    <row r="5" spans="1:7">
      <c s="4" r="A5" t="s">
        <v>143</v>
      </c>
      <c s="6" r="B5" t="n">
        <v>-789</v>
      </c>
      <c s="6" r="E5" t="n">
        <v>-789</v>
      </c>
    </row>
    <row r="6" spans="1:7">
      <c s="4" r="A6" t="s">
        <v>144</v>
      </c>
      <c s="6" r="B6" t="n">
        <v>693</v>
      </c>
      <c s="6" r="D6" t="n">
        <v>238</v>
      </c>
      <c s="6" r="F6" t="n">
        <v>455</v>
      </c>
    </row>
    <row r="7" spans="1:7">
      <c s="4" r="A7" t="s">
        <v>145</v>
      </c>
      <c s="6" r="B7" t="n">
        <v>-740</v>
      </c>
      <c s="6" r="F7" t="n">
        <v>-740</v>
      </c>
    </row>
    <row r="8" spans="1:7">
      <c s="4" r="A8" t="s">
        <v>146</v>
      </c>
      <c s="6" r="B8" t="n">
        <v>1590</v>
      </c>
      <c s="6" r="G8" t="n">
        <v>1590</v>
      </c>
    </row>
    <row r="9" spans="1:7">
      <c s="4" r="A9" t="s">
        <v>147</v>
      </c>
      <c s="6" r="B9" t="n">
        <v>14501</v>
      </c>
      <c s="6" r="C9" t="n">
        <v>482</v>
      </c>
      <c s="6" r="D9" t="n">
        <v>2226</v>
      </c>
      <c s="6" r="E9" t="n">
        <v>19428</v>
      </c>
      <c s="6" r="F9" t="n">
        <v>-6450</v>
      </c>
      <c s="6" r="G9" t="n">
        <v>-1185</v>
      </c>
    </row>
    <row r="10" spans="1:7">
      <c s="3" r="A10" t="s">
        <v>142</v>
      </c>
    </row>
    <row r="11" spans="1:7">
      <c s="4" r="A11" t="s">
        <v>49</v>
      </c>
      <c s="6" r="B11" t="n">
        <v>2533</v>
      </c>
      <c s="6" r="E11" t="n">
        <v>2533</v>
      </c>
    </row>
    <row r="12" spans="1:7">
      <c s="4" r="A12" t="s">
        <v>143</v>
      </c>
      <c s="6" r="B12" t="n">
        <v>-834</v>
      </c>
      <c s="6" r="E12" t="n">
        <v>-834</v>
      </c>
    </row>
    <row r="13" spans="1:7">
      <c s="4" r="A13" t="s">
        <v>144</v>
      </c>
      <c s="6" r="B13" t="n">
        <v>758</v>
      </c>
      <c s="6" r="D13" t="n">
        <v>322</v>
      </c>
      <c s="6" r="F13" t="n">
        <v>436</v>
      </c>
    </row>
    <row r="14" spans="1:7">
      <c s="4" r="A14" t="s">
        <v>145</v>
      </c>
      <c s="6" r="B14" t="n">
        <v>-3382</v>
      </c>
      <c s="6" r="F14" t="n">
        <v>-3382</v>
      </c>
    </row>
    <row r="15" spans="1:7">
      <c s="4" r="A15" t="s">
        <v>146</v>
      </c>
      <c s="6" r="B15" t="n">
        <v>-1747</v>
      </c>
      <c s="6" r="G15" t="n">
        <v>-1747</v>
      </c>
    </row>
    <row r="16" spans="1:7">
      <c s="4" r="A16" t="s">
        <v>148</v>
      </c>
      <c s="6" r="B16" t="n">
        <v>11829</v>
      </c>
      <c s="6" r="C16" t="n">
        <v>482</v>
      </c>
      <c s="6" r="D16" t="n">
        <v>2548</v>
      </c>
      <c s="6" r="E16" t="n">
        <v>21127</v>
      </c>
      <c s="6" r="F16" t="n">
        <v>-9396</v>
      </c>
      <c s="6" r="G16" t="n">
        <v>-2932</v>
      </c>
    </row>
    <row r="17" spans="1:7">
      <c s="3" r="A17" t="s">
        <v>142</v>
      </c>
    </row>
    <row r="18" spans="1:7">
      <c s="4" r="A18" t="s">
        <v>49</v>
      </c>
      <c s="6" r="B18" t="n">
        <v>2965</v>
      </c>
      <c s="6" r="E18" t="n">
        <v>2965</v>
      </c>
    </row>
    <row r="19" spans="1:7">
      <c s="4" r="A19" t="s">
        <v>143</v>
      </c>
      <c s="6" r="B19" t="n">
        <v>-888</v>
      </c>
      <c s="6" r="E19" t="n">
        <v>-888</v>
      </c>
    </row>
    <row r="20" spans="1:7">
      <c s="4" r="A20" t="s">
        <v>144</v>
      </c>
      <c s="6" r="B20" t="n">
        <v>419</v>
      </c>
      <c s="6" r="D20" t="n">
        <v>182</v>
      </c>
      <c s="6" r="F20" t="n">
        <v>237</v>
      </c>
    </row>
    <row r="21" spans="1:7">
      <c s="4" r="A21" t="s">
        <v>145</v>
      </c>
      <c s="6" r="B21" t="n">
        <v>-3233</v>
      </c>
      <c s="6" r="F21" t="n">
        <v>-3233</v>
      </c>
    </row>
    <row r="22" spans="1:7">
      <c s="4" r="A22" t="s">
        <v>146</v>
      </c>
      <c s="6" r="B22" t="n">
        <v>-354</v>
      </c>
      <c s="6" r="G22" t="n">
        <v>-354</v>
      </c>
    </row>
    <row r="23" spans="1:7">
      <c s="4" r="A23" t="s">
        <v>149</v>
      </c>
      <c s="7" r="B23" t="n">
        <v>10738</v>
      </c>
      <c s="7" r="C23" t="n">
        <v>482</v>
      </c>
      <c s="7" r="D23" t="n">
        <v>2730</v>
      </c>
      <c s="7" r="E23" t="n">
        <v>23204</v>
      </c>
      <c s="7" r="F23" t="n">
        <v>-12392</v>
      </c>
      <c s="7" r="G23" t="n">
        <v>-32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7</v>
      </c>
      <c s="2" r="B1" t="s">
        <v>1</v>
      </c>
    </row>
    <row r="2" spans="1:3">
      <c s="2" r="B2" t="s">
        <v>2</v>
      </c>
      <c s="2" r="C2" t="s">
        <v>32</v>
      </c>
    </row>
    <row r="3" spans="1:3">
      <c s="3" r="A3" t="s">
        <v>608</v>
      </c>
    </row>
    <row r="4" spans="1:3">
      <c s="4" r="A4" t="s">
        <v>609</v>
      </c>
      <c s="7" r="B4" t="n">
        <v>0</v>
      </c>
      <c s="7" r="C4" t="n">
        <v>0</v>
      </c>
    </row>
    <row r="5" spans="1:3">
      <c s="4" r="A5" t="s">
        <v>610</v>
      </c>
      <c s="7" r="B5" t="n">
        <v>0</v>
      </c>
      <c s="6" r="C5" t="n">
        <v>0</v>
      </c>
    </row>
    <row r="6" spans="1:3">
      <c s="4" r="A6" t="s">
        <v>611</v>
      </c>
      <c s="4" r="B6" t="s">
        <v>612</v>
      </c>
    </row>
    <row r="7" spans="1:3">
      <c s="4" r="A7" t="s">
        <v>70</v>
      </c>
      <c s="7" r="B7" t="n">
        <v>2800</v>
      </c>
    </row>
    <row r="8" spans="1:3">
      <c s="4" r="A8" t="s">
        <v>613</v>
      </c>
    </row>
    <row r="9" spans="1:3">
      <c s="3" r="A9" t="s">
        <v>608</v>
      </c>
    </row>
    <row r="10" spans="1:3">
      <c s="4" r="A10" t="s">
        <v>614</v>
      </c>
      <c s="4" r="B10" t="s">
        <v>615</v>
      </c>
    </row>
    <row r="11" spans="1:3">
      <c s="4" r="A11" t="s">
        <v>616</v>
      </c>
    </row>
    <row r="12" spans="1:3">
      <c s="3" r="A12" t="s">
        <v>608</v>
      </c>
    </row>
    <row r="13" spans="1:3">
      <c s="4" r="A13" t="s">
        <v>617</v>
      </c>
      <c s="7" r="B13" t="n">
        <v>7200</v>
      </c>
      <c s="7" r="C13" t="n">
        <v>9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s="1" r="A1" t="s">
        <v>618</v>
      </c>
      <c s="2" r="B1" t="s">
        <v>1</v>
      </c>
    </row>
    <row r="2" spans="1:4">
      <c s="2" r="B2" t="s">
        <v>619</v>
      </c>
      <c s="2" r="C2" t="s">
        <v>620</v>
      </c>
      <c s="2" r="D2" t="s">
        <v>621</v>
      </c>
    </row>
    <row r="3" spans="1:4">
      <c s="3" r="A3" t="s">
        <v>622</v>
      </c>
    </row>
    <row r="4" spans="1:4">
      <c s="4" r="A4" t="s">
        <v>623</v>
      </c>
      <c s="7" r="B4" t="n">
        <v>283</v>
      </c>
      <c s="7" r="C4" t="n">
        <v>297</v>
      </c>
      <c s="7" r="D4" t="n">
        <v>309</v>
      </c>
    </row>
    <row r="5" spans="1:4">
      <c s="4" r="A5" t="s">
        <v>624</v>
      </c>
      <c s="7" r="B5" t="n">
        <v>1100</v>
      </c>
    </row>
    <row r="6" spans="1:4">
      <c s="4" r="A6" t="s">
        <v>625</v>
      </c>
      <c s="6" r="B6" t="n">
        <v>53</v>
      </c>
    </row>
    <row r="7" spans="1:4">
      <c s="4" r="A7" t="s">
        <v>626</v>
      </c>
      <c s="6" r="B7" t="n">
        <v>18</v>
      </c>
    </row>
    <row r="8" spans="1:4">
      <c s="4" r="A8" t="s">
        <v>627</v>
      </c>
      <c s="6" r="B8" t="n">
        <v>6400</v>
      </c>
    </row>
    <row r="9" spans="1:4">
      <c s="4" r="A9" t="s">
        <v>613</v>
      </c>
    </row>
    <row r="10" spans="1:4">
      <c s="3" r="A10" t="s">
        <v>622</v>
      </c>
    </row>
    <row r="11" spans="1:4">
      <c s="4" r="A11" t="s">
        <v>628</v>
      </c>
      <c s="4" r="B11" t="s">
        <v>629</v>
      </c>
    </row>
    <row r="12" spans="1:4">
      <c s="4" r="A12" t="s">
        <v>630</v>
      </c>
    </row>
    <row r="13" spans="1:4">
      <c s="3" r="A13" t="s">
        <v>622</v>
      </c>
    </row>
    <row r="14" spans="1:4">
      <c s="4" r="A14" t="s">
        <v>631</v>
      </c>
      <c s="4" r="B14" t="s">
        <v>6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3</v>
      </c>
      <c s="2" r="B1" t="s">
        <v>564</v>
      </c>
    </row>
    <row r="2" spans="1:2">
      <c s="3" r="A2" t="s">
        <v>634</v>
      </c>
    </row>
    <row r="3" spans="1:2">
      <c s="6" r="A3" t="n">
        <v>2016</v>
      </c>
      <c s="7" r="B3" t="n">
        <v>220</v>
      </c>
    </row>
    <row r="4" spans="1:2">
      <c s="6" r="A4" t="n">
        <v>2017</v>
      </c>
      <c s="6" r="B4" t="n">
        <v>179</v>
      </c>
    </row>
    <row r="5" spans="1:2">
      <c s="6" r="A5" t="n">
        <v>2018</v>
      </c>
      <c s="6" r="B5" t="n">
        <v>136</v>
      </c>
    </row>
    <row r="6" spans="1:2">
      <c s="6" r="A6" t="n">
        <v>2019</v>
      </c>
      <c s="6" r="B6" t="n">
        <v>90</v>
      </c>
    </row>
    <row r="7" spans="1:2">
      <c s="6" r="A7" t="n">
        <v>2020</v>
      </c>
      <c s="6" r="B7" t="n">
        <v>90</v>
      </c>
    </row>
    <row r="8" spans="1:2">
      <c s="4" r="A8" t="s">
        <v>565</v>
      </c>
      <c s="6" r="B8" t="n">
        <v>322</v>
      </c>
    </row>
    <row r="9" spans="1:2">
      <c s="4" r="A9" t="s">
        <v>635</v>
      </c>
      <c s="7" r="B9" t="n">
        <v>10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2</v>
      </c>
      <c s="2" r="D2" t="s">
        <v>33</v>
      </c>
    </row>
    <row r="3" spans="1:4">
      <c s="3" r="A3" t="s">
        <v>637</v>
      </c>
    </row>
    <row r="4" spans="1:4">
      <c s="4" r="A4" t="s">
        <v>598</v>
      </c>
      <c s="7" r="B4" t="n">
        <v>428</v>
      </c>
      <c s="7" r="C4" t="n">
        <v>354</v>
      </c>
      <c s="7" r="D4" t="n">
        <v>316</v>
      </c>
    </row>
    <row r="5" spans="1:4">
      <c s="4" r="A5" t="s">
        <v>638</v>
      </c>
      <c s="6" r="B5" t="n">
        <v>158</v>
      </c>
      <c s="6" r="C5" t="n">
        <v>146</v>
      </c>
      <c s="6" r="D5" t="n">
        <v>125</v>
      </c>
    </row>
    <row r="6" spans="1:4">
      <c s="4" r="A6" t="s">
        <v>639</v>
      </c>
      <c s="6" r="B6" t="n">
        <v>-120</v>
      </c>
      <c s="6" r="C6" t="n">
        <v>-78</v>
      </c>
      <c s="6" r="D6" t="n">
        <v>-82</v>
      </c>
    </row>
    <row r="7" spans="1:4">
      <c s="4" r="A7" t="s">
        <v>640</v>
      </c>
      <c s="6" r="B7" t="n">
        <v>-1</v>
      </c>
      <c s="6" r="C7" t="n">
        <v>6</v>
      </c>
      <c s="6" r="D7" t="n">
        <v>-5</v>
      </c>
    </row>
    <row r="8" spans="1:4">
      <c s="4" r="A8" t="s">
        <v>602</v>
      </c>
      <c s="7" r="B8" t="n">
        <v>465</v>
      </c>
      <c s="7" r="C8" t="n">
        <v>428</v>
      </c>
      <c s="7" r="D8" t="n">
        <v>3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641</v>
      </c>
      <c s="2" r="B1" t="s">
        <v>1</v>
      </c>
    </row>
    <row r="2" spans="1:4">
      <c s="2" r="B2" t="s">
        <v>2</v>
      </c>
      <c s="2" r="C2" t="s">
        <v>32</v>
      </c>
      <c s="2" r="D2" t="s">
        <v>33</v>
      </c>
    </row>
    <row r="3" spans="1:4">
      <c s="4" r="A3" t="s">
        <v>642</v>
      </c>
      <c s="6" r="B3" t="n">
        <v>11</v>
      </c>
    </row>
    <row r="4" spans="1:4">
      <c s="4" r="A4" t="s">
        <v>643</v>
      </c>
      <c s="8" r="B4" t="n">
        <v>27.54</v>
      </c>
      <c s="8" r="C4" t="n">
        <v>13.99</v>
      </c>
      <c s="8" r="D4" t="n">
        <v>8.9</v>
      </c>
    </row>
    <row r="5" spans="1:4">
      <c s="4" r="A5" t="s">
        <v>644</v>
      </c>
      <c s="7" r="B5" t="n">
        <v>49</v>
      </c>
      <c s="7" r="C5" t="n">
        <v>59</v>
      </c>
      <c s="7" r="D5" t="n">
        <v>74</v>
      </c>
    </row>
    <row r="6" spans="1:4">
      <c s="4" r="A6" t="s">
        <v>645</v>
      </c>
      <c s="8" r="B6" t="n">
        <v>0.1</v>
      </c>
      <c s="8" r="C6" t="n">
        <v>0.11</v>
      </c>
      <c s="8" r="D6" t="n">
        <v>0.14</v>
      </c>
    </row>
    <row r="7" spans="1:4">
      <c s="4" r="A7" t="s">
        <v>646</v>
      </c>
      <c s="7" r="B7" t="n">
        <v>46</v>
      </c>
    </row>
    <row r="8" spans="1:4">
      <c s="4" r="A8" t="s">
        <v>647</v>
      </c>
      <c s="7" r="B8" t="n">
        <v>238</v>
      </c>
      <c s="7" r="C8" t="n">
        <v>340</v>
      </c>
      <c s="7" r="D8" t="n">
        <v>154</v>
      </c>
    </row>
    <row r="9" spans="1:4">
      <c s="4" r="A9" t="s">
        <v>594</v>
      </c>
    </row>
    <row r="10" spans="1:4">
      <c s="4" r="A10" t="s">
        <v>648</v>
      </c>
      <c s="4" r="B10" t="s">
        <v>649</v>
      </c>
    </row>
    <row r="11" spans="1:4">
      <c s="4" r="A11" t="s">
        <v>650</v>
      </c>
    </row>
    <row r="12" spans="1:4">
      <c s="4" r="A12" t="s">
        <v>651</v>
      </c>
      <c s="4" r="B12" t="s">
        <v>652</v>
      </c>
    </row>
    <row r="13" spans="1:4">
      <c s="4" r="A13" t="s">
        <v>653</v>
      </c>
    </row>
    <row r="14" spans="1:4">
      <c s="4" r="A14" t="s">
        <v>644</v>
      </c>
      <c s="7" r="B14" t="n">
        <v>61</v>
      </c>
      <c s="7" r="C14" t="n">
        <v>69</v>
      </c>
      <c s="7" r="D14" t="n">
        <v>46</v>
      </c>
    </row>
    <row r="15" spans="1:4">
      <c s="4" r="A15" t="s">
        <v>645</v>
      </c>
      <c s="8" r="B15" t="n">
        <v>0.12</v>
      </c>
      <c s="8" r="C15" t="n">
        <v>0.13</v>
      </c>
      <c s="8" r="D15" t="n">
        <v>0.09</v>
      </c>
    </row>
    <row r="16" spans="1:4">
      <c s="4" r="A16" t="s">
        <v>654</v>
      </c>
      <c s="7" r="B16" t="n">
        <v>76</v>
      </c>
      <c s="7" r="C16" t="n">
        <v>47</v>
      </c>
      <c s="7" r="D16" t="n">
        <v>63</v>
      </c>
    </row>
    <row r="17" spans="1:4">
      <c s="4" r="A17" t="s">
        <v>655</v>
      </c>
    </row>
    <row r="18" spans="1:4">
      <c s="4" r="A18" t="s">
        <v>646</v>
      </c>
      <c s="7" r="B18" t="n">
        <v>45</v>
      </c>
    </row>
    <row r="19" spans="1:4">
      <c s="4" r="A19" t="s">
        <v>651</v>
      </c>
      <c s="4" r="B19" t="s">
        <v>656</v>
      </c>
    </row>
    <row r="20" spans="1:4">
      <c s="4" r="A20" t="s">
        <v>657</v>
      </c>
    </row>
    <row r="21" spans="1:4">
      <c s="4" r="A21" t="s">
        <v>648</v>
      </c>
      <c s="4" r="B21" t="s">
        <v>652</v>
      </c>
    </row>
    <row r="22" spans="1:4">
      <c s="4" r="A22" t="s">
        <v>658</v>
      </c>
    </row>
    <row r="23" spans="1:4">
      <c s="4" r="A23" t="s">
        <v>648</v>
      </c>
      <c s="4" r="B23" t="s">
        <v>649</v>
      </c>
    </row>
    <row r="24" spans="1:4">
      <c s="4" r="A24" t="s">
        <v>659</v>
      </c>
      <c s="4" r="B24" t="s">
        <v>660</v>
      </c>
    </row>
    <row r="25" spans="1:4">
      <c s="4" r="A25" t="s">
        <v>661</v>
      </c>
    </row>
    <row r="26" spans="1:4">
      <c s="4" r="A26" t="s">
        <v>662</v>
      </c>
      <c s="4" r="B26" t="s">
        <v>385</v>
      </c>
    </row>
    <row r="27" spans="1:4">
      <c s="4" r="A27" t="s">
        <v>663</v>
      </c>
    </row>
    <row r="28" spans="1:4">
      <c s="4" r="A28" t="s">
        <v>664</v>
      </c>
      <c s="4" r="B28" t="s">
        <v>427</v>
      </c>
    </row>
    <row r="29" spans="1:4">
      <c s="4" r="A29" t="s">
        <v>665</v>
      </c>
    </row>
    <row r="30" spans="1:4">
      <c s="4" r="A30" t="s">
        <v>664</v>
      </c>
      <c s="4" r="B30" t="s">
        <v>427</v>
      </c>
    </row>
    <row r="31" spans="1:4">
      <c s="4" r="A31" t="s">
        <v>666</v>
      </c>
    </row>
    <row r="32" spans="1:4">
      <c s="4" r="A32" t="s">
        <v>648</v>
      </c>
      <c s="4" r="B32" t="s">
        <v>612</v>
      </c>
    </row>
    <row r="33" spans="1:4">
      <c s="4" r="A33" t="s">
        <v>667</v>
      </c>
    </row>
    <row r="34" spans="1:4">
      <c s="4" r="A34" t="s">
        <v>648</v>
      </c>
      <c s="4" r="B34" t="s">
        <v>612</v>
      </c>
    </row>
    <row r="35" spans="1:4">
      <c s="4" r="A35" t="s">
        <v>659</v>
      </c>
      <c s="4" r="B35" t="s">
        <v>612</v>
      </c>
    </row>
    <row r="36" spans="1:4">
      <c s="4" r="A36" t="s">
        <v>668</v>
      </c>
    </row>
    <row r="37" spans="1:4">
      <c s="4" r="A37" t="s">
        <v>662</v>
      </c>
      <c s="4" r="B37" t="s">
        <v>669</v>
      </c>
    </row>
    <row r="38" spans="1:4">
      <c s="4" r="A38" t="s">
        <v>670</v>
      </c>
    </row>
    <row r="39" spans="1:4">
      <c s="4" r="A39" t="s">
        <v>664</v>
      </c>
      <c s="4" r="B39" t="s">
        <v>427</v>
      </c>
    </row>
    <row r="40" spans="1:4">
      <c s="4" r="A40" t="s">
        <v>671</v>
      </c>
    </row>
    <row r="41" spans="1:4">
      <c s="4" r="A41" t="s">
        <v>664</v>
      </c>
      <c s="4" r="B41" t="s">
        <v>4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2</v>
      </c>
      <c s="2" r="D2" t="s">
        <v>33</v>
      </c>
    </row>
    <row r="3" spans="1:4">
      <c s="3" r="A3" t="s">
        <v>192</v>
      </c>
    </row>
    <row r="4" spans="1:4">
      <c s="4" r="A4" t="s">
        <v>673</v>
      </c>
      <c s="7" r="B4" t="n">
        <v>32</v>
      </c>
      <c s="7" r="C4" t="n">
        <v>38</v>
      </c>
      <c s="7" r="D4" t="n">
        <v>48</v>
      </c>
    </row>
    <row r="5" spans="1:4">
      <c s="4" r="A5" t="s">
        <v>674</v>
      </c>
      <c s="6" r="B5" t="n">
        <v>40</v>
      </c>
      <c s="6" r="C5" t="n">
        <v>45</v>
      </c>
      <c s="6" r="D5" t="n">
        <v>30</v>
      </c>
    </row>
    <row r="6" spans="1:4">
      <c s="4" r="A6" t="s">
        <v>675</v>
      </c>
      <c s="7" r="B6" t="n">
        <v>72</v>
      </c>
      <c s="7" r="C6" t="n">
        <v>83</v>
      </c>
      <c s="7" r="D6" t="n">
        <v>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6</v>
      </c>
      <c s="2" r="B1" t="s">
        <v>1</v>
      </c>
    </row>
    <row r="2" spans="1:4">
      <c s="2" r="B2" t="s">
        <v>2</v>
      </c>
      <c s="2" r="C2" t="s">
        <v>32</v>
      </c>
      <c s="2" r="D2" t="s">
        <v>33</v>
      </c>
    </row>
    <row r="3" spans="1:4">
      <c s="3" r="A3" t="s">
        <v>677</v>
      </c>
    </row>
    <row r="4" spans="1:4">
      <c s="4" r="A4" t="s">
        <v>678</v>
      </c>
      <c s="4" r="B4" t="s">
        <v>679</v>
      </c>
      <c s="4" r="C4" t="s">
        <v>680</v>
      </c>
      <c s="4" r="D4" t="s">
        <v>681</v>
      </c>
    </row>
    <row r="5" spans="1:4">
      <c s="4" r="A5" t="s">
        <v>682</v>
      </c>
      <c s="4" r="B5" t="s">
        <v>683</v>
      </c>
      <c s="4" r="C5" t="s">
        <v>684</v>
      </c>
      <c s="4" r="D5" t="s">
        <v>685</v>
      </c>
    </row>
    <row r="6" spans="1:4">
      <c s="4" r="A6" t="s">
        <v>686</v>
      </c>
      <c s="4" r="B6" t="s">
        <v>687</v>
      </c>
      <c s="4" r="C6" t="s">
        <v>688</v>
      </c>
      <c s="4" r="D6" t="s">
        <v>689</v>
      </c>
    </row>
    <row r="7" spans="1:4">
      <c s="4" r="A7" t="s">
        <v>690</v>
      </c>
      <c s="4" r="B7" t="s">
        <v>691</v>
      </c>
      <c s="4" r="C7" t="s">
        <v>692</v>
      </c>
      <c s="4" r="D7" t="s">
        <v>442</v>
      </c>
    </row>
    <row r="8" spans="1:4">
      <c s="4" r="A8" t="s">
        <v>693</v>
      </c>
      <c s="4" r="B8" t="s">
        <v>694</v>
      </c>
      <c s="4" r="C8" t="s">
        <v>695</v>
      </c>
      <c s="4" r="D8" t="s">
        <v>535</v>
      </c>
    </row>
    <row r="9" spans="1:4">
      <c s="4" r="A9" t="s">
        <v>696</v>
      </c>
      <c s="4" r="B9" t="s">
        <v>697</v>
      </c>
      <c s="4" r="C9" t="s">
        <v>698</v>
      </c>
      <c s="4" r="D9" t="s">
        <v>589</v>
      </c>
    </row>
    <row r="10" spans="1:4">
      <c s="4" r="A10" t="s">
        <v>699</v>
      </c>
    </row>
    <row r="11" spans="1:4">
      <c s="3" r="A11" t="s">
        <v>677</v>
      </c>
    </row>
    <row r="12" spans="1:4">
      <c s="4" r="A12" t="s">
        <v>700</v>
      </c>
      <c s="4" r="B12" t="s">
        <v>701</v>
      </c>
      <c s="4" r="C12" t="s">
        <v>702</v>
      </c>
      <c s="4" r="D12" t="s">
        <v>702</v>
      </c>
    </row>
    <row r="13" spans="1:4">
      <c s="4" r="A13" t="s">
        <v>613</v>
      </c>
    </row>
    <row r="14" spans="1:4">
      <c s="3" r="A14" t="s">
        <v>677</v>
      </c>
    </row>
    <row r="15" spans="1:4">
      <c s="4" r="A15" t="s">
        <v>700</v>
      </c>
      <c s="4" r="B15" t="s">
        <v>701</v>
      </c>
      <c s="4" r="C15" t="s">
        <v>703</v>
      </c>
      <c s="4" r="D15" t="s">
        <v>703</v>
      </c>
    </row>
    <row r="16" spans="1:4">
      <c s="4" r="A16" t="s">
        <v>667</v>
      </c>
    </row>
    <row r="17" spans="1:4">
      <c s="3" r="A17" t="s">
        <v>677</v>
      </c>
    </row>
    <row r="18" spans="1:4">
      <c s="4" r="A18" t="s">
        <v>704</v>
      </c>
      <c s="4" r="B18" t="s">
        <v>6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705</v>
      </c>
      <c s="2" r="B1" t="s">
        <v>1</v>
      </c>
    </row>
    <row r="2" spans="1:2">
      <c s="2" r="B2" t="s">
        <v>706</v>
      </c>
    </row>
    <row r="3" spans="1:2">
      <c s="3" r="A3" t="s">
        <v>707</v>
      </c>
    </row>
    <row r="4" spans="1:2">
      <c s="4" r="A4" t="s">
        <v>708</v>
      </c>
      <c s="6" r="B4" t="n">
        <v>14026526</v>
      </c>
    </row>
    <row r="5" spans="1:2">
      <c s="4" r="A5" t="s">
        <v>709</v>
      </c>
      <c s="6" r="B5" t="n">
        <v>2125970</v>
      </c>
    </row>
    <row r="6" spans="1:2">
      <c s="4" r="A6" t="s">
        <v>710</v>
      </c>
      <c s="6" r="B6" t="n">
        <v>-3620295</v>
      </c>
    </row>
    <row r="7" spans="1:2">
      <c s="4" r="A7" t="s">
        <v>711</v>
      </c>
      <c s="6" r="B7" t="n">
        <v>-356540</v>
      </c>
    </row>
    <row r="8" spans="1:2">
      <c s="4" r="A8" t="s">
        <v>712</v>
      </c>
      <c s="6" r="B8" t="n">
        <v>12175661</v>
      </c>
    </row>
    <row r="9" spans="1:2">
      <c s="4" r="A9" t="s">
        <v>713</v>
      </c>
      <c s="6" r="B9" t="n">
        <v>12058610</v>
      </c>
    </row>
    <row r="10" spans="1:2">
      <c s="4" r="A10" t="s">
        <v>714</v>
      </c>
      <c s="6" r="B10" t="n">
        <v>8153380</v>
      </c>
    </row>
    <row r="11" spans="1:2">
      <c s="3" r="A11" t="s">
        <v>715</v>
      </c>
    </row>
    <row r="12" spans="1:2">
      <c s="4" r="A12" t="s">
        <v>716</v>
      </c>
      <c s="8" r="B12" t="n">
        <v>83.40000000000001</v>
      </c>
    </row>
    <row r="13" spans="1:2">
      <c s="4" r="A13" t="s">
        <v>717</v>
      </c>
      <c s="9" r="B13" t="n">
        <v>136.9</v>
      </c>
    </row>
    <row r="14" spans="1:2">
      <c s="4" r="A14" t="s">
        <v>718</v>
      </c>
      <c s="9" r="B14" t="n">
        <v>75.42</v>
      </c>
    </row>
    <row r="15" spans="1:2">
      <c s="4" r="A15" t="s">
        <v>719</v>
      </c>
      <c s="9" r="B15" t="n">
        <v>115.56</v>
      </c>
    </row>
    <row r="16" spans="1:2">
      <c s="4" r="A16" t="s">
        <v>720</v>
      </c>
      <c s="9" r="B16" t="n">
        <v>94.17</v>
      </c>
    </row>
    <row r="17" spans="1:2">
      <c s="4" r="A17" t="s">
        <v>721</v>
      </c>
      <c s="9" r="B17" t="n">
        <v>93.78</v>
      </c>
    </row>
    <row r="18" spans="1:2">
      <c s="4" r="A18" t="s">
        <v>722</v>
      </c>
      <c s="8" r="B18" t="n">
        <v>79.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s="1" r="A1" t="s">
        <v>723</v>
      </c>
      <c s="2" r="B1" t="s">
        <v>1</v>
      </c>
    </row>
    <row r="2" spans="1:2">
      <c s="2" r="B2" t="s">
        <v>564</v>
      </c>
    </row>
    <row r="3" spans="1:2">
      <c s="3" r="A3" t="s">
        <v>192</v>
      </c>
    </row>
    <row r="4" spans="1:2">
      <c s="4" r="A4" t="s">
        <v>724</v>
      </c>
      <c s="4" r="B4" t="s">
        <v>725</v>
      </c>
    </row>
    <row r="5" spans="1:2">
      <c s="4" r="A5" t="s">
        <v>726</v>
      </c>
      <c s="4" r="B5" t="s">
        <v>725</v>
      </c>
    </row>
    <row r="6" spans="1:2">
      <c s="4" r="A6" t="s">
        <v>727</v>
      </c>
      <c s="4" r="B6" t="s">
        <v>728</v>
      </c>
    </row>
    <row r="7" spans="1:2">
      <c s="4" r="A7" t="s">
        <v>729</v>
      </c>
      <c s="7" r="B7" t="n">
        <v>526</v>
      </c>
    </row>
    <row r="8" spans="1:2">
      <c s="4" r="A8" t="s">
        <v>730</v>
      </c>
      <c s="6" r="B8" t="n">
        <v>526</v>
      </c>
    </row>
    <row r="9" spans="1:2">
      <c s="4" r="A9" t="s">
        <v>731</v>
      </c>
      <c s="7" r="B9" t="n">
        <v>4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32</v>
      </c>
      <c s="2" r="B1" t="s">
        <v>1</v>
      </c>
    </row>
    <row r="2" spans="1:2">
      <c s="2" r="B2" t="s">
        <v>706</v>
      </c>
    </row>
    <row r="3" spans="1:2">
      <c s="3" r="A3" t="s">
        <v>733</v>
      </c>
    </row>
    <row r="4" spans="1:2">
      <c s="4" r="A4" t="s">
        <v>734</v>
      </c>
      <c s="6" r="B4" t="n">
        <v>2740177</v>
      </c>
    </row>
    <row r="5" spans="1:2">
      <c s="4" r="A5" t="s">
        <v>735</v>
      </c>
      <c s="6" r="B5" t="n">
        <v>708700</v>
      </c>
    </row>
    <row r="6" spans="1:2">
      <c s="4" r="A6" t="s">
        <v>736</v>
      </c>
      <c s="6" r="B6" t="n">
        <v>-547736</v>
      </c>
    </row>
    <row r="7" spans="1:2">
      <c s="4" r="A7" t="s">
        <v>737</v>
      </c>
      <c s="6" r="B7" t="n">
        <v>-41970</v>
      </c>
    </row>
    <row r="8" spans="1:2">
      <c s="4" r="A8" t="s">
        <v>738</v>
      </c>
      <c s="6" r="B8" t="n">
        <v>2859171</v>
      </c>
    </row>
    <row r="9" spans="1:2">
      <c s="3" r="A9" t="s">
        <v>739</v>
      </c>
    </row>
    <row r="10" spans="1:2">
      <c s="4" r="A10" t="s">
        <v>740</v>
      </c>
      <c s="8" r="B10" t="n">
        <v>78.83</v>
      </c>
    </row>
    <row r="11" spans="1:2">
      <c s="4" r="A11" t="s">
        <v>741</v>
      </c>
      <c s="9" r="B11" t="n">
        <v>136.89</v>
      </c>
    </row>
    <row r="12" spans="1:2">
      <c s="4" r="A12" t="s">
        <v>742</v>
      </c>
      <c s="9" r="B12" t="n">
        <v>74.69</v>
      </c>
    </row>
    <row r="13" spans="1:2">
      <c s="4" r="A13" t="s">
        <v>743</v>
      </c>
      <c s="9" r="B13" t="n">
        <v>107.03</v>
      </c>
    </row>
    <row r="14" spans="1:2">
      <c s="4" r="A14" t="s">
        <v>744</v>
      </c>
      <c s="8" r="B14" t="n">
        <v>9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s="1" r="A1" t="s">
        <v>745</v>
      </c>
      <c s="2" r="B1" t="s">
        <v>1</v>
      </c>
    </row>
    <row r="2" spans="1:4">
      <c s="2" r="B2" t="s">
        <v>746</v>
      </c>
      <c s="2" r="C2" t="s">
        <v>747</v>
      </c>
      <c s="2" r="D2" t="s">
        <v>621</v>
      </c>
    </row>
    <row r="3" spans="1:4">
      <c s="3" r="A3" t="s">
        <v>748</v>
      </c>
    </row>
    <row r="4" spans="1:4">
      <c s="4" r="A4" t="s">
        <v>749</v>
      </c>
      <c s="7" r="B4" t="n">
        <v>240</v>
      </c>
      <c s="7" r="C4" t="n">
        <v>238</v>
      </c>
      <c s="7" r="D4" t="n">
        <v>204</v>
      </c>
    </row>
    <row r="5" spans="1:4">
      <c s="4" r="A5" t="s">
        <v>750</v>
      </c>
      <c s="6" r="B5" t="n">
        <v>24</v>
      </c>
      <c s="6" r="C5" t="n">
        <v>25</v>
      </c>
    </row>
    <row r="6" spans="1:4">
      <c s="4" r="A6" t="s">
        <v>751</v>
      </c>
      <c s="4" r="B6" t="s">
        <v>752</v>
      </c>
      <c s="4" r="C6" t="s">
        <v>753</v>
      </c>
    </row>
    <row r="7" spans="1:4">
      <c s="4" r="A7" t="s">
        <v>754</v>
      </c>
      <c s="6" r="B7" t="n">
        <v>6</v>
      </c>
    </row>
    <row r="8" spans="1:4">
      <c s="4" r="A8" t="s">
        <v>755</v>
      </c>
      <c s="6" r="B8" t="n">
        <v>6</v>
      </c>
    </row>
    <row r="9" spans="1:4">
      <c s="4" r="A9" t="s">
        <v>756</v>
      </c>
      <c s="6" r="B9" t="n">
        <v>2</v>
      </c>
    </row>
    <row r="10" spans="1:4">
      <c s="4" r="A10" t="s">
        <v>757</v>
      </c>
      <c s="6" r="B10" t="n">
        <v>4</v>
      </c>
    </row>
    <row r="11" spans="1:4">
      <c s="4" r="A11" t="s">
        <v>758</v>
      </c>
      <c s="6" r="B11" t="n">
        <v>1</v>
      </c>
    </row>
    <row r="12" spans="1:4">
      <c s="4" r="A12" t="s">
        <v>759</v>
      </c>
      <c s="4" r="B12" t="s">
        <v>615</v>
      </c>
    </row>
    <row r="13" spans="1:4">
      <c s="4" r="A13" t="s">
        <v>760</v>
      </c>
      <c s="7" r="B13" t="n">
        <v>6</v>
      </c>
    </row>
    <row r="14" spans="1:4">
      <c s="4" r="A14" t="s">
        <v>761</v>
      </c>
      <c s="6" r="B14" t="n">
        <v>-5</v>
      </c>
    </row>
    <row r="15" spans="1:4">
      <c s="4" r="A15" t="s">
        <v>762</v>
      </c>
      <c s="6" r="B15" t="n">
        <v>82</v>
      </c>
    </row>
    <row r="16" spans="1:4">
      <c s="4" r="A16" t="s">
        <v>763</v>
      </c>
      <c s="7" r="B16" t="n">
        <v>-65</v>
      </c>
    </row>
    <row r="17" spans="1:4">
      <c s="4" r="A17" t="s">
        <v>764</v>
      </c>
      <c s="4" r="B17" t="s">
        <v>765</v>
      </c>
    </row>
    <row r="18" spans="1:4">
      <c s="4" r="A18" t="s">
        <v>766</v>
      </c>
    </row>
    <row r="19" spans="1:4">
      <c s="3" r="A19" t="s">
        <v>748</v>
      </c>
    </row>
    <row r="20" spans="1:4">
      <c s="4" r="A20" t="s">
        <v>767</v>
      </c>
      <c s="7" r="B20" t="n">
        <v>685</v>
      </c>
      <c s="7" r="C20" t="n">
        <v>-2083</v>
      </c>
    </row>
    <row r="21" spans="1:4">
      <c s="4" r="A21" t="s">
        <v>768</v>
      </c>
      <c s="6" r="B21" t="n">
        <v>187</v>
      </c>
      <c s="6" r="C21" t="n">
        <v>513</v>
      </c>
    </row>
    <row r="22" spans="1:4">
      <c s="4" r="A22" t="s">
        <v>769</v>
      </c>
      <c s="6" r="B22" t="n">
        <v>200</v>
      </c>
    </row>
    <row r="23" spans="1:4">
      <c s="4" r="A23" t="s">
        <v>770</v>
      </c>
      <c s="6" r="B23" t="n">
        <v>12200</v>
      </c>
      <c s="6" r="C23" t="n">
        <v>12800</v>
      </c>
    </row>
    <row r="24" spans="1:4">
      <c s="4" r="A24" t="s">
        <v>771</v>
      </c>
    </row>
    <row r="25" spans="1:4">
      <c s="3" r="A25" t="s">
        <v>748</v>
      </c>
    </row>
    <row r="26" spans="1:4">
      <c s="4" r="A26" t="s">
        <v>767</v>
      </c>
      <c s="6" r="B26" t="n">
        <v>104</v>
      </c>
      <c s="6" r="C26" t="n">
        <v>-30</v>
      </c>
    </row>
    <row r="27" spans="1:4">
      <c s="4" r="A27" t="s">
        <v>768</v>
      </c>
      <c s="7" r="B27" t="n">
        <v>0</v>
      </c>
      <c s="7" r="C27"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772</v>
      </c>
      <c s="2" r="B1" t="s">
        <v>564</v>
      </c>
    </row>
    <row r="2" spans="1:2">
      <c s="4" r="A2" t="s">
        <v>766</v>
      </c>
    </row>
    <row r="3" spans="1:2">
      <c s="3" r="A3" t="s">
        <v>748</v>
      </c>
    </row>
    <row r="4" spans="1:2">
      <c s="6" r="A4" t="n">
        <v>2016</v>
      </c>
      <c s="7" r="B4" t="n">
        <v>566</v>
      </c>
    </row>
    <row r="5" spans="1:2">
      <c s="6" r="A5" t="n">
        <v>2017</v>
      </c>
      <c s="6" r="B5" t="n">
        <v>589</v>
      </c>
    </row>
    <row r="6" spans="1:2">
      <c s="6" r="A6" t="n">
        <v>2018</v>
      </c>
      <c s="6" r="B6" t="n">
        <v>616</v>
      </c>
    </row>
    <row r="7" spans="1:2">
      <c s="6" r="A7" t="n">
        <v>2019</v>
      </c>
      <c s="6" r="B7" t="n">
        <v>643</v>
      </c>
    </row>
    <row r="8" spans="1:2">
      <c s="6" r="A8" t="n">
        <v>2020</v>
      </c>
      <c s="6" r="B8" t="n">
        <v>675</v>
      </c>
    </row>
    <row r="9" spans="1:2">
      <c s="4" r="A9" t="s">
        <v>773</v>
      </c>
      <c s="6" r="B9" t="n">
        <v>3797</v>
      </c>
    </row>
    <row r="10" spans="1:2">
      <c s="4" r="A10" t="s">
        <v>771</v>
      </c>
    </row>
    <row r="11" spans="1:2">
      <c s="3" r="A11" t="s">
        <v>748</v>
      </c>
    </row>
    <row r="12" spans="1:2">
      <c s="6" r="A12" t="n">
        <v>2016</v>
      </c>
      <c s="6" r="B12" t="n">
        <v>65</v>
      </c>
    </row>
    <row r="13" spans="1:2">
      <c s="6" r="A13" t="n">
        <v>2017</v>
      </c>
      <c s="6" r="B13" t="n">
        <v>64</v>
      </c>
    </row>
    <row r="14" spans="1:2">
      <c s="6" r="A14" t="n">
        <v>2018</v>
      </c>
      <c s="6" r="B14" t="n">
        <v>64</v>
      </c>
    </row>
    <row r="15" spans="1:2">
      <c s="6" r="A15" t="n">
        <v>2019</v>
      </c>
      <c s="6" r="B15" t="n">
        <v>64</v>
      </c>
    </row>
    <row r="16" spans="1:2">
      <c s="6" r="A16" t="n">
        <v>2020</v>
      </c>
      <c s="6" r="B16" t="n">
        <v>63</v>
      </c>
    </row>
    <row r="17" spans="1:2">
      <c s="4" r="A17" t="s">
        <v>773</v>
      </c>
      <c s="7" r="B17" t="n">
        <v>3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4</v>
      </c>
      <c s="2" r="B1" t="s">
        <v>1</v>
      </c>
    </row>
    <row r="2" spans="1:4">
      <c s="2" r="B2" t="s">
        <v>2</v>
      </c>
      <c s="2" r="C2" t="s">
        <v>32</v>
      </c>
      <c s="2" r="D2" t="s">
        <v>33</v>
      </c>
    </row>
    <row r="3" spans="1:4">
      <c s="4" r="A3" t="s">
        <v>766</v>
      </c>
    </row>
    <row r="4" spans="1:4">
      <c s="3" r="A4" t="s">
        <v>775</v>
      </c>
    </row>
    <row r="5" spans="1:4">
      <c s="4" r="A5" t="s">
        <v>776</v>
      </c>
      <c s="7" r="B5" t="n">
        <v>210</v>
      </c>
      <c s="7" r="C5" t="n">
        <v>186</v>
      </c>
      <c s="7" r="D5" t="n">
        <v>298</v>
      </c>
    </row>
    <row r="6" spans="1:4">
      <c s="4" r="A6" t="s">
        <v>777</v>
      </c>
      <c s="6" r="B6" t="n">
        <v>529</v>
      </c>
      <c s="6" r="C6" t="n">
        <v>532</v>
      </c>
      <c s="6" r="D6" t="n">
        <v>492</v>
      </c>
    </row>
    <row r="7" spans="1:4">
      <c s="4" r="A7" t="s">
        <v>778</v>
      </c>
      <c s="6" r="B7" t="n">
        <v>-693</v>
      </c>
      <c s="6" r="C7" t="n">
        <v>-655</v>
      </c>
      <c s="6" r="D7" t="n">
        <v>-590</v>
      </c>
    </row>
    <row r="8" spans="1:4">
      <c s="4" r="A8" t="s">
        <v>779</v>
      </c>
      <c s="6" r="B8" t="n">
        <v>417</v>
      </c>
      <c s="6" r="C8" t="n">
        <v>320</v>
      </c>
      <c s="6" r="D8" t="n">
        <v>409</v>
      </c>
    </row>
    <row r="9" spans="1:4">
      <c s="4" r="A9" t="s">
        <v>780</v>
      </c>
      <c s="6" r="B9" t="n">
        <v>-67</v>
      </c>
      <c s="6" r="C9" t="n">
        <v>-67</v>
      </c>
      <c s="6" r="D9" t="n">
        <v>-67</v>
      </c>
    </row>
    <row r="10" spans="1:4">
      <c s="4" r="A10" t="s">
        <v>781</v>
      </c>
      <c s="6" r="B10" t="n">
        <v>396</v>
      </c>
      <c s="6" r="C10" t="n">
        <v>316</v>
      </c>
      <c s="6" r="D10" t="n">
        <v>542</v>
      </c>
    </row>
    <row r="11" spans="1:4">
      <c s="4" r="A11" t="s">
        <v>771</v>
      </c>
    </row>
    <row r="12" spans="1:4">
      <c s="3" r="A12" t="s">
        <v>775</v>
      </c>
    </row>
    <row r="13" spans="1:4">
      <c s="4" r="A13" t="s">
        <v>776</v>
      </c>
      <c s="6" r="B13" t="n">
        <v>11</v>
      </c>
      <c s="6" r="C13" t="n">
        <v>12</v>
      </c>
      <c s="6" r="D13" t="n">
        <v>15</v>
      </c>
    </row>
    <row r="14" spans="1:4">
      <c s="4" r="A14" t="s">
        <v>777</v>
      </c>
      <c s="6" r="B14" t="n">
        <v>44</v>
      </c>
      <c s="6" r="C14" t="n">
        <v>52</v>
      </c>
      <c s="6" r="D14" t="n">
        <v>53</v>
      </c>
    </row>
    <row r="15" spans="1:4">
      <c s="4" r="A15" t="s">
        <v>778</v>
      </c>
      <c s="6" r="B15" t="n">
        <v>-32</v>
      </c>
      <c s="6" r="C15" t="n">
        <v>-31</v>
      </c>
      <c s="6" r="D15" t="n">
        <v>-29</v>
      </c>
    </row>
    <row r="16" spans="1:4">
      <c s="4" r="A16" t="s">
        <v>779</v>
      </c>
      <c s="6" r="B16" t="n">
        <v>6</v>
      </c>
      <c s="6" r="C16" t="n">
        <v>9</v>
      </c>
      <c s="6" r="D16" t="n">
        <v>26</v>
      </c>
    </row>
    <row r="17" spans="1:4">
      <c s="4" r="A17" t="s">
        <v>780</v>
      </c>
      <c s="6" r="B17" t="n">
        <v>-5</v>
      </c>
      <c s="6" r="C17" t="n">
        <v>-2</v>
      </c>
      <c s="6" r="D17" t="n">
        <v>7</v>
      </c>
    </row>
    <row r="18" spans="1:4">
      <c s="4" r="A18" t="s">
        <v>781</v>
      </c>
      <c s="7" r="B18" t="n">
        <v>24</v>
      </c>
      <c s="7" r="C18" t="n">
        <v>40</v>
      </c>
      <c s="7" r="D18" t="n">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2</v>
      </c>
      <c s="2" r="B1" t="s">
        <v>1</v>
      </c>
    </row>
    <row r="2" spans="1:4">
      <c s="2" r="B2" t="s">
        <v>2</v>
      </c>
      <c s="2" r="C2" t="s">
        <v>32</v>
      </c>
      <c s="2" r="D2" t="s">
        <v>33</v>
      </c>
    </row>
    <row r="3" spans="1:4">
      <c s="4" r="A3" t="s">
        <v>766</v>
      </c>
    </row>
    <row r="4" spans="1:4">
      <c s="3" r="A4" t="s">
        <v>783</v>
      </c>
    </row>
    <row r="5" spans="1:4">
      <c s="4" r="A5" t="s">
        <v>784</v>
      </c>
      <c s="7" r="B5" t="n">
        <v>-13236</v>
      </c>
      <c s="7" r="C5" t="n">
        <v>-11013</v>
      </c>
    </row>
    <row r="6" spans="1:4">
      <c s="4" r="A6" t="s">
        <v>776</v>
      </c>
      <c s="6" r="B6" t="n">
        <v>-210</v>
      </c>
      <c s="6" r="C6" t="n">
        <v>-186</v>
      </c>
      <c s="7" r="D6" t="n">
        <v>-298</v>
      </c>
    </row>
    <row r="7" spans="1:4">
      <c s="4" r="A7" t="s">
        <v>777</v>
      </c>
      <c s="6" r="B7" t="n">
        <v>-529</v>
      </c>
      <c s="6" r="C7" t="n">
        <v>-532</v>
      </c>
      <c s="6" r="D7" t="n">
        <v>-492</v>
      </c>
    </row>
    <row r="8" spans="1:4">
      <c s="4" r="A8" t="s">
        <v>785</v>
      </c>
      <c s="6" r="B8" t="n">
        <v>6</v>
      </c>
      <c s="6" r="C8" t="n">
        <v>-1</v>
      </c>
    </row>
    <row r="9" spans="1:4">
      <c s="4" r="A9" t="s">
        <v>786</v>
      </c>
      <c s="6" r="B9" t="n">
        <v>685</v>
      </c>
      <c s="6" r="C9" t="n">
        <v>-2083</v>
      </c>
    </row>
    <row r="10" spans="1:4">
      <c s="4" r="A10" t="s">
        <v>787</v>
      </c>
      <c s="6" r="B10" t="n">
        <v>195</v>
      </c>
      <c s="6" r="C10" t="n">
        <v>64</v>
      </c>
    </row>
    <row r="11" spans="1:4">
      <c s="4" r="A11" t="s">
        <v>788</v>
      </c>
      <c s="6" r="B11" t="n">
        <v>535</v>
      </c>
      <c s="6" r="C11" t="n">
        <v>515</v>
      </c>
    </row>
    <row r="12" spans="1:4">
      <c s="4" r="A12" t="s">
        <v>789</v>
      </c>
      <c s="6" r="B12" t="n">
        <v>-12554</v>
      </c>
      <c s="6" r="C12" t="n">
        <v>-13236</v>
      </c>
      <c s="6" r="D12" t="n">
        <v>-11013</v>
      </c>
    </row>
    <row r="13" spans="1:4">
      <c s="3" r="A13" t="s">
        <v>790</v>
      </c>
    </row>
    <row r="14" spans="1:4">
      <c s="4" r="A14" t="s">
        <v>791</v>
      </c>
      <c s="6" r="B14" t="n">
        <v>9084</v>
      </c>
      <c s="6" r="C14" t="n">
        <v>8476</v>
      </c>
    </row>
    <row r="15" spans="1:4">
      <c s="4" r="A15" t="s">
        <v>792</v>
      </c>
      <c s="6" r="B15" t="n">
        <v>-85</v>
      </c>
      <c s="6" r="C15" t="n">
        <v>664</v>
      </c>
    </row>
    <row r="16" spans="1:4">
      <c s="4" r="A16" t="s">
        <v>793</v>
      </c>
      <c s="6" r="B16" t="n">
        <v>187</v>
      </c>
      <c s="6" r="C16" t="n">
        <v>513</v>
      </c>
    </row>
    <row r="17" spans="1:4">
      <c s="4" r="A17" t="s">
        <v>787</v>
      </c>
      <c s="6" r="B17" t="n">
        <v>-54</v>
      </c>
      <c s="6" r="C17" t="n">
        <v>-65</v>
      </c>
    </row>
    <row r="18" spans="1:4">
      <c s="4" r="A18" t="s">
        <v>788</v>
      </c>
      <c s="6" r="B18" t="n">
        <v>-524</v>
      </c>
      <c s="6" r="C18" t="n">
        <v>-504</v>
      </c>
    </row>
    <row r="19" spans="1:4">
      <c s="4" r="A19" t="s">
        <v>794</v>
      </c>
      <c s="6" r="B19" t="n">
        <v>8608</v>
      </c>
      <c s="6" r="C19" t="n">
        <v>9084</v>
      </c>
      <c s="6" r="D19" t="n">
        <v>8476</v>
      </c>
    </row>
    <row r="20" spans="1:4">
      <c s="4" r="A20" t="s">
        <v>795</v>
      </c>
      <c s="6" r="B20" t="n">
        <v>-3946</v>
      </c>
      <c s="6" r="C20" t="n">
        <v>-4152</v>
      </c>
    </row>
    <row r="21" spans="1:4">
      <c s="4" r="A21" t="s">
        <v>771</v>
      </c>
    </row>
    <row r="22" spans="1:4">
      <c s="3" r="A22" t="s">
        <v>783</v>
      </c>
    </row>
    <row r="23" spans="1:4">
      <c s="4" r="A23" t="s">
        <v>784</v>
      </c>
      <c s="6" r="B23" t="n">
        <v>-1130</v>
      </c>
      <c s="6" r="C23" t="n">
        <v>-1183</v>
      </c>
    </row>
    <row r="24" spans="1:4">
      <c s="4" r="A24" t="s">
        <v>776</v>
      </c>
      <c s="6" r="B24" t="n">
        <v>-11</v>
      </c>
      <c s="6" r="C24" t="n">
        <v>-12</v>
      </c>
      <c s="6" r="D24" t="n">
        <v>-15</v>
      </c>
    </row>
    <row r="25" spans="1:4">
      <c s="4" r="A25" t="s">
        <v>777</v>
      </c>
      <c s="6" r="B25" t="n">
        <v>-44</v>
      </c>
      <c s="6" r="C25" t="n">
        <v>-52</v>
      </c>
      <c s="6" r="D25" t="n">
        <v>-53</v>
      </c>
    </row>
    <row r="26" spans="1:4">
      <c s="4" r="A26" t="s">
        <v>785</v>
      </c>
      <c s="6" r="B26" t="n">
        <v>-10</v>
      </c>
      <c s="6" r="C26" t="n">
        <v>55</v>
      </c>
    </row>
    <row r="27" spans="1:4">
      <c s="4" r="A27" t="s">
        <v>786</v>
      </c>
      <c s="6" r="B27" t="n">
        <v>104</v>
      </c>
      <c s="6" r="C27" t="n">
        <v>-30</v>
      </c>
    </row>
    <row r="28" spans="1:4">
      <c s="4" r="A28" t="s">
        <v>787</v>
      </c>
      <c s="6" r="B28" t="n">
        <v>35</v>
      </c>
      <c s="6" r="C28" t="n">
        <v>15</v>
      </c>
    </row>
    <row r="29" spans="1:4">
      <c s="4" r="A29" t="s">
        <v>788</v>
      </c>
      <c s="6" r="B29" t="n">
        <v>65</v>
      </c>
      <c s="6" r="C29" t="n">
        <v>77</v>
      </c>
    </row>
    <row r="30" spans="1:4">
      <c s="4" r="A30" t="s">
        <v>789</v>
      </c>
      <c s="6" r="B30" t="n">
        <v>-991</v>
      </c>
      <c s="6" r="C30" t="n">
        <v>-1130</v>
      </c>
      <c s="6" r="D30" t="n">
        <v>-1183</v>
      </c>
    </row>
    <row r="31" spans="1:4">
      <c s="3" r="A31" t="s">
        <v>790</v>
      </c>
    </row>
    <row r="32" spans="1:4">
      <c s="4" r="A32" t="s">
        <v>791</v>
      </c>
      <c s="6" r="B32" t="n">
        <v>553</v>
      </c>
      <c s="6" r="C32" t="n">
        <v>519</v>
      </c>
    </row>
    <row r="33" spans="1:4">
      <c s="4" r="A33" t="s">
        <v>792</v>
      </c>
      <c s="6" r="B33" t="n">
        <v>13</v>
      </c>
      <c s="6" r="C33" t="n">
        <v>68</v>
      </c>
    </row>
    <row r="34" spans="1:4">
      <c s="4" r="A34" t="s">
        <v>793</v>
      </c>
      <c s="6" r="B34" t="n">
        <v>0</v>
      </c>
      <c s="6" r="C34" t="n">
        <v>6</v>
      </c>
    </row>
    <row r="35" spans="1:4">
      <c s="4" r="A35" t="s">
        <v>787</v>
      </c>
      <c s="6" r="B35" t="n">
        <v>0</v>
      </c>
      <c s="6" r="C35" t="n">
        <v>-1</v>
      </c>
    </row>
    <row r="36" spans="1:4">
      <c s="4" r="A36" t="s">
        <v>788</v>
      </c>
      <c s="6" r="B36" t="n">
        <v>-39</v>
      </c>
      <c s="6" r="C36" t="n">
        <v>-39</v>
      </c>
    </row>
    <row r="37" spans="1:4">
      <c s="4" r="A37" t="s">
        <v>794</v>
      </c>
      <c s="6" r="B37" t="n">
        <v>527</v>
      </c>
      <c s="6" r="C37" t="n">
        <v>553</v>
      </c>
      <c s="7" r="D37" t="n">
        <v>519</v>
      </c>
    </row>
    <row r="38" spans="1:4">
      <c s="4" r="A38" t="s">
        <v>795</v>
      </c>
      <c s="7" r="B38" t="n">
        <v>-464</v>
      </c>
      <c s="7" r="C38" t="n">
        <v>-5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6</v>
      </c>
      <c s="2" r="B1" t="s">
        <v>2</v>
      </c>
      <c s="2" r="C1" t="s">
        <v>32</v>
      </c>
    </row>
    <row r="2" spans="1:3">
      <c s="4" r="A2" t="s">
        <v>797</v>
      </c>
      <c s="7" r="B2" t="n">
        <v>-304</v>
      </c>
      <c s="7" r="C2" t="n">
        <v>-309</v>
      </c>
    </row>
    <row r="3" spans="1:3">
      <c s="4" r="A3" t="s">
        <v>798</v>
      </c>
      <c s="6" r="B3" t="n">
        <v>-4251</v>
      </c>
      <c s="6" r="C3" t="n">
        <v>-4596</v>
      </c>
    </row>
    <row r="4" spans="1:3">
      <c s="4" r="A4" t="s">
        <v>766</v>
      </c>
    </row>
    <row r="5" spans="1:3">
      <c s="4" r="A5" t="s">
        <v>799</v>
      </c>
      <c s="6" r="B5" t="n">
        <v>145</v>
      </c>
      <c s="6" r="C5" t="n">
        <v>176</v>
      </c>
    </row>
    <row r="6" spans="1:3">
      <c s="4" r="A6" t="s">
        <v>797</v>
      </c>
      <c s="6" r="B6" t="n">
        <v>-125</v>
      </c>
      <c s="6" r="C6" t="n">
        <v>-128</v>
      </c>
    </row>
    <row r="7" spans="1:3">
      <c s="4" r="A7" t="s">
        <v>798</v>
      </c>
      <c s="6" r="B7" t="n">
        <v>-3966</v>
      </c>
      <c s="6" r="C7" t="n">
        <v>-4200</v>
      </c>
    </row>
    <row r="8" spans="1:3">
      <c s="4" r="A8" t="s">
        <v>800</v>
      </c>
      <c s="6" r="B8" t="n">
        <v>-3946</v>
      </c>
      <c s="6" r="C8" t="n">
        <v>-4152</v>
      </c>
    </row>
    <row r="9" spans="1:3">
      <c s="4" r="A9" t="s">
        <v>771</v>
      </c>
    </row>
    <row r="10" spans="1:3">
      <c s="4" r="A10" t="s">
        <v>799</v>
      </c>
      <c s="6" r="B10" t="n">
        <v>0</v>
      </c>
      <c s="6" r="C10" t="n">
        <v>0</v>
      </c>
    </row>
    <row r="11" spans="1:3">
      <c s="4" r="A11" t="s">
        <v>797</v>
      </c>
      <c s="6" r="B11" t="n">
        <v>-179</v>
      </c>
      <c s="6" r="C11" t="n">
        <v>-181</v>
      </c>
    </row>
    <row r="12" spans="1:3">
      <c s="4" r="A12" t="s">
        <v>798</v>
      </c>
      <c s="6" r="B12" t="n">
        <v>-285</v>
      </c>
      <c s="6" r="C12" t="n">
        <v>-396</v>
      </c>
    </row>
    <row r="13" spans="1:3">
      <c s="4" r="A13" t="s">
        <v>800</v>
      </c>
      <c s="7" r="B13" t="n">
        <v>-464</v>
      </c>
      <c s="7" r="C13" t="n">
        <v>-5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01</v>
      </c>
      <c s="2" r="B1" t="s">
        <v>2</v>
      </c>
      <c s="2" r="C1" t="s">
        <v>32</v>
      </c>
    </row>
    <row r="2" spans="1:3">
      <c s="4" r="A2" t="s">
        <v>766</v>
      </c>
    </row>
    <row r="3" spans="1:3">
      <c s="3" r="A3" t="s">
        <v>748</v>
      </c>
    </row>
    <row r="4" spans="1:3">
      <c s="4" r="A4" t="s">
        <v>802</v>
      </c>
      <c s="7" r="B4" t="n">
        <v>4887</v>
      </c>
      <c s="7" r="C4" t="n">
        <v>5364</v>
      </c>
    </row>
    <row r="5" spans="1:3">
      <c s="4" r="A5" t="s">
        <v>803</v>
      </c>
      <c s="6" r="B5" t="n">
        <v>-258</v>
      </c>
      <c s="6" r="C5" t="n">
        <v>-320</v>
      </c>
    </row>
    <row r="6" spans="1:3">
      <c s="4" r="A6" t="s">
        <v>804</v>
      </c>
      <c s="6" r="B6" t="n">
        <v>4629</v>
      </c>
      <c s="6" r="C6" t="n">
        <v>5044</v>
      </c>
    </row>
    <row r="7" spans="1:3">
      <c s="4" r="A7" t="s">
        <v>771</v>
      </c>
    </row>
    <row r="8" spans="1:3">
      <c s="3" r="A8" t="s">
        <v>748</v>
      </c>
    </row>
    <row r="9" spans="1:3">
      <c s="4" r="A9" t="s">
        <v>802</v>
      </c>
      <c s="6" r="B9" t="n">
        <v>-9</v>
      </c>
      <c s="6" r="C9" t="n">
        <v>89</v>
      </c>
    </row>
    <row r="10" spans="1:3">
      <c s="4" r="A10" t="s">
        <v>803</v>
      </c>
      <c s="6" r="B10" t="n">
        <v>-25</v>
      </c>
      <c s="6" r="C10" t="n">
        <v>-38</v>
      </c>
    </row>
    <row r="11" spans="1:3">
      <c s="4" r="A11" t="s">
        <v>804</v>
      </c>
      <c s="7" r="B11" t="n">
        <v>-34</v>
      </c>
      <c s="7" r="C11" t="n">
        <v>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s="1" r="A1" t="s">
        <v>805</v>
      </c>
      <c s="2" r="C1" t="s">
        <v>1</v>
      </c>
    </row>
    <row r="2" spans="1:5">
      <c s="2" r="C2" t="s">
        <v>2</v>
      </c>
      <c s="2" r="D2" t="s">
        <v>32</v>
      </c>
      <c s="2" r="E2" t="s">
        <v>33</v>
      </c>
    </row>
    <row r="3" spans="1:5">
      <c s="3" r="A3" t="s">
        <v>806</v>
      </c>
    </row>
    <row r="4" spans="1:5">
      <c s="4" r="A4" t="s">
        <v>807</v>
      </c>
      <c s="7" r="C4" t="n">
        <v>-72</v>
      </c>
      <c s="7" r="D4" t="n">
        <v>-69</v>
      </c>
    </row>
    <row r="5" spans="1:5">
      <c s="4" r="A5" t="s">
        <v>808</v>
      </c>
      <c s="6" r="C5" t="n">
        <v>-500</v>
      </c>
      <c s="6" r="D5" t="n">
        <v>1745</v>
      </c>
      <c s="7" r="E5" t="n">
        <v>-2595</v>
      </c>
    </row>
    <row r="6" spans="1:5">
      <c s="4" r="A6" t="s">
        <v>766</v>
      </c>
    </row>
    <row r="7" spans="1:5">
      <c s="3" r="A7" t="s">
        <v>748</v>
      </c>
    </row>
    <row r="8" spans="1:5">
      <c s="4" r="A8" t="s">
        <v>809</v>
      </c>
      <c s="6" r="C8" t="n">
        <v>93</v>
      </c>
      <c s="6" r="D8" t="n">
        <v>2074</v>
      </c>
    </row>
    <row r="9" spans="1:5">
      <c s="4" r="A9" t="s">
        <v>810</v>
      </c>
      <c s="6" r="C9" t="n">
        <v>-6</v>
      </c>
      <c s="6" r="D9" t="n">
        <v>1</v>
      </c>
    </row>
    <row r="10" spans="1:5">
      <c s="3" r="A10" t="s">
        <v>806</v>
      </c>
    </row>
    <row r="11" spans="1:5">
      <c s="4" r="A11" t="s">
        <v>811</v>
      </c>
      <c s="6" r="C11" t="n">
        <v>-417</v>
      </c>
      <c s="6" r="D11" t="n">
        <v>-320</v>
      </c>
    </row>
    <row r="12" spans="1:5">
      <c s="4" r="A12" t="s">
        <v>807</v>
      </c>
      <c s="6" r="C12" t="n">
        <v>67</v>
      </c>
      <c s="6" r="D12" t="n">
        <v>67</v>
      </c>
    </row>
    <row r="13" spans="1:5">
      <c s="4" r="A13" t="s">
        <v>359</v>
      </c>
      <c s="4" r="B13" t="s">
        <v>42</v>
      </c>
      <c s="6" r="C13" t="n">
        <v>-152</v>
      </c>
      <c s="6" r="D13" t="n">
        <v>-9</v>
      </c>
    </row>
    <row r="14" spans="1:5">
      <c s="4" r="A14" t="s">
        <v>808</v>
      </c>
      <c s="6" r="C14" t="n">
        <v>-415</v>
      </c>
      <c s="6" r="D14" t="n">
        <v>1813</v>
      </c>
    </row>
    <row r="15" spans="1:5">
      <c s="4" r="A15" t="s">
        <v>771</v>
      </c>
    </row>
    <row r="16" spans="1:5">
      <c s="3" r="A16" t="s">
        <v>748</v>
      </c>
    </row>
    <row r="17" spans="1:5">
      <c s="4" r="A17" t="s">
        <v>809</v>
      </c>
      <c s="6" r="C17" t="n">
        <v>-85</v>
      </c>
      <c s="6" r="D17" t="n">
        <v>-7</v>
      </c>
    </row>
    <row r="18" spans="1:5">
      <c s="4" r="A18" t="s">
        <v>810</v>
      </c>
      <c s="6" r="C18" t="n">
        <v>10</v>
      </c>
      <c s="6" r="D18" t="n">
        <v>-55</v>
      </c>
    </row>
    <row r="19" spans="1:5">
      <c s="3" r="A19" t="s">
        <v>806</v>
      </c>
    </row>
    <row r="20" spans="1:5">
      <c s="4" r="A20" t="s">
        <v>811</v>
      </c>
      <c s="6" r="C20" t="n">
        <v>-6</v>
      </c>
      <c s="6" r="D20" t="n">
        <v>-9</v>
      </c>
    </row>
    <row r="21" spans="1:5">
      <c s="4" r="A21" t="s">
        <v>807</v>
      </c>
      <c s="6" r="C21" t="n">
        <v>5</v>
      </c>
      <c s="6" r="D21" t="n">
        <v>2</v>
      </c>
    </row>
    <row r="22" spans="1:5">
      <c s="4" r="A22" t="s">
        <v>359</v>
      </c>
      <c s="4" r="B22" t="s">
        <v>42</v>
      </c>
      <c s="6" r="C22" t="n">
        <v>-9</v>
      </c>
      <c s="6" r="D22" t="n">
        <v>1</v>
      </c>
    </row>
    <row r="23" spans="1:5">
      <c s="4" r="A23" t="s">
        <v>808</v>
      </c>
      <c s="7" r="C23" t="n">
        <v>-85</v>
      </c>
      <c s="7" r="D23" t="n">
        <v>-68</v>
      </c>
    </row>
    <row r="24" spans="1:5">
      <c r="A24" t="n"/>
    </row>
    <row r="25" spans="1:5">
      <c s="4" r="A25" t="s">
        <v>42</v>
      </c>
      <c s="4" r="B25" t="s">
        <v>812</v>
      </c>
    </row>
  </sheetData>
  <mergeCells count="4">
    <mergeCell ref="A1:B2"/>
    <mergeCell ref="C1:E1"/>
    <mergeCell ref="A24:D24"/>
    <mergeCell ref="B25:D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813</v>
      </c>
      <c s="2" r="B1" t="s">
        <v>1</v>
      </c>
    </row>
    <row r="2" spans="1:2">
      <c s="2" r="B2" t="s">
        <v>564</v>
      </c>
    </row>
    <row r="3" spans="1:2">
      <c s="4" r="A3" t="s">
        <v>766</v>
      </c>
    </row>
    <row r="4" spans="1:2">
      <c s="3" r="A4" t="s">
        <v>748</v>
      </c>
    </row>
    <row r="5" spans="1:2">
      <c s="4" r="A5" t="s">
        <v>814</v>
      </c>
      <c s="7" r="B5" t="n">
        <v>-68</v>
      </c>
    </row>
    <row r="6" spans="1:2">
      <c s="4" r="A6" t="s">
        <v>815</v>
      </c>
      <c s="6" r="B6" t="n">
        <v>336</v>
      </c>
    </row>
    <row r="7" spans="1:2">
      <c s="4" r="A7" t="s">
        <v>771</v>
      </c>
    </row>
    <row r="8" spans="1:2">
      <c s="3" r="A8" t="s">
        <v>748</v>
      </c>
    </row>
    <row r="9" spans="1:2">
      <c s="4" r="A9" t="s">
        <v>814</v>
      </c>
      <c s="6" r="B9" t="n">
        <v>-6</v>
      </c>
    </row>
    <row r="10" spans="1:2">
      <c s="4" r="A10" t="s">
        <v>815</v>
      </c>
      <c s="7" r="B10"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6</v>
      </c>
      <c s="2" r="B1" t="s">
        <v>2</v>
      </c>
      <c s="2" r="C1" t="s">
        <v>32</v>
      </c>
    </row>
    <row r="2" spans="1:3">
      <c s="3" r="A2" t="s">
        <v>748</v>
      </c>
    </row>
    <row r="3" spans="1:3">
      <c s="4" r="A3" t="s">
        <v>817</v>
      </c>
      <c s="7" r="B3" t="n">
        <v>-12368</v>
      </c>
      <c s="7" r="C3" t="n">
        <v>-12797</v>
      </c>
    </row>
    <row r="4" spans="1:3">
      <c s="4" r="A4" t="s">
        <v>818</v>
      </c>
      <c s="6" r="B4" t="n">
        <v>-12082</v>
      </c>
      <c s="6" r="C4" t="n">
        <v>-12363</v>
      </c>
    </row>
    <row r="5" spans="1:3">
      <c s="4" r="A5" t="s">
        <v>819</v>
      </c>
      <c s="7" r="B5" t="n">
        <v>8360</v>
      </c>
      <c s="7" r="C5" t="n">
        <v>85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0</v>
      </c>
      <c s="2" r="B1" t="s">
        <v>1</v>
      </c>
    </row>
    <row r="2" spans="1:4">
      <c s="2" r="B2" t="s">
        <v>2</v>
      </c>
      <c s="2" r="C2" t="s">
        <v>32</v>
      </c>
      <c s="2" r="D2" t="s">
        <v>33</v>
      </c>
    </row>
    <row r="3" spans="1:4">
      <c s="4" r="A3" t="s">
        <v>766</v>
      </c>
    </row>
    <row r="4" spans="1:4">
      <c s="3" r="A4" t="s">
        <v>748</v>
      </c>
    </row>
    <row r="5" spans="1:4">
      <c s="4" r="A5" t="s">
        <v>821</v>
      </c>
      <c s="4" r="B5" t="s">
        <v>822</v>
      </c>
      <c s="4" r="C5" t="s">
        <v>823</v>
      </c>
    </row>
    <row r="6" spans="1:4">
      <c s="4" r="A6" t="s">
        <v>824</v>
      </c>
      <c s="4" r="B6" t="s">
        <v>825</v>
      </c>
      <c s="4" r="C6" t="s">
        <v>826</v>
      </c>
    </row>
    <row r="7" spans="1:4">
      <c s="4" r="A7" t="s">
        <v>827</v>
      </c>
      <c s="4" r="B7" t="s">
        <v>823</v>
      </c>
      <c s="4" r="C7" t="s">
        <v>828</v>
      </c>
      <c s="4" r="D7" t="s">
        <v>829</v>
      </c>
    </row>
    <row r="8" spans="1:4">
      <c s="4" r="A8" t="s">
        <v>830</v>
      </c>
      <c s="4" r="B8" t="s">
        <v>831</v>
      </c>
      <c s="4" r="C8" t="s">
        <v>832</v>
      </c>
      <c s="4" r="D8" t="s">
        <v>833</v>
      </c>
    </row>
    <row r="9" spans="1:4">
      <c s="4" r="A9" t="s">
        <v>834</v>
      </c>
      <c s="4" r="B9" t="s">
        <v>826</v>
      </c>
      <c s="4" r="C9" t="s">
        <v>835</v>
      </c>
      <c s="4" r="D9" t="s">
        <v>836</v>
      </c>
    </row>
    <row r="10" spans="1:4">
      <c s="4" r="A10" t="s">
        <v>771</v>
      </c>
    </row>
    <row r="11" spans="1:4">
      <c s="3" r="A11" t="s">
        <v>748</v>
      </c>
    </row>
    <row r="12" spans="1:4">
      <c s="4" r="A12" t="s">
        <v>821</v>
      </c>
      <c s="4" r="B12" t="s">
        <v>837</v>
      </c>
      <c s="4" r="C12" t="s">
        <v>838</v>
      </c>
    </row>
    <row r="13" spans="1:4">
      <c s="4" r="A13" t="s">
        <v>839</v>
      </c>
      <c s="4" r="B13" t="s">
        <v>753</v>
      </c>
      <c s="4" r="C13" t="s">
        <v>753</v>
      </c>
    </row>
    <row r="14" spans="1:4">
      <c s="4" r="A14" t="s">
        <v>840</v>
      </c>
      <c s="4" r="B14" t="s">
        <v>841</v>
      </c>
      <c s="4" r="C14" t="s">
        <v>841</v>
      </c>
    </row>
    <row r="15" spans="1:4">
      <c s="4" r="A15" t="s">
        <v>842</v>
      </c>
      <c s="6" r="B15" t="n">
        <v>2024</v>
      </c>
      <c s="6" r="C15" t="n">
        <v>2024</v>
      </c>
    </row>
    <row r="16" spans="1:4">
      <c s="4" r="A16" t="s">
        <v>827</v>
      </c>
      <c s="4" r="B16" t="s">
        <v>838</v>
      </c>
      <c s="4" r="C16" t="s">
        <v>843</v>
      </c>
      <c s="4" r="D16" t="s">
        <v>844</v>
      </c>
    </row>
    <row r="17" spans="1:4">
      <c s="4" r="A17" t="s">
        <v>830</v>
      </c>
      <c s="4" r="B17" t="s">
        <v>845</v>
      </c>
      <c s="4" r="C17" t="s">
        <v>845</v>
      </c>
      <c s="4" r="D17" t="s">
        <v>8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6</v>
      </c>
      <c s="2" r="B1" t="s">
        <v>1</v>
      </c>
    </row>
    <row r="2" spans="1:2">
      <c s="2" r="B2" t="s">
        <v>564</v>
      </c>
    </row>
    <row r="3" spans="1:2">
      <c s="3" r="A3" t="s">
        <v>847</v>
      </c>
    </row>
    <row r="4" spans="1:2">
      <c s="4" r="A4" t="s">
        <v>848</v>
      </c>
      <c s="7" r="B4" t="n">
        <v>-34</v>
      </c>
    </row>
    <row r="5" spans="1:2">
      <c s="4" r="A5" t="s">
        <v>849</v>
      </c>
      <c s="6" r="B5" t="n">
        <v>35</v>
      </c>
    </row>
    <row r="6" spans="1:2">
      <c s="4" r="A6" t="s">
        <v>850</v>
      </c>
      <c s="6" r="B6" t="n">
        <v>-19</v>
      </c>
    </row>
    <row r="7" spans="1:2">
      <c s="4" r="A7" t="s">
        <v>851</v>
      </c>
      <c s="7" r="B7" t="n">
        <v>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16"/>
  </cols>
  <sheetData>
    <row r="1" spans="1:2">
      <c s="1" r="A1" t="s">
        <v>852</v>
      </c>
      <c s="2" r="B1" t="s">
        <v>1</v>
      </c>
    </row>
    <row r="2" spans="1:2">
      <c s="2" r="B2" t="s">
        <v>2</v>
      </c>
    </row>
    <row r="3" spans="1:2">
      <c s="4" r="A3" t="s">
        <v>853</v>
      </c>
    </row>
    <row r="4" spans="1:2">
      <c s="3" r="A4" t="s">
        <v>775</v>
      </c>
    </row>
    <row r="5" spans="1:2">
      <c s="4" r="A5" t="s">
        <v>854</v>
      </c>
      <c s="4" r="B5" t="s">
        <v>855</v>
      </c>
    </row>
    <row r="6" spans="1:2">
      <c s="4" r="A6" t="s">
        <v>856</v>
      </c>
      <c s="4" r="B6" t="s">
        <v>857</v>
      </c>
    </row>
    <row r="7" spans="1:2">
      <c s="4" r="A7" t="s">
        <v>858</v>
      </c>
    </row>
    <row r="8" spans="1:2">
      <c s="3" r="A8" t="s">
        <v>775</v>
      </c>
    </row>
    <row r="9" spans="1:2">
      <c s="4" r="A9" t="s">
        <v>854</v>
      </c>
      <c s="4" r="B9" t="s">
        <v>859</v>
      </c>
    </row>
    <row r="10" spans="1:2">
      <c s="4" r="A10" t="s">
        <v>856</v>
      </c>
      <c s="4" r="B10" t="s">
        <v>855</v>
      </c>
    </row>
    <row r="11" spans="1:2">
      <c s="4" r="A11" t="s">
        <v>860</v>
      </c>
    </row>
    <row r="12" spans="1:2">
      <c s="3" r="A12" t="s">
        <v>775</v>
      </c>
    </row>
    <row r="13" spans="1:2">
      <c s="4" r="A13" t="s">
        <v>854</v>
      </c>
      <c s="4" r="B13" t="s">
        <v>447</v>
      </c>
    </row>
    <row r="14" spans="1:2">
      <c s="4" r="A14" t="s">
        <v>856</v>
      </c>
      <c s="4" r="B14" t="s">
        <v>841</v>
      </c>
    </row>
    <row r="15" spans="1:2">
      <c s="4" r="A15" t="s">
        <v>861</v>
      </c>
    </row>
    <row r="16" spans="1:2">
      <c s="3" r="A16" t="s">
        <v>775</v>
      </c>
    </row>
    <row r="17" spans="1:2">
      <c s="4" r="A17" t="s">
        <v>854</v>
      </c>
      <c s="4" r="B17" t="s">
        <v>447</v>
      </c>
    </row>
    <row r="18" spans="1:2">
      <c s="4" r="A18" t="s">
        <v>856</v>
      </c>
      <c s="4" r="B18" t="s">
        <v>8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63</v>
      </c>
      <c s="2" r="C1" t="s">
        <v>1</v>
      </c>
    </row>
    <row r="2" spans="1:5">
      <c s="2" r="C2" t="s">
        <v>2</v>
      </c>
      <c s="2" r="D2" t="s">
        <v>33</v>
      </c>
      <c s="2" r="E2" t="s">
        <v>32</v>
      </c>
    </row>
    <row r="3" spans="1:5">
      <c s="3" r="A3" t="s">
        <v>748</v>
      </c>
    </row>
    <row r="4" spans="1:5">
      <c s="4" r="A4" t="s">
        <v>864</v>
      </c>
      <c s="4" r="C4" t="s">
        <v>535</v>
      </c>
      <c s="4" r="D4" t="s">
        <v>535</v>
      </c>
    </row>
    <row r="5" spans="1:5">
      <c s="4" r="A5" t="s">
        <v>411</v>
      </c>
    </row>
    <row r="6" spans="1:5">
      <c s="3" r="A6" t="s">
        <v>748</v>
      </c>
    </row>
    <row r="7" spans="1:5">
      <c s="4" r="A7" t="s">
        <v>865</v>
      </c>
      <c s="7" r="C7" t="n">
        <v>943</v>
      </c>
      <c s="7" r="D7" t="n">
        <v>632</v>
      </c>
      <c s="7" r="E7" t="n">
        <v>763</v>
      </c>
    </row>
    <row r="8" spans="1:5">
      <c s="4" r="A8" t="s">
        <v>866</v>
      </c>
    </row>
    <row r="9" spans="1:5">
      <c s="3" r="A9" t="s">
        <v>748</v>
      </c>
    </row>
    <row r="10" spans="1:5">
      <c s="4" r="A10" t="s">
        <v>865</v>
      </c>
      <c s="6" r="C10" t="n">
        <v>381</v>
      </c>
      <c s="6" r="D10" t="n">
        <v>34</v>
      </c>
      <c s="6" r="E10" t="n">
        <v>139</v>
      </c>
    </row>
    <row r="11" spans="1:5">
      <c s="4" r="A11" t="s">
        <v>867</v>
      </c>
    </row>
    <row r="12" spans="1:5">
      <c s="3" r="A12" t="s">
        <v>748</v>
      </c>
    </row>
    <row r="13" spans="1:5">
      <c s="4" r="A13" t="s">
        <v>865</v>
      </c>
      <c s="6" r="C13" t="n">
        <v>447</v>
      </c>
      <c s="6" r="D13" t="n">
        <v>473</v>
      </c>
      <c s="6" r="E13" t="n">
        <v>512</v>
      </c>
    </row>
    <row r="14" spans="1:5">
      <c s="4" r="A14" t="s">
        <v>868</v>
      </c>
    </row>
    <row r="15" spans="1:5">
      <c s="3" r="A15" t="s">
        <v>748</v>
      </c>
    </row>
    <row r="16" spans="1:5">
      <c s="4" r="A16" t="s">
        <v>865</v>
      </c>
      <c s="6" r="C16" t="n">
        <v>103</v>
      </c>
      <c s="6" r="D16" t="n">
        <v>115</v>
      </c>
      <c s="6" r="E16" t="n">
        <v>103</v>
      </c>
    </row>
    <row r="17" spans="1:5">
      <c s="4" r="A17" t="s">
        <v>869</v>
      </c>
    </row>
    <row r="18" spans="1:5">
      <c s="3" r="A18" t="s">
        <v>748</v>
      </c>
    </row>
    <row r="19" spans="1:5">
      <c s="4" r="A19" t="s">
        <v>865</v>
      </c>
      <c s="6" r="C19" t="n">
        <v>12</v>
      </c>
      <c s="6" r="D19" t="n">
        <v>10</v>
      </c>
      <c s="6" r="E19" t="n">
        <v>9</v>
      </c>
    </row>
    <row r="20" spans="1:5">
      <c s="4" r="A20" t="s">
        <v>766</v>
      </c>
    </row>
    <row r="21" spans="1:5">
      <c s="3" r="A21" t="s">
        <v>748</v>
      </c>
    </row>
    <row r="22" spans="1:5">
      <c s="4" r="A22" t="s">
        <v>865</v>
      </c>
      <c s="6" r="C22" t="n">
        <v>8608</v>
      </c>
      <c s="6" r="D22" t="n">
        <v>8476</v>
      </c>
      <c s="6" r="E22" t="n">
        <v>9084</v>
      </c>
    </row>
    <row r="23" spans="1:5">
      <c s="4" r="A23" t="s">
        <v>870</v>
      </c>
    </row>
    <row r="24" spans="1:5">
      <c s="3" r="A24" t="s">
        <v>748</v>
      </c>
    </row>
    <row r="25" spans="1:5">
      <c s="4" r="A25" t="s">
        <v>865</v>
      </c>
      <c s="6" r="C25" t="n">
        <v>4006</v>
      </c>
      <c s="6" r="E25" t="n">
        <v>4272</v>
      </c>
    </row>
    <row r="26" spans="1:5">
      <c s="4" r="A26" t="s">
        <v>871</v>
      </c>
    </row>
    <row r="27" spans="1:5">
      <c s="3" r="A27" t="s">
        <v>748</v>
      </c>
    </row>
    <row r="28" spans="1:5">
      <c s="4" r="A28" t="s">
        <v>865</v>
      </c>
      <c s="6" r="C28" t="n">
        <v>560</v>
      </c>
      <c s="6" r="E28" t="n">
        <v>606</v>
      </c>
    </row>
    <row r="29" spans="1:5">
      <c s="4" r="A29" t="s">
        <v>872</v>
      </c>
    </row>
    <row r="30" spans="1:5">
      <c s="3" r="A30" t="s">
        <v>748</v>
      </c>
    </row>
    <row r="31" spans="1:5">
      <c s="4" r="A31" t="s">
        <v>865</v>
      </c>
      <c s="6" r="C31" t="n">
        <v>380</v>
      </c>
      <c s="6" r="E31" t="n">
        <v>139</v>
      </c>
    </row>
    <row r="32" spans="1:5">
      <c s="4" r="A32" t="s">
        <v>873</v>
      </c>
    </row>
    <row r="33" spans="1:5">
      <c s="3" r="A33" t="s">
        <v>748</v>
      </c>
    </row>
    <row r="34" spans="1:5">
      <c s="4" r="A34" t="s">
        <v>865</v>
      </c>
      <c s="6" r="E34" t="n">
        <v>6</v>
      </c>
    </row>
    <row r="35" spans="1:5">
      <c s="4" r="A35" t="s">
        <v>874</v>
      </c>
    </row>
    <row r="36" spans="1:5">
      <c s="3" r="A36" t="s">
        <v>748</v>
      </c>
    </row>
    <row r="37" spans="1:5">
      <c s="4" r="A37" t="s">
        <v>865</v>
      </c>
      <c s="6" r="C37" t="n">
        <v>445</v>
      </c>
      <c s="6" r="E37" t="n">
        <v>510</v>
      </c>
    </row>
    <row r="38" spans="1:5">
      <c s="4" r="A38" t="s">
        <v>875</v>
      </c>
    </row>
    <row r="39" spans="1:5">
      <c s="3" r="A39" t="s">
        <v>748</v>
      </c>
    </row>
    <row r="40" spans="1:5">
      <c s="4" r="A40" t="s">
        <v>865</v>
      </c>
      <c s="6" r="C40" t="n">
        <v>103</v>
      </c>
      <c s="6" r="E40" t="n">
        <v>103</v>
      </c>
    </row>
    <row r="41" spans="1:5">
      <c s="4" r="A41" t="s">
        <v>876</v>
      </c>
    </row>
    <row r="42" spans="1:5">
      <c s="3" r="A42" t="s">
        <v>748</v>
      </c>
    </row>
    <row r="43" spans="1:5">
      <c s="4" r="A43" t="s">
        <v>865</v>
      </c>
      <c s="4" r="B43" t="s">
        <v>42</v>
      </c>
      <c s="6" r="C43" t="n">
        <v>675</v>
      </c>
      <c s="6" r="E43" t="n">
        <v>775</v>
      </c>
    </row>
    <row r="44" spans="1:5">
      <c s="4" r="A44" t="s">
        <v>877</v>
      </c>
    </row>
    <row r="45" spans="1:5">
      <c s="3" r="A45" t="s">
        <v>748</v>
      </c>
    </row>
    <row r="46" spans="1:5">
      <c s="4" r="A46" t="s">
        <v>865</v>
      </c>
      <c s="6" r="C46" t="n">
        <v>64</v>
      </c>
      <c s="6" r="E46" t="n">
        <v>90</v>
      </c>
    </row>
    <row r="47" spans="1:5">
      <c s="4" r="A47" t="s">
        <v>878</v>
      </c>
    </row>
    <row r="48" spans="1:5">
      <c s="3" r="A48" t="s">
        <v>748</v>
      </c>
    </row>
    <row r="49" spans="1:5">
      <c s="4" r="A49" t="s">
        <v>865</v>
      </c>
      <c s="6" r="C49" t="n">
        <v>12</v>
      </c>
      <c s="6" r="E49" t="n">
        <v>9</v>
      </c>
    </row>
    <row r="50" spans="1:5">
      <c s="4" r="A50" t="s">
        <v>879</v>
      </c>
    </row>
    <row r="51" spans="1:5">
      <c s="3" r="A51" t="s">
        <v>748</v>
      </c>
    </row>
    <row r="52" spans="1:5">
      <c s="4" r="A52" t="s">
        <v>865</v>
      </c>
      <c s="6" r="C52" t="n">
        <v>751</v>
      </c>
      <c s="6" r="E52" t="n">
        <v>880</v>
      </c>
    </row>
    <row r="53" spans="1:5">
      <c s="4" r="A53" t="s">
        <v>880</v>
      </c>
    </row>
    <row r="54" spans="1:5">
      <c s="3" r="A54" t="s">
        <v>748</v>
      </c>
    </row>
    <row r="55" spans="1:5">
      <c s="4" r="A55" t="s">
        <v>865</v>
      </c>
      <c s="6" r="C55" t="n">
        <v>0</v>
      </c>
      <c s="6" r="E55" t="n">
        <v>0</v>
      </c>
    </row>
    <row r="56" spans="1:5">
      <c s="4" r="A56" t="s">
        <v>881</v>
      </c>
    </row>
    <row r="57" spans="1:5">
      <c s="3" r="A57" t="s">
        <v>748</v>
      </c>
    </row>
    <row r="58" spans="1:5">
      <c s="4" r="A58" t="s">
        <v>865</v>
      </c>
      <c s="6" r="C58" t="n">
        <v>0</v>
      </c>
      <c s="6" r="E58" t="n">
        <v>0</v>
      </c>
    </row>
    <row r="59" spans="1:5">
      <c s="4" r="A59" t="s">
        <v>882</v>
      </c>
    </row>
    <row r="60" spans="1:5">
      <c s="3" r="A60" t="s">
        <v>748</v>
      </c>
    </row>
    <row r="61" spans="1:5">
      <c s="4" r="A61" t="s">
        <v>865</v>
      </c>
      <c s="6" r="C61" t="n">
        <v>0</v>
      </c>
      <c s="6" r="E61" t="n">
        <v>0</v>
      </c>
    </row>
    <row r="62" spans="1:5">
      <c s="4" r="A62" t="s">
        <v>883</v>
      </c>
    </row>
    <row r="63" spans="1:5">
      <c s="3" r="A63" t="s">
        <v>748</v>
      </c>
    </row>
    <row r="64" spans="1:5">
      <c s="4" r="A64" t="s">
        <v>865</v>
      </c>
      <c s="6" r="E64" t="n">
        <v>0</v>
      </c>
    </row>
    <row r="65" spans="1:5">
      <c s="4" r="A65" t="s">
        <v>884</v>
      </c>
    </row>
    <row r="66" spans="1:5">
      <c s="3" r="A66" t="s">
        <v>748</v>
      </c>
    </row>
    <row r="67" spans="1:5">
      <c s="4" r="A67" t="s">
        <v>865</v>
      </c>
      <c s="6" r="C67" t="n">
        <v>0</v>
      </c>
      <c s="6" r="E67" t="n">
        <v>0</v>
      </c>
    </row>
    <row r="68" spans="1:5">
      <c s="4" r="A68" t="s">
        <v>885</v>
      </c>
    </row>
    <row r="69" spans="1:5">
      <c s="3" r="A69" t="s">
        <v>748</v>
      </c>
    </row>
    <row r="70" spans="1:5">
      <c s="4" r="A70" t="s">
        <v>865</v>
      </c>
      <c s="6" r="C70" t="n">
        <v>0</v>
      </c>
      <c s="6" r="E70" t="n">
        <v>0</v>
      </c>
    </row>
    <row r="71" spans="1:5">
      <c s="4" r="A71" t="s">
        <v>886</v>
      </c>
    </row>
    <row r="72" spans="1:5">
      <c s="3" r="A72" t="s">
        <v>748</v>
      </c>
    </row>
    <row r="73" spans="1:5">
      <c s="4" r="A73" t="s">
        <v>865</v>
      </c>
      <c s="4" r="B73" t="s">
        <v>42</v>
      </c>
      <c s="6" r="C73" t="n">
        <v>675</v>
      </c>
      <c s="6" r="E73" t="n">
        <v>775</v>
      </c>
    </row>
    <row r="74" spans="1:5">
      <c s="4" r="A74" t="s">
        <v>887</v>
      </c>
    </row>
    <row r="75" spans="1:5">
      <c s="3" r="A75" t="s">
        <v>748</v>
      </c>
    </row>
    <row r="76" spans="1:5">
      <c s="4" r="A76" t="s">
        <v>865</v>
      </c>
      <c s="6" r="C76" t="n">
        <v>64</v>
      </c>
      <c s="6" r="E76" t="n">
        <v>90</v>
      </c>
    </row>
    <row r="77" spans="1:5">
      <c s="4" r="A77" t="s">
        <v>888</v>
      </c>
    </row>
    <row r="78" spans="1:5">
      <c s="3" r="A78" t="s">
        <v>748</v>
      </c>
    </row>
    <row r="79" spans="1:5">
      <c s="4" r="A79" t="s">
        <v>865</v>
      </c>
      <c s="6" r="C79" t="n">
        <v>0</v>
      </c>
      <c s="6" r="E79" t="n">
        <v>0</v>
      </c>
    </row>
    <row r="80" spans="1:5">
      <c s="4" r="A80" t="s">
        <v>889</v>
      </c>
    </row>
    <row r="81" spans="1:5">
      <c s="3" r="A81" t="s">
        <v>748</v>
      </c>
    </row>
    <row r="82" spans="1:5">
      <c s="4" r="A82" t="s">
        <v>865</v>
      </c>
      <c s="6" r="C82" t="n">
        <v>6917</v>
      </c>
      <c s="6" r="E82" t="n">
        <v>7443</v>
      </c>
    </row>
    <row r="83" spans="1:5">
      <c s="4" r="A83" t="s">
        <v>890</v>
      </c>
    </row>
    <row r="84" spans="1:5">
      <c s="3" r="A84" t="s">
        <v>748</v>
      </c>
    </row>
    <row r="85" spans="1:5">
      <c s="4" r="A85" t="s">
        <v>865</v>
      </c>
      <c s="6" r="C85" t="n">
        <v>4006</v>
      </c>
      <c s="6" r="E85" t="n">
        <v>4272</v>
      </c>
    </row>
    <row r="86" spans="1:5">
      <c s="4" r="A86" t="s">
        <v>891</v>
      </c>
    </row>
    <row r="87" spans="1:5">
      <c s="3" r="A87" t="s">
        <v>748</v>
      </c>
    </row>
    <row r="88" spans="1:5">
      <c s="4" r="A88" t="s">
        <v>865</v>
      </c>
      <c s="6" r="C88" t="n">
        <v>560</v>
      </c>
      <c s="6" r="E88" t="n">
        <v>606</v>
      </c>
    </row>
    <row r="89" spans="1:5">
      <c s="4" r="A89" t="s">
        <v>892</v>
      </c>
    </row>
    <row r="90" spans="1:5">
      <c s="3" r="A90" t="s">
        <v>748</v>
      </c>
    </row>
    <row r="91" spans="1:5">
      <c s="4" r="A91" t="s">
        <v>865</v>
      </c>
      <c s="6" r="C91" t="n">
        <v>0</v>
      </c>
      <c s="6" r="E91" t="n">
        <v>0</v>
      </c>
    </row>
    <row r="92" spans="1:5">
      <c s="4" r="A92" t="s">
        <v>893</v>
      </c>
    </row>
    <row r="93" spans="1:5">
      <c s="3" r="A93" t="s">
        <v>748</v>
      </c>
    </row>
    <row r="94" spans="1:5">
      <c s="4" r="A94" t="s">
        <v>865</v>
      </c>
      <c s="6" r="E94" t="n">
        <v>6</v>
      </c>
    </row>
    <row r="95" spans="1:5">
      <c s="4" r="A95" t="s">
        <v>894</v>
      </c>
    </row>
    <row r="96" spans="1:5">
      <c s="3" r="A96" t="s">
        <v>748</v>
      </c>
    </row>
    <row r="97" spans="1:5">
      <c s="4" r="A97" t="s">
        <v>865</v>
      </c>
      <c s="6" r="C97" t="n">
        <v>0</v>
      </c>
      <c s="6" r="E97" t="n">
        <v>0</v>
      </c>
    </row>
    <row r="98" spans="1:5">
      <c s="4" r="A98" t="s">
        <v>895</v>
      </c>
    </row>
    <row r="99" spans="1:5">
      <c s="3" r="A99" t="s">
        <v>748</v>
      </c>
    </row>
    <row r="100" spans="1:5">
      <c s="4" r="A100" t="s">
        <v>865</v>
      </c>
      <c s="6" r="C100" t="n">
        <v>0</v>
      </c>
      <c s="6" r="E100" t="n">
        <v>0</v>
      </c>
    </row>
    <row r="101" spans="1:5">
      <c s="4" r="A101" t="s">
        <v>896</v>
      </c>
    </row>
    <row r="102" spans="1:5">
      <c s="3" r="A102" t="s">
        <v>748</v>
      </c>
    </row>
    <row r="103" spans="1:5">
      <c s="4" r="A103" t="s">
        <v>865</v>
      </c>
      <c s="4" r="B103" t="s">
        <v>42</v>
      </c>
      <c s="6" r="C103" t="n">
        <v>0</v>
      </c>
      <c s="6" r="E103" t="n">
        <v>0</v>
      </c>
    </row>
    <row r="104" spans="1:5">
      <c s="4" r="A104" t="s">
        <v>897</v>
      </c>
    </row>
    <row r="105" spans="1:5">
      <c s="3" r="A105" t="s">
        <v>748</v>
      </c>
    </row>
    <row r="106" spans="1:5">
      <c s="4" r="A106" t="s">
        <v>865</v>
      </c>
      <c s="6" r="C106" t="n">
        <v>0</v>
      </c>
      <c s="6" r="E106" t="n">
        <v>0</v>
      </c>
    </row>
    <row r="107" spans="1:5">
      <c s="4" r="A107" t="s">
        <v>898</v>
      </c>
    </row>
    <row r="108" spans="1:5">
      <c s="3" r="A108" t="s">
        <v>748</v>
      </c>
    </row>
    <row r="109" spans="1:5">
      <c s="4" r="A109" t="s">
        <v>865</v>
      </c>
      <c s="6" r="C109" t="n">
        <v>0</v>
      </c>
      <c s="6" r="E109" t="n">
        <v>0</v>
      </c>
    </row>
    <row r="110" spans="1:5">
      <c s="4" r="A110" t="s">
        <v>899</v>
      </c>
    </row>
    <row r="111" spans="1:5">
      <c s="3" r="A111" t="s">
        <v>748</v>
      </c>
    </row>
    <row r="112" spans="1:5">
      <c s="4" r="A112" t="s">
        <v>865</v>
      </c>
      <c s="6" r="C112" t="n">
        <v>940</v>
      </c>
      <c s="6" r="E112" t="n">
        <v>761</v>
      </c>
    </row>
    <row r="113" spans="1:5">
      <c s="4" r="A113" t="s">
        <v>900</v>
      </c>
    </row>
    <row r="114" spans="1:5">
      <c s="3" r="A114" t="s">
        <v>748</v>
      </c>
    </row>
    <row r="115" spans="1:5">
      <c s="4" r="A115" t="s">
        <v>865</v>
      </c>
      <c s="6" r="C115" t="n">
        <v>0</v>
      </c>
      <c s="6" r="E115" t="n">
        <v>0</v>
      </c>
    </row>
    <row r="116" spans="1:5">
      <c s="4" r="A116" t="s">
        <v>901</v>
      </c>
    </row>
    <row r="117" spans="1:5">
      <c s="3" r="A117" t="s">
        <v>748</v>
      </c>
    </row>
    <row r="118" spans="1:5">
      <c s="4" r="A118" t="s">
        <v>865</v>
      </c>
      <c s="6" r="C118" t="n">
        <v>0</v>
      </c>
      <c s="6" r="E118" t="n">
        <v>0</v>
      </c>
    </row>
    <row r="119" spans="1:5">
      <c s="4" r="A119" t="s">
        <v>902</v>
      </c>
    </row>
    <row r="120" spans="1:5">
      <c s="3" r="A120" t="s">
        <v>748</v>
      </c>
    </row>
    <row r="121" spans="1:5">
      <c s="4" r="A121" t="s">
        <v>865</v>
      </c>
      <c s="6" r="C121" t="n">
        <v>380</v>
      </c>
      <c s="6" r="E121" t="n">
        <v>139</v>
      </c>
    </row>
    <row r="122" spans="1:5">
      <c s="4" r="A122" t="s">
        <v>903</v>
      </c>
    </row>
    <row r="123" spans="1:5">
      <c s="3" r="A123" t="s">
        <v>748</v>
      </c>
    </row>
    <row r="124" spans="1:5">
      <c s="4" r="A124" t="s">
        <v>865</v>
      </c>
      <c s="6" r="E124" t="n">
        <v>0</v>
      </c>
    </row>
    <row r="125" spans="1:5">
      <c s="4" r="A125" t="s">
        <v>904</v>
      </c>
    </row>
    <row r="126" spans="1:5">
      <c s="3" r="A126" t="s">
        <v>748</v>
      </c>
    </row>
    <row r="127" spans="1:5">
      <c s="4" r="A127" t="s">
        <v>865</v>
      </c>
      <c s="6" r="C127" t="n">
        <v>445</v>
      </c>
      <c s="6" r="E127" t="n">
        <v>510</v>
      </c>
    </row>
    <row r="128" spans="1:5">
      <c s="4" r="A128" t="s">
        <v>905</v>
      </c>
    </row>
    <row r="129" spans="1:5">
      <c s="3" r="A129" t="s">
        <v>748</v>
      </c>
    </row>
    <row r="130" spans="1:5">
      <c s="4" r="A130" t="s">
        <v>865</v>
      </c>
      <c s="6" r="C130" t="n">
        <v>103</v>
      </c>
      <c s="6" r="E130" t="n">
        <v>103</v>
      </c>
    </row>
    <row r="131" spans="1:5">
      <c s="4" r="A131" t="s">
        <v>906</v>
      </c>
    </row>
    <row r="132" spans="1:5">
      <c s="3" r="A132" t="s">
        <v>748</v>
      </c>
    </row>
    <row r="133" spans="1:5">
      <c s="4" r="A133" t="s">
        <v>865</v>
      </c>
      <c s="4" r="B133" t="s">
        <v>42</v>
      </c>
      <c s="6" r="C133" t="n">
        <v>0</v>
      </c>
      <c s="6" r="E133" t="n">
        <v>0</v>
      </c>
    </row>
    <row r="134" spans="1:5">
      <c s="4" r="A134" t="s">
        <v>907</v>
      </c>
    </row>
    <row r="135" spans="1:5">
      <c s="3" r="A135" t="s">
        <v>748</v>
      </c>
    </row>
    <row r="136" spans="1:5">
      <c s="4" r="A136" t="s">
        <v>865</v>
      </c>
      <c s="6" r="C136" t="n">
        <v>0</v>
      </c>
      <c s="6" r="E136" t="n">
        <v>0</v>
      </c>
    </row>
    <row r="137" spans="1:5">
      <c s="4" r="A137" t="s">
        <v>908</v>
      </c>
    </row>
    <row r="138" spans="1:5">
      <c s="3" r="A138" t="s">
        <v>748</v>
      </c>
    </row>
    <row r="139" spans="1:5">
      <c s="4" r="A139" t="s">
        <v>865</v>
      </c>
      <c s="6" r="C139" t="n">
        <v>12</v>
      </c>
      <c s="6" r="E139" t="n">
        <v>9</v>
      </c>
    </row>
    <row r="140" spans="1:5">
      <c s="4" r="A140" t="s">
        <v>909</v>
      </c>
    </row>
    <row r="141" spans="1:5">
      <c s="3" r="A141" t="s">
        <v>748</v>
      </c>
    </row>
    <row r="142" spans="1:5">
      <c s="4" r="A142" t="s">
        <v>865</v>
      </c>
      <c s="6" r="C142" t="n">
        <v>116</v>
      </c>
      <c s="6" r="E142" t="n">
        <v>94</v>
      </c>
    </row>
    <row r="143" spans="1:5">
      <c s="4" r="A143" t="s">
        <v>910</v>
      </c>
    </row>
    <row r="144" spans="1:5">
      <c s="3" r="A144" t="s">
        <v>748</v>
      </c>
    </row>
    <row r="145" spans="1:5">
      <c s="4" r="A145" t="s">
        <v>865</v>
      </c>
      <c s="6" r="C145" t="n">
        <v>12</v>
      </c>
      <c s="6" r="E145" t="n">
        <v>15</v>
      </c>
    </row>
    <row r="146" spans="1:5">
      <c s="4" r="A146" t="s">
        <v>911</v>
      </c>
    </row>
    <row r="147" spans="1:5">
      <c s="3" r="A147" t="s">
        <v>748</v>
      </c>
    </row>
    <row r="148" spans="1:5">
      <c s="4" r="A148" t="s">
        <v>865</v>
      </c>
      <c s="6" r="C148" t="n">
        <v>104</v>
      </c>
      <c s="6" r="E148" t="n">
        <v>79</v>
      </c>
    </row>
    <row r="149" spans="1:5">
      <c s="4" r="A149" t="s">
        <v>912</v>
      </c>
    </row>
    <row r="150" spans="1:5">
      <c s="3" r="A150" t="s">
        <v>748</v>
      </c>
    </row>
    <row r="151" spans="1:5">
      <c s="4" r="A151" t="s">
        <v>865</v>
      </c>
      <c s="6" r="C151" t="n">
        <v>0</v>
      </c>
      <c s="6" r="E151" t="n">
        <v>0</v>
      </c>
    </row>
    <row r="152" spans="1:5">
      <c s="4" r="A152" t="s">
        <v>913</v>
      </c>
    </row>
    <row r="153" spans="1:5">
      <c s="3" r="A153" t="s">
        <v>748</v>
      </c>
    </row>
    <row r="154" spans="1:5">
      <c s="4" r="A154" t="s">
        <v>865</v>
      </c>
      <c s="6" r="C154" t="n">
        <v>261</v>
      </c>
      <c s="6" r="E154" t="n">
        <v>292</v>
      </c>
    </row>
    <row r="155" spans="1:5">
      <c s="4" r="A155" t="s">
        <v>914</v>
      </c>
    </row>
    <row r="156" spans="1:5">
      <c s="3" r="A156" t="s">
        <v>748</v>
      </c>
    </row>
    <row r="157" spans="1:5">
      <c s="4" r="A157" t="s">
        <v>865</v>
      </c>
      <c s="6" r="C157" t="n">
        <v>0</v>
      </c>
      <c s="6" r="E157" t="n">
        <v>0</v>
      </c>
    </row>
    <row r="158" spans="1:5">
      <c s="4" r="A158" t="s">
        <v>915</v>
      </c>
    </row>
    <row r="159" spans="1:5">
      <c s="3" r="A159" t="s">
        <v>748</v>
      </c>
    </row>
    <row r="160" spans="1:5">
      <c s="4" r="A160" t="s">
        <v>865</v>
      </c>
      <c s="6" r="C160" t="n">
        <v>261</v>
      </c>
      <c s="6" r="E160" t="n">
        <v>292</v>
      </c>
    </row>
    <row r="161" spans="1:5">
      <c s="4" r="A161" t="s">
        <v>916</v>
      </c>
    </row>
    <row r="162" spans="1:5">
      <c s="3" r="A162" t="s">
        <v>748</v>
      </c>
    </row>
    <row r="163" spans="1:5">
      <c s="4" r="A163" t="s">
        <v>865</v>
      </c>
      <c s="6" r="C163" t="n">
        <v>0</v>
      </c>
      <c s="6" r="E163" t="n">
        <v>0</v>
      </c>
    </row>
    <row r="164" spans="1:5">
      <c s="4" r="A164" t="s">
        <v>917</v>
      </c>
    </row>
    <row r="165" spans="1:5">
      <c s="3" r="A165" t="s">
        <v>748</v>
      </c>
    </row>
    <row r="166" spans="1:5">
      <c s="4" r="A166" t="s">
        <v>865</v>
      </c>
      <c s="4" r="B166" t="s">
        <v>357</v>
      </c>
      <c s="6" r="C166" t="n">
        <v>1986</v>
      </c>
      <c s="6" r="E166" t="n">
        <v>2188</v>
      </c>
    </row>
    <row r="167" spans="1:5">
      <c s="4" r="A167" t="s">
        <v>918</v>
      </c>
    </row>
    <row r="168" spans="1:5">
      <c s="3" r="A168" t="s">
        <v>748</v>
      </c>
    </row>
    <row r="169" spans="1:5">
      <c s="4" r="A169" t="s">
        <v>865</v>
      </c>
      <c s="4" r="B169" t="s">
        <v>357</v>
      </c>
      <c s="6" r="C169" t="n">
        <v>0</v>
      </c>
      <c s="6" r="E169" t="n">
        <v>0</v>
      </c>
    </row>
    <row r="170" spans="1:5">
      <c s="4" r="A170" t="s">
        <v>919</v>
      </c>
    </row>
    <row r="171" spans="1:5">
      <c s="3" r="A171" t="s">
        <v>748</v>
      </c>
    </row>
    <row r="172" spans="1:5">
      <c s="4" r="A172" t="s">
        <v>865</v>
      </c>
      <c s="4" r="B172" t="s">
        <v>357</v>
      </c>
      <c s="6" r="C172" t="n">
        <v>1986</v>
      </c>
      <c s="6" r="E172" t="n">
        <v>2188</v>
      </c>
    </row>
    <row r="173" spans="1:5">
      <c s="4" r="A173" t="s">
        <v>920</v>
      </c>
    </row>
    <row r="174" spans="1:5">
      <c s="3" r="A174" t="s">
        <v>748</v>
      </c>
    </row>
    <row r="175" spans="1:5">
      <c s="4" r="A175" t="s">
        <v>865</v>
      </c>
      <c s="4" r="B175" t="s">
        <v>357</v>
      </c>
      <c s="6" r="C175" t="n">
        <v>0</v>
      </c>
      <c s="6" r="E175" t="n">
        <v>0</v>
      </c>
    </row>
    <row r="176" spans="1:5">
      <c s="4" r="A176" t="s">
        <v>771</v>
      </c>
    </row>
    <row r="177" spans="1:5">
      <c s="3" r="A177" t="s">
        <v>748</v>
      </c>
    </row>
    <row r="178" spans="1:5">
      <c s="4" r="A178" t="s">
        <v>865</v>
      </c>
      <c s="6" r="C178" t="n">
        <v>527</v>
      </c>
      <c s="7" r="D178" t="n">
        <v>519</v>
      </c>
      <c s="6" r="E178" t="n">
        <v>553</v>
      </c>
    </row>
    <row r="179" spans="1:5">
      <c s="4" r="A179" t="s">
        <v>921</v>
      </c>
    </row>
    <row r="180" spans="1:5">
      <c s="3" r="A180" t="s">
        <v>748</v>
      </c>
    </row>
    <row r="181" spans="1:5">
      <c s="4" r="A181" t="s">
        <v>865</v>
      </c>
      <c s="6" r="C181" t="n">
        <v>3</v>
      </c>
    </row>
    <row r="182" spans="1:5">
      <c s="4" r="A182" t="s">
        <v>922</v>
      </c>
    </row>
    <row r="183" spans="1:5">
      <c s="3" r="A183" t="s">
        <v>748</v>
      </c>
    </row>
    <row r="184" spans="1:5">
      <c s="4" r="A184" t="s">
        <v>865</v>
      </c>
      <c s="6" r="C184" t="n">
        <v>2</v>
      </c>
      <c s="6" r="E184" t="n">
        <v>2</v>
      </c>
    </row>
    <row r="185" spans="1:5">
      <c s="4" r="A185" t="s">
        <v>923</v>
      </c>
    </row>
    <row r="186" spans="1:5">
      <c s="3" r="A186" t="s">
        <v>748</v>
      </c>
    </row>
    <row r="187" spans="1:5">
      <c s="4" r="A187" t="s">
        <v>865</v>
      </c>
      <c s="6" r="C187" t="n">
        <v>79</v>
      </c>
      <c s="6" r="E187" t="n">
        <v>178</v>
      </c>
    </row>
    <row r="188" spans="1:5">
      <c s="4" r="A188" t="s">
        <v>924</v>
      </c>
    </row>
    <row r="189" spans="1:5">
      <c s="3" r="A189" t="s">
        <v>748</v>
      </c>
    </row>
    <row r="190" spans="1:5">
      <c s="4" r="A190" t="s">
        <v>865</v>
      </c>
      <c s="6" r="C190" t="n">
        <v>2</v>
      </c>
    </row>
    <row r="191" spans="1:5">
      <c s="4" r="A191" t="s">
        <v>925</v>
      </c>
    </row>
    <row r="192" spans="1:5">
      <c s="3" r="A192" t="s">
        <v>748</v>
      </c>
    </row>
    <row r="193" spans="1:5">
      <c s="4" r="A193" t="s">
        <v>865</v>
      </c>
      <c s="6" r="C193" t="n">
        <v>0</v>
      </c>
      <c s="6" r="E193" t="n">
        <v>0</v>
      </c>
    </row>
    <row r="194" spans="1:5">
      <c s="4" r="A194" t="s">
        <v>926</v>
      </c>
    </row>
    <row r="195" spans="1:5">
      <c s="3" r="A195" t="s">
        <v>748</v>
      </c>
    </row>
    <row r="196" spans="1:5">
      <c s="4" r="A196" t="s">
        <v>865</v>
      </c>
      <c s="6" r="C196" t="n">
        <v>445</v>
      </c>
      <c s="6" r="E196" t="n">
        <v>373</v>
      </c>
    </row>
    <row r="197" spans="1:5">
      <c s="4" r="A197" t="s">
        <v>927</v>
      </c>
    </row>
    <row r="198" spans="1:5">
      <c s="3" r="A198" t="s">
        <v>748</v>
      </c>
    </row>
    <row r="199" spans="1:5">
      <c s="4" r="A199" t="s">
        <v>865</v>
      </c>
      <c s="6" r="C199" t="n">
        <v>0</v>
      </c>
    </row>
    <row r="200" spans="1:5">
      <c s="4" r="A200" t="s">
        <v>928</v>
      </c>
    </row>
    <row r="201" spans="1:5">
      <c s="3" r="A201" t="s">
        <v>748</v>
      </c>
    </row>
    <row r="202" spans="1:5">
      <c s="4" r="A202" t="s">
        <v>865</v>
      </c>
      <c s="6" r="C202" t="n">
        <v>0</v>
      </c>
      <c s="6" r="E202" t="n">
        <v>0</v>
      </c>
    </row>
    <row r="203" spans="1:5">
      <c s="4" r="A203" t="s">
        <v>929</v>
      </c>
    </row>
    <row r="204" spans="1:5">
      <c s="3" r="A204" t="s">
        <v>748</v>
      </c>
    </row>
    <row r="205" spans="1:5">
      <c s="4" r="A205" t="s">
        <v>865</v>
      </c>
      <c s="6" r="C205" t="n">
        <v>3</v>
      </c>
      <c s="6" r="E205" t="n">
        <v>2</v>
      </c>
    </row>
    <row r="206" spans="1:5">
      <c s="4" r="A206" t="s">
        <v>930</v>
      </c>
    </row>
    <row r="207" spans="1:5">
      <c s="3" r="A207" t="s">
        <v>748</v>
      </c>
    </row>
    <row r="208" spans="1:5">
      <c s="4" r="A208" t="s">
        <v>865</v>
      </c>
      <c s="6" r="C208" t="n">
        <v>1</v>
      </c>
    </row>
    <row r="209" spans="1:5">
      <c s="4" r="A209" t="s">
        <v>931</v>
      </c>
    </row>
    <row r="210" spans="1:5">
      <c s="3" r="A210" t="s">
        <v>748</v>
      </c>
    </row>
    <row r="211" spans="1:5">
      <c s="4" r="A211" t="s">
        <v>865</v>
      </c>
      <c s="6" r="C211" t="n">
        <v>2</v>
      </c>
      <c s="6" r="E211" t="n">
        <v>2</v>
      </c>
    </row>
    <row r="212" spans="1:5">
      <c s="4" r="A212" t="s">
        <v>932</v>
      </c>
    </row>
    <row r="213" spans="1:5">
      <c s="3" r="A213" t="s">
        <v>748</v>
      </c>
    </row>
    <row r="214" spans="1:5">
      <c s="4" r="A214" t="s">
        <v>865</v>
      </c>
      <c s="6" r="C214" t="n">
        <v>79</v>
      </c>
      <c s="6" r="E214" t="n">
        <v>3</v>
      </c>
    </row>
    <row r="215" spans="1:5">
      <c s="4" r="A215" t="s">
        <v>933</v>
      </c>
    </row>
    <row r="216" spans="1:5">
      <c s="3" r="A216" t="s">
        <v>748</v>
      </c>
    </row>
    <row r="217" spans="1:5">
      <c s="4" r="A217" t="s">
        <v>865</v>
      </c>
      <c s="6" r="C217" t="n">
        <v>0</v>
      </c>
      <c s="6" r="E217" t="n">
        <v>0</v>
      </c>
    </row>
    <row r="218" spans="1:5">
      <c s="4" r="A218" t="s">
        <v>934</v>
      </c>
    </row>
    <row r="219" spans="1:5">
      <c s="3" r="A219" t="s">
        <v>748</v>
      </c>
    </row>
    <row r="220" spans="1:5">
      <c s="4" r="A220" t="s">
        <v>865</v>
      </c>
      <c s="6" r="C220" t="n">
        <v>79</v>
      </c>
      <c s="6" r="E220" t="n">
        <v>3</v>
      </c>
    </row>
    <row r="221" spans="1:5">
      <c s="4" r="A221" t="s">
        <v>935</v>
      </c>
    </row>
    <row r="222" spans="1:5">
      <c s="3" r="A222" t="s">
        <v>748</v>
      </c>
    </row>
    <row r="223" spans="1:5">
      <c s="4" r="A223" t="s">
        <v>865</v>
      </c>
      <c s="6" r="C223" t="n">
        <v>0</v>
      </c>
      <c s="6" r="E223" t="n">
        <v>0</v>
      </c>
    </row>
    <row r="224" spans="1:5">
      <c s="4" r="A224" t="s">
        <v>936</v>
      </c>
    </row>
    <row r="225" spans="1:5">
      <c s="3" r="A225" t="s">
        <v>748</v>
      </c>
    </row>
    <row r="226" spans="1:5">
      <c s="4" r="A226" t="s">
        <v>865</v>
      </c>
      <c s="6" r="C226" t="n">
        <v>77</v>
      </c>
      <c s="6" r="E226" t="n">
        <v>164</v>
      </c>
    </row>
    <row r="227" spans="1:5">
      <c s="4" r="A227" t="s">
        <v>937</v>
      </c>
    </row>
    <row r="228" spans="1:5">
      <c s="3" r="A228" t="s">
        <v>748</v>
      </c>
    </row>
    <row r="229" spans="1:5">
      <c s="4" r="A229" t="s">
        <v>865</v>
      </c>
      <c s="6" r="C229" t="n">
        <v>77</v>
      </c>
      <c s="6" r="E229" t="n">
        <v>164</v>
      </c>
    </row>
    <row r="230" spans="1:5">
      <c s="4" r="A230" t="s">
        <v>938</v>
      </c>
    </row>
    <row r="231" spans="1:5">
      <c s="3" r="A231" t="s">
        <v>748</v>
      </c>
    </row>
    <row r="232" spans="1:5">
      <c s="4" r="A232" t="s">
        <v>865</v>
      </c>
      <c s="6" r="C232" t="n">
        <v>0</v>
      </c>
      <c s="6" r="E232" t="n">
        <v>0</v>
      </c>
    </row>
    <row r="233" spans="1:5">
      <c s="4" r="A233" t="s">
        <v>939</v>
      </c>
    </row>
    <row r="234" spans="1:5">
      <c s="3" r="A234" t="s">
        <v>748</v>
      </c>
    </row>
    <row r="235" spans="1:5">
      <c s="4" r="A235" t="s">
        <v>865</v>
      </c>
      <c s="6" r="C235" t="n">
        <v>0</v>
      </c>
      <c s="6" r="E235" t="n">
        <v>0</v>
      </c>
    </row>
    <row r="236" spans="1:5">
      <c s="4" r="A236" t="s">
        <v>940</v>
      </c>
    </row>
    <row r="237" spans="1:5">
      <c s="3" r="A237" t="s">
        <v>748</v>
      </c>
    </row>
    <row r="238" spans="1:5">
      <c s="4" r="A238" t="s">
        <v>865</v>
      </c>
      <c s="6" r="C238" t="n">
        <v>21</v>
      </c>
      <c s="6" r="E238" t="n">
        <v>10</v>
      </c>
    </row>
    <row r="239" spans="1:5">
      <c s="4" r="A239" t="s">
        <v>941</v>
      </c>
    </row>
    <row r="240" spans="1:5">
      <c s="3" r="A240" t="s">
        <v>748</v>
      </c>
    </row>
    <row r="241" spans="1:5">
      <c s="4" r="A241" t="s">
        <v>865</v>
      </c>
      <c s="6" r="C241" t="n">
        <v>0</v>
      </c>
      <c s="6" r="E241" t="n">
        <v>0</v>
      </c>
    </row>
    <row r="242" spans="1:5">
      <c s="4" r="A242" t="s">
        <v>942</v>
      </c>
    </row>
    <row r="243" spans="1:5">
      <c s="3" r="A243" t="s">
        <v>748</v>
      </c>
    </row>
    <row r="244" spans="1:5">
      <c s="4" r="A244" t="s">
        <v>865</v>
      </c>
      <c s="6" r="C244" t="n">
        <v>21</v>
      </c>
      <c s="6" r="E244" t="n">
        <v>10</v>
      </c>
    </row>
    <row r="245" spans="1:5">
      <c s="4" r="A245" t="s">
        <v>943</v>
      </c>
    </row>
    <row r="246" spans="1:5">
      <c s="3" r="A246" t="s">
        <v>748</v>
      </c>
    </row>
    <row r="247" spans="1:5">
      <c s="4" r="A247" t="s">
        <v>865</v>
      </c>
      <c s="6" r="C247" t="n">
        <v>0</v>
      </c>
      <c s="6" r="E247" t="n">
        <v>0</v>
      </c>
    </row>
    <row r="248" spans="1:5">
      <c s="4" r="A248" t="s">
        <v>944</v>
      </c>
    </row>
    <row r="249" spans="1:5">
      <c s="3" r="A249" t="s">
        <v>748</v>
      </c>
    </row>
    <row r="250" spans="1:5">
      <c s="4" r="A250" t="s">
        <v>865</v>
      </c>
      <c s="6" r="C250" t="n">
        <v>246</v>
      </c>
      <c s="6" r="E250" t="n">
        <v>314</v>
      </c>
    </row>
    <row r="251" spans="1:5">
      <c s="4" r="A251" t="s">
        <v>945</v>
      </c>
    </row>
    <row r="252" spans="1:5">
      <c s="3" r="A252" t="s">
        <v>748</v>
      </c>
    </row>
    <row r="253" spans="1:5">
      <c s="4" r="A253" t="s">
        <v>865</v>
      </c>
      <c s="6" r="C253" t="n">
        <v>99</v>
      </c>
      <c s="6" r="E253" t="n">
        <v>57</v>
      </c>
    </row>
    <row r="254" spans="1:5">
      <c s="4" r="A254" t="s">
        <v>946</v>
      </c>
    </row>
    <row r="255" spans="1:5">
      <c s="3" r="A255" t="s">
        <v>748</v>
      </c>
    </row>
    <row r="256" spans="1:5">
      <c s="4" r="A256" t="s">
        <v>865</v>
      </c>
      <c s="6" r="C256" t="n">
        <v>0</v>
      </c>
      <c s="6" r="E256" t="n">
        <v>5</v>
      </c>
    </row>
    <row r="257" spans="1:5">
      <c s="4" r="A257" t="s">
        <v>947</v>
      </c>
    </row>
    <row r="258" spans="1:5">
      <c s="3" r="A258" t="s">
        <v>748</v>
      </c>
    </row>
    <row r="259" spans="1:5">
      <c s="4" r="A259" t="s">
        <v>865</v>
      </c>
      <c s="6" r="C259" t="n">
        <v>0</v>
      </c>
      <c s="6" r="E259" t="n">
        <v>6</v>
      </c>
    </row>
    <row r="260" spans="1:5">
      <c s="4" r="A260" t="s">
        <v>948</v>
      </c>
    </row>
    <row r="261" spans="1:5">
      <c s="3" r="A261" t="s">
        <v>748</v>
      </c>
    </row>
    <row r="262" spans="1:5">
      <c s="4" r="A262" t="s">
        <v>865</v>
      </c>
      <c s="6" r="C262" t="n">
        <v>246</v>
      </c>
      <c s="6" r="E262" t="n">
        <v>309</v>
      </c>
    </row>
    <row r="263" spans="1:5">
      <c s="4" r="A263" t="s">
        <v>949</v>
      </c>
    </row>
    <row r="264" spans="1:5">
      <c s="3" r="A264" t="s">
        <v>748</v>
      </c>
    </row>
    <row r="265" spans="1:5">
      <c s="4" r="A265" t="s">
        <v>865</v>
      </c>
      <c s="6" r="C265" t="n">
        <v>99</v>
      </c>
      <c s="6" r="E265" t="n">
        <v>51</v>
      </c>
    </row>
    <row r="266" spans="1:5">
      <c s="4" r="A266" t="s">
        <v>950</v>
      </c>
    </row>
    <row r="267" spans="1:5">
      <c s="3" r="A267" t="s">
        <v>748</v>
      </c>
    </row>
    <row r="268" spans="1:5">
      <c s="4" r="A268" t="s">
        <v>865</v>
      </c>
      <c s="6" r="C268" t="n">
        <v>0</v>
      </c>
      <c s="6" r="E268" t="n">
        <v>0</v>
      </c>
    </row>
    <row r="269" spans="1:5">
      <c s="4" r="A269" t="s">
        <v>951</v>
      </c>
    </row>
    <row r="270" spans="1:5">
      <c s="3" r="A270" t="s">
        <v>748</v>
      </c>
    </row>
    <row r="271" spans="1:5">
      <c s="4" r="A271" t="s">
        <v>865</v>
      </c>
      <c s="7" r="C271" t="n">
        <v>0</v>
      </c>
      <c s="7" r="E271" t="n">
        <v>0</v>
      </c>
    </row>
    <row r="272" spans="1:5">
      <c r="A272" t="n"/>
    </row>
    <row r="273" spans="1:5">
      <c s="4" r="A273" t="s">
        <v>42</v>
      </c>
      <c s="4" r="B273" t="s">
        <v>952</v>
      </c>
    </row>
    <row r="274" spans="1:5">
      <c s="4" r="A274" t="s">
        <v>357</v>
      </c>
      <c s="4" r="B274" t="s">
        <v>953</v>
      </c>
    </row>
  </sheetData>
  <mergeCells count="5">
    <mergeCell ref="A1:B2"/>
    <mergeCell ref="C1:D1"/>
    <mergeCell ref="A272:D272"/>
    <mergeCell ref="B273:D273"/>
    <mergeCell ref="B274:D27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4</v>
      </c>
      <c s="2" r="B1" t="s">
        <v>1</v>
      </c>
    </row>
    <row r="2" spans="1:4">
      <c s="2" r="B2" t="s">
        <v>2</v>
      </c>
      <c s="2" r="C2" t="s">
        <v>32</v>
      </c>
      <c s="2" r="D2" t="s">
        <v>33</v>
      </c>
    </row>
    <row r="3" spans="1:4">
      <c s="4" r="A3" t="s">
        <v>411</v>
      </c>
    </row>
    <row r="4" spans="1:4">
      <c s="3" r="A4" t="s">
        <v>775</v>
      </c>
    </row>
    <row r="5" spans="1:4">
      <c s="4" r="A5" t="s">
        <v>955</v>
      </c>
      <c s="7" r="B5" t="n">
        <v>943</v>
      </c>
      <c s="7" r="C5" t="n">
        <v>763</v>
      </c>
      <c s="7" r="D5" t="n">
        <v>632</v>
      </c>
    </row>
    <row r="6" spans="1:4">
      <c s="4" r="A6" t="s">
        <v>956</v>
      </c>
      <c s="6" r="B6" t="n">
        <v>32</v>
      </c>
      <c s="6" r="C6" t="n">
        <v>34</v>
      </c>
    </row>
    <row r="7" spans="1:4">
      <c s="4" r="A7" t="s">
        <v>957</v>
      </c>
      <c s="6" r="B7" t="n">
        <v>6</v>
      </c>
    </row>
    <row r="8" spans="1:4">
      <c s="4" r="A8" t="s">
        <v>958</v>
      </c>
      <c s="6" r="B8" t="n">
        <v>142</v>
      </c>
      <c s="6" r="C8" t="n">
        <v>97</v>
      </c>
    </row>
    <row r="9" spans="1:4">
      <c s="4" r="A9" t="s">
        <v>959</v>
      </c>
    </row>
    <row r="10" spans="1:4">
      <c s="3" r="A10" t="s">
        <v>775</v>
      </c>
    </row>
    <row r="11" spans="1:4">
      <c s="4" r="A11" t="s">
        <v>955</v>
      </c>
      <c s="6" r="B11" t="n">
        <v>381</v>
      </c>
      <c s="6" r="C11" t="n">
        <v>139</v>
      </c>
      <c s="6" r="D11" t="n">
        <v>34</v>
      </c>
    </row>
    <row r="12" spans="1:4">
      <c s="4" r="A12" t="s">
        <v>956</v>
      </c>
      <c s="6" r="B12" t="n">
        <v>15</v>
      </c>
      <c s="6" r="C12" t="n">
        <v>9</v>
      </c>
    </row>
    <row r="13" spans="1:4">
      <c s="4" r="A13" t="s">
        <v>957</v>
      </c>
      <c s="6" r="B13" t="n">
        <v>0</v>
      </c>
    </row>
    <row r="14" spans="1:4">
      <c s="4" r="A14" t="s">
        <v>958</v>
      </c>
      <c s="6" r="B14" t="n">
        <v>227</v>
      </c>
      <c s="6" r="C14" t="n">
        <v>96</v>
      </c>
    </row>
    <row r="15" spans="1:4">
      <c s="4" r="A15" t="s">
        <v>960</v>
      </c>
    </row>
    <row r="16" spans="1:4">
      <c s="3" r="A16" t="s">
        <v>775</v>
      </c>
    </row>
    <row r="17" spans="1:4">
      <c s="4" r="A17" t="s">
        <v>955</v>
      </c>
      <c s="6" r="B17" t="n">
        <v>447</v>
      </c>
      <c s="6" r="C17" t="n">
        <v>512</v>
      </c>
      <c s="6" r="D17" t="n">
        <v>473</v>
      </c>
    </row>
    <row r="18" spans="1:4">
      <c s="4" r="A18" t="s">
        <v>956</v>
      </c>
      <c s="6" r="B18" t="n">
        <v>14</v>
      </c>
      <c s="6" r="C18" t="n">
        <v>39</v>
      </c>
    </row>
    <row r="19" spans="1:4">
      <c s="4" r="A19" t="s">
        <v>957</v>
      </c>
      <c s="6" r="B19" t="n">
        <v>6</v>
      </c>
    </row>
    <row r="20" spans="1:4">
      <c s="4" r="A20" t="s">
        <v>958</v>
      </c>
      <c s="6" r="B20" t="n">
        <v>-85</v>
      </c>
      <c s="6" r="C20" t="n">
        <v>0</v>
      </c>
    </row>
    <row r="21" spans="1:4">
      <c s="4" r="A21" t="s">
        <v>961</v>
      </c>
    </row>
    <row r="22" spans="1:4">
      <c s="3" r="A22" t="s">
        <v>775</v>
      </c>
    </row>
    <row r="23" spans="1:4">
      <c s="4" r="A23" t="s">
        <v>955</v>
      </c>
      <c s="6" r="B23" t="n">
        <v>103</v>
      </c>
      <c s="6" r="C23" t="n">
        <v>103</v>
      </c>
      <c s="6" r="D23" t="n">
        <v>115</v>
      </c>
    </row>
    <row r="24" spans="1:4">
      <c s="4" r="A24" t="s">
        <v>956</v>
      </c>
      <c s="6" r="B24" t="n">
        <v>2</v>
      </c>
      <c s="6" r="C24" t="n">
        <v>-12</v>
      </c>
    </row>
    <row r="25" spans="1:4">
      <c s="4" r="A25" t="s">
        <v>957</v>
      </c>
      <c s="6" r="B25" t="n">
        <v>0</v>
      </c>
    </row>
    <row r="26" spans="1:4">
      <c s="4" r="A26" t="s">
        <v>958</v>
      </c>
      <c s="6" r="B26" t="n">
        <v>-2</v>
      </c>
      <c s="6" r="C26" t="n">
        <v>0</v>
      </c>
    </row>
    <row r="27" spans="1:4">
      <c s="4" r="A27" t="s">
        <v>766</v>
      </c>
    </row>
    <row r="28" spans="1:4">
      <c s="3" r="A28" t="s">
        <v>775</v>
      </c>
    </row>
    <row r="29" spans="1:4">
      <c s="4" r="A29" t="s">
        <v>955</v>
      </c>
      <c s="6" r="B29" t="n">
        <v>8608</v>
      </c>
      <c s="6" r="C29" t="n">
        <v>9084</v>
      </c>
      <c s="6" r="D29" t="n">
        <v>8476</v>
      </c>
    </row>
    <row r="30" spans="1:4">
      <c s="4" r="A30" t="s">
        <v>899</v>
      </c>
    </row>
    <row r="31" spans="1:4">
      <c s="3" r="A31" t="s">
        <v>775</v>
      </c>
    </row>
    <row r="32" spans="1:4">
      <c s="4" r="A32" t="s">
        <v>955</v>
      </c>
      <c s="6" r="B32" t="n">
        <v>940</v>
      </c>
      <c s="6" r="C32" t="n">
        <v>761</v>
      </c>
    </row>
    <row r="33" spans="1:4">
      <c s="4" r="A33" t="s">
        <v>872</v>
      </c>
    </row>
    <row r="34" spans="1:4">
      <c s="3" r="A34" t="s">
        <v>775</v>
      </c>
    </row>
    <row r="35" spans="1:4">
      <c s="4" r="A35" t="s">
        <v>955</v>
      </c>
      <c s="6" r="B35" t="n">
        <v>380</v>
      </c>
      <c s="6" r="C35" t="n">
        <v>139</v>
      </c>
    </row>
    <row r="36" spans="1:4">
      <c s="4" r="A36" t="s">
        <v>962</v>
      </c>
    </row>
    <row r="37" spans="1:4">
      <c s="3" r="A37" t="s">
        <v>775</v>
      </c>
    </row>
    <row r="38" spans="1:4">
      <c s="4" r="A38" t="s">
        <v>955</v>
      </c>
      <c s="6" r="B38" t="n">
        <v>380</v>
      </c>
      <c s="6" r="C38" t="n">
        <v>139</v>
      </c>
    </row>
    <row r="39" spans="1:4">
      <c s="4" r="A39" t="s">
        <v>874</v>
      </c>
    </row>
    <row r="40" spans="1:4">
      <c s="3" r="A40" t="s">
        <v>775</v>
      </c>
    </row>
    <row r="41" spans="1:4">
      <c s="4" r="A41" t="s">
        <v>955</v>
      </c>
      <c s="6" r="B41" t="n">
        <v>445</v>
      </c>
      <c s="6" r="C41" t="n">
        <v>510</v>
      </c>
    </row>
    <row r="42" spans="1:4">
      <c s="4" r="A42" t="s">
        <v>963</v>
      </c>
    </row>
    <row r="43" spans="1:4">
      <c s="3" r="A43" t="s">
        <v>775</v>
      </c>
    </row>
    <row r="44" spans="1:4">
      <c s="4" r="A44" t="s">
        <v>955</v>
      </c>
      <c s="6" r="B44" t="n">
        <v>445</v>
      </c>
      <c s="6" r="C44" t="n">
        <v>510</v>
      </c>
    </row>
    <row r="45" spans="1:4">
      <c s="4" r="A45" t="s">
        <v>875</v>
      </c>
    </row>
    <row r="46" spans="1:4">
      <c s="3" r="A46" t="s">
        <v>775</v>
      </c>
    </row>
    <row r="47" spans="1:4">
      <c s="4" r="A47" t="s">
        <v>955</v>
      </c>
      <c s="6" r="B47" t="n">
        <v>103</v>
      </c>
      <c s="6" r="C47" t="n">
        <v>103</v>
      </c>
    </row>
    <row r="48" spans="1:4">
      <c s="4" r="A48" t="s">
        <v>964</v>
      </c>
    </row>
    <row r="49" spans="1:4">
      <c s="3" r="A49" t="s">
        <v>775</v>
      </c>
    </row>
    <row r="50" spans="1:4">
      <c s="4" r="A50" t="s">
        <v>955</v>
      </c>
      <c s="6" r="B50" t="n">
        <v>103</v>
      </c>
      <c s="6" r="C50" t="n">
        <v>103</v>
      </c>
    </row>
    <row r="51" spans="1:4">
      <c s="4" r="A51" t="s">
        <v>965</v>
      </c>
    </row>
    <row r="52" spans="1:4">
      <c s="3" r="A52" t="s">
        <v>775</v>
      </c>
    </row>
    <row r="53" spans="1:4">
      <c s="4" r="A53" t="s">
        <v>955</v>
      </c>
      <c s="6" r="B53" t="n">
        <v>12</v>
      </c>
      <c s="6" r="C53" t="n">
        <v>9</v>
      </c>
      <c s="7" r="D53" t="n">
        <v>10</v>
      </c>
    </row>
    <row r="54" spans="1:4">
      <c s="4" r="A54" t="s">
        <v>956</v>
      </c>
      <c s="6" r="B54" t="n">
        <v>1</v>
      </c>
      <c s="6" r="C54" t="n">
        <v>-2</v>
      </c>
    </row>
    <row r="55" spans="1:4">
      <c s="4" r="A55" t="s">
        <v>957</v>
      </c>
      <c s="6" r="B55" t="n">
        <v>0</v>
      </c>
    </row>
    <row r="56" spans="1:4">
      <c s="4" r="A56" t="s">
        <v>958</v>
      </c>
      <c s="6" r="B56" t="n">
        <v>2</v>
      </c>
      <c s="6" r="C56" t="n">
        <v>1</v>
      </c>
    </row>
    <row r="57" spans="1:4">
      <c s="4" r="A57" t="s">
        <v>966</v>
      </c>
    </row>
    <row r="58" spans="1:4">
      <c s="3" r="A58" t="s">
        <v>775</v>
      </c>
    </row>
    <row r="59" spans="1:4">
      <c s="4" r="A59" t="s">
        <v>955</v>
      </c>
      <c s="6" r="B59" t="n">
        <v>12</v>
      </c>
      <c s="6" r="C59" t="n">
        <v>9</v>
      </c>
    </row>
    <row r="60" spans="1:4">
      <c s="4" r="A60" t="s">
        <v>967</v>
      </c>
    </row>
    <row r="61" spans="1:4">
      <c s="3" r="A61" t="s">
        <v>775</v>
      </c>
    </row>
    <row r="62" spans="1:4">
      <c s="4" r="A62" t="s">
        <v>955</v>
      </c>
      <c s="7" r="B62" t="n">
        <v>12</v>
      </c>
      <c s="7" r="C62" t="n">
        <v>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r="1" spans="1:4">
      <c s="1" r="A1" t="s">
        <v>968</v>
      </c>
      <c s="2" r="B1" t="s">
        <v>1</v>
      </c>
    </row>
    <row r="2" spans="1:4">
      <c s="2" r="B2" t="s">
        <v>969</v>
      </c>
      <c s="2" r="C2" t="s">
        <v>620</v>
      </c>
      <c s="2" r="D2" t="s">
        <v>621</v>
      </c>
    </row>
    <row r="3" spans="1:4">
      <c s="3" r="A3" t="s">
        <v>970</v>
      </c>
    </row>
    <row r="4" spans="1:4">
      <c s="4" r="A4" t="s">
        <v>332</v>
      </c>
      <c s="6" r="B4" t="n">
        <v>4</v>
      </c>
    </row>
    <row r="5" spans="1:4">
      <c s="4" r="A5" t="s">
        <v>971</v>
      </c>
      <c s="7" r="B5" t="n">
        <v>31469</v>
      </c>
      <c s="7" r="C5" t="n">
        <v>30852</v>
      </c>
      <c s="7" r="D5" t="n">
        <v>30930</v>
      </c>
    </row>
    <row r="6" spans="1:4">
      <c s="4" r="A6" t="s">
        <v>972</v>
      </c>
      <c s="4" r="B6" t="s">
        <v>841</v>
      </c>
      <c s="4" r="C6" t="s">
        <v>973</v>
      </c>
    </row>
    <row r="7" spans="1:4">
      <c s="4" r="A7" t="s">
        <v>974</v>
      </c>
    </row>
    <row r="8" spans="1:4">
      <c s="3" r="A8" t="s">
        <v>970</v>
      </c>
    </row>
    <row r="9" spans="1:4">
      <c s="4" r="A9" t="s">
        <v>971</v>
      </c>
      <c s="7" r="B9" t="n">
        <v>3700</v>
      </c>
      <c s="7" r="C9" t="n">
        <v>3600</v>
      </c>
      <c s="7" r="D9" t="n">
        <v>3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5</v>
      </c>
      <c s="2" r="C1" t="s">
        <v>1</v>
      </c>
    </row>
    <row r="2" spans="1:5">
      <c s="2" r="C2" t="s">
        <v>2</v>
      </c>
      <c s="2" r="D2" t="s">
        <v>32</v>
      </c>
      <c s="2" r="E2" t="s">
        <v>33</v>
      </c>
    </row>
    <row r="3" spans="1:5">
      <c s="3" r="A3" t="s">
        <v>970</v>
      </c>
    </row>
    <row r="4" spans="1:5">
      <c s="4" r="A4" t="s">
        <v>971</v>
      </c>
      <c s="7" r="C4" t="n">
        <v>31469</v>
      </c>
      <c s="7" r="D4" t="n">
        <v>30852</v>
      </c>
      <c s="7" r="E4" t="n">
        <v>30930</v>
      </c>
    </row>
    <row r="5" spans="1:5">
      <c s="4" r="A5" t="s">
        <v>41</v>
      </c>
      <c s="4" r="B5" t="s">
        <v>42</v>
      </c>
      <c s="6" r="C5" t="n">
        <v>4178</v>
      </c>
      <c s="6" r="D5" t="n">
        <v>3889</v>
      </c>
      <c s="6" r="E5" t="n">
        <v>3689</v>
      </c>
    </row>
    <row r="6" spans="1:5">
      <c s="4" r="A6" t="s">
        <v>976</v>
      </c>
      <c s="6" r="C6" t="n">
        <v>31997</v>
      </c>
      <c s="6" r="D6" t="n">
        <v>35337</v>
      </c>
      <c s="6" r="E6" t="n">
        <v>35473</v>
      </c>
    </row>
    <row r="7" spans="1:5">
      <c s="4" r="A7" t="s">
        <v>977</v>
      </c>
      <c s="6" r="C7" t="n">
        <v>569</v>
      </c>
      <c s="6" r="D7" t="n">
        <v>521</v>
      </c>
      <c s="6" r="E7" t="n">
        <v>436</v>
      </c>
    </row>
    <row r="8" spans="1:5">
      <c s="4" r="A8" t="s">
        <v>978</v>
      </c>
      <c s="6" r="C8" t="n">
        <v>482</v>
      </c>
      <c s="6" r="D8" t="n">
        <v>496</v>
      </c>
      <c s="6" r="E8" t="n">
        <v>525</v>
      </c>
    </row>
    <row r="9" spans="1:5">
      <c s="4" r="A9" t="s">
        <v>979</v>
      </c>
    </row>
    <row r="10" spans="1:5">
      <c s="3" r="A10" t="s">
        <v>970</v>
      </c>
    </row>
    <row r="11" spans="1:5">
      <c s="4" r="A11" t="s">
        <v>971</v>
      </c>
      <c s="6" r="C11" t="n">
        <v>17981</v>
      </c>
      <c s="6" r="D11" t="n">
        <v>17955</v>
      </c>
      <c s="6" r="E11" t="n">
        <v>19263</v>
      </c>
    </row>
    <row r="12" spans="1:5">
      <c s="4" r="A12" t="s">
        <v>362</v>
      </c>
    </row>
    <row r="13" spans="1:5">
      <c s="3" r="A13" t="s">
        <v>970</v>
      </c>
    </row>
    <row r="14" spans="1:5">
      <c s="4" r="A14" t="s">
        <v>971</v>
      </c>
      <c s="6" r="C14" t="n">
        <v>8851</v>
      </c>
      <c s="6" r="D14" t="n">
        <v>8649</v>
      </c>
      <c s="6" r="E14" t="n">
        <v>8118</v>
      </c>
    </row>
    <row r="15" spans="1:5">
      <c s="4" r="A15" t="s">
        <v>41</v>
      </c>
      <c s="6" r="C15" t="n">
        <v>1706</v>
      </c>
      <c s="6" r="D15" t="n">
        <v>1611</v>
      </c>
      <c s="6" r="E15" t="n">
        <v>1416</v>
      </c>
    </row>
    <row r="16" spans="1:5">
      <c s="4" r="A16" t="s">
        <v>976</v>
      </c>
      <c s="6" r="C16" t="n">
        <v>8358</v>
      </c>
      <c s="6" r="D16" t="n">
        <v>8245</v>
      </c>
      <c s="6" r="E16" t="n">
        <v>8005</v>
      </c>
    </row>
    <row r="17" spans="1:5">
      <c s="4" r="A17" t="s">
        <v>977</v>
      </c>
      <c s="6" r="C17" t="n">
        <v>210</v>
      </c>
      <c s="6" r="D17" t="n">
        <v>227</v>
      </c>
      <c s="6" r="E17" t="n">
        <v>250</v>
      </c>
    </row>
    <row r="18" spans="1:5">
      <c s="4" r="A18" t="s">
        <v>978</v>
      </c>
      <c s="6" r="C18" t="n">
        <v>147</v>
      </c>
      <c s="6" r="D18" t="n">
        <v>137</v>
      </c>
      <c s="6" r="E18" t="n">
        <v>123</v>
      </c>
    </row>
    <row r="19" spans="1:5">
      <c s="4" r="A19" t="s">
        <v>980</v>
      </c>
    </row>
    <row r="20" spans="1:5">
      <c s="3" r="A20" t="s">
        <v>970</v>
      </c>
    </row>
    <row r="21" spans="1:5">
      <c s="4" r="A21" t="s">
        <v>971</v>
      </c>
      <c s="6" r="C21" t="n">
        <v>104</v>
      </c>
      <c s="6" r="D21" t="n">
        <v>99</v>
      </c>
      <c s="6" r="E21" t="n">
        <v>98</v>
      </c>
    </row>
    <row r="22" spans="1:5">
      <c s="4" r="A22" t="s">
        <v>363</v>
      </c>
    </row>
    <row r="23" spans="1:5">
      <c s="3" r="A23" t="s">
        <v>970</v>
      </c>
    </row>
    <row r="24" spans="1:5">
      <c s="4" r="A24" t="s">
        <v>971</v>
      </c>
      <c s="6" r="C24" t="n">
        <v>5640</v>
      </c>
      <c s="6" r="D24" t="n">
        <v>5732</v>
      </c>
      <c s="6" r="E24" t="n">
        <v>5832</v>
      </c>
    </row>
    <row r="25" spans="1:5">
      <c s="4" r="A25" t="s">
        <v>41</v>
      </c>
      <c s="6" r="C25" t="n">
        <v>882</v>
      </c>
      <c s="6" r="D25" t="n">
        <v>862</v>
      </c>
      <c s="6" r="E25" t="n">
        <v>908</v>
      </c>
    </row>
    <row r="26" spans="1:5">
      <c s="4" r="A26" t="s">
        <v>976</v>
      </c>
      <c s="6" r="C26" t="n">
        <v>8800</v>
      </c>
      <c s="6" r="D26" t="n">
        <v>9487</v>
      </c>
      <c s="6" r="E26" t="n">
        <v>9002</v>
      </c>
    </row>
    <row r="27" spans="1:5">
      <c s="4" r="A27" t="s">
        <v>977</v>
      </c>
      <c s="6" r="C27" t="n">
        <v>79</v>
      </c>
      <c s="6" r="D27" t="n">
        <v>46</v>
      </c>
      <c s="6" r="E27" t="n">
        <v>50</v>
      </c>
    </row>
    <row r="28" spans="1:5">
      <c s="4" r="A28" t="s">
        <v>978</v>
      </c>
      <c s="6" r="C28" t="n">
        <v>91</v>
      </c>
      <c s="6" r="D28" t="n">
        <v>100</v>
      </c>
      <c s="6" r="E28" t="n">
        <v>113</v>
      </c>
    </row>
    <row r="29" spans="1:5">
      <c s="4" r="A29" t="s">
        <v>981</v>
      </c>
    </row>
    <row r="30" spans="1:5">
      <c s="3" r="A30" t="s">
        <v>970</v>
      </c>
    </row>
    <row r="31" spans="1:5">
      <c s="4" r="A31" t="s">
        <v>971</v>
      </c>
      <c s="6" r="C31" t="n">
        <v>2583</v>
      </c>
      <c s="6" r="D31" t="n">
        <v>2970</v>
      </c>
      <c s="6" r="E31" t="n">
        <v>4057</v>
      </c>
    </row>
    <row r="32" spans="1:5">
      <c s="4" r="A32" t="s">
        <v>365</v>
      </c>
    </row>
    <row r="33" spans="1:5">
      <c s="3" r="A33" t="s">
        <v>970</v>
      </c>
    </row>
    <row r="34" spans="1:5">
      <c s="4" r="A34" t="s">
        <v>971</v>
      </c>
      <c s="6" r="C34" t="n">
        <v>8965</v>
      </c>
      <c s="6" r="D34" t="n">
        <v>9159</v>
      </c>
      <c s="6" r="E34" t="n">
        <v>10268</v>
      </c>
    </row>
    <row r="35" spans="1:5">
      <c s="4" r="A35" t="s">
        <v>41</v>
      </c>
      <c s="6" r="C35" t="n">
        <v>903</v>
      </c>
      <c s="6" r="D35" t="n">
        <v>785</v>
      </c>
      <c s="6" r="E35" t="n">
        <v>795</v>
      </c>
    </row>
    <row r="36" spans="1:5">
      <c s="4" r="A36" t="s">
        <v>976</v>
      </c>
      <c s="6" r="C36" t="n">
        <v>8577</v>
      </c>
      <c s="6" r="D36" t="n">
        <v>9064</v>
      </c>
      <c s="6" r="E36" t="n">
        <v>9432</v>
      </c>
    </row>
    <row r="37" spans="1:5">
      <c s="4" r="A37" t="s">
        <v>977</v>
      </c>
      <c s="6" r="C37" t="n">
        <v>73</v>
      </c>
      <c s="6" r="D37" t="n">
        <v>54</v>
      </c>
      <c s="6" r="E37" t="n">
        <v>52</v>
      </c>
    </row>
    <row r="38" spans="1:5">
      <c s="4" r="A38" t="s">
        <v>978</v>
      </c>
      <c s="6" r="C38" t="n">
        <v>131</v>
      </c>
      <c s="6" r="D38" t="n">
        <v>146</v>
      </c>
      <c s="6" r="E38" t="n">
        <v>178</v>
      </c>
    </row>
    <row r="39" spans="1:5">
      <c s="4" r="A39" t="s">
        <v>982</v>
      </c>
    </row>
    <row r="40" spans="1:5">
      <c s="3" r="A40" t="s">
        <v>970</v>
      </c>
    </row>
    <row r="41" spans="1:5">
      <c s="4" r="A41" t="s">
        <v>971</v>
      </c>
      <c s="6" r="C41" t="n">
        <v>7856</v>
      </c>
      <c s="6" r="D41" t="n">
        <v>7985</v>
      </c>
      <c s="6" r="E41" t="n">
        <v>8572</v>
      </c>
    </row>
    <row r="42" spans="1:5">
      <c s="4" r="A42" t="s">
        <v>364</v>
      </c>
    </row>
    <row r="43" spans="1:5">
      <c s="3" r="A43" t="s">
        <v>970</v>
      </c>
    </row>
    <row r="44" spans="1:5">
      <c s="4" r="A44" t="s">
        <v>971</v>
      </c>
      <c s="6" r="C44" t="n">
        <v>8013</v>
      </c>
      <c s="6" r="D44" t="n">
        <v>7312</v>
      </c>
      <c s="6" r="E44" t="n">
        <v>6712</v>
      </c>
    </row>
    <row r="45" spans="1:5">
      <c s="4" r="A45" t="s">
        <v>41</v>
      </c>
      <c s="6" r="C45" t="n">
        <v>728</v>
      </c>
      <c s="6" r="D45" t="n">
        <v>703</v>
      </c>
      <c s="6" r="E45" t="n">
        <v>666</v>
      </c>
    </row>
    <row r="46" spans="1:5">
      <c s="4" r="A46" t="s">
        <v>976</v>
      </c>
      <c s="6" r="C46" t="n">
        <v>2970</v>
      </c>
      <c s="6" r="D46" t="n">
        <v>3110</v>
      </c>
      <c s="6" r="E46" t="n">
        <v>3088</v>
      </c>
    </row>
    <row r="47" spans="1:5">
      <c s="4" r="A47" t="s">
        <v>977</v>
      </c>
      <c s="6" r="C47" t="n">
        <v>166</v>
      </c>
      <c s="6" r="D47" t="n">
        <v>124</v>
      </c>
      <c s="6" r="E47" t="n">
        <v>83</v>
      </c>
    </row>
    <row r="48" spans="1:5">
      <c s="4" r="A48" t="s">
        <v>978</v>
      </c>
      <c s="6" r="C48" t="n">
        <v>106</v>
      </c>
      <c s="6" r="D48" t="n">
        <v>106</v>
      </c>
      <c s="6" r="E48" t="n">
        <v>103</v>
      </c>
    </row>
    <row r="49" spans="1:5">
      <c s="4" r="A49" t="s">
        <v>983</v>
      </c>
    </row>
    <row r="50" spans="1:5">
      <c s="3" r="A50" t="s">
        <v>970</v>
      </c>
    </row>
    <row r="51" spans="1:5">
      <c s="4" r="A51" t="s">
        <v>971</v>
      </c>
      <c s="6" r="C51" t="n">
        <v>7438</v>
      </c>
      <c s="6" r="D51" t="n">
        <v>6901</v>
      </c>
      <c s="6" r="E51" t="n">
        <v>6536</v>
      </c>
    </row>
    <row r="52" spans="1:5">
      <c s="4" r="A52" t="s">
        <v>984</v>
      </c>
    </row>
    <row r="53" spans="1:5">
      <c s="3" r="A53" t="s">
        <v>970</v>
      </c>
    </row>
    <row r="54" spans="1:5">
      <c s="4" r="A54" t="s">
        <v>971</v>
      </c>
      <c s="4" r="B54" t="s">
        <v>42</v>
      </c>
      <c s="6" r="C54" t="n">
        <v>0</v>
      </c>
      <c s="6" r="D54" t="n">
        <v>0</v>
      </c>
      <c s="6" r="E54" t="n">
        <v>0</v>
      </c>
    </row>
    <row r="55" spans="1:5">
      <c s="4" r="A55" t="s">
        <v>41</v>
      </c>
      <c s="4" r="B55" t="s">
        <v>42</v>
      </c>
      <c s="6" r="C55" t="n">
        <v>-41</v>
      </c>
      <c s="6" r="D55" t="n">
        <v>-72</v>
      </c>
      <c s="6" r="E55" t="n">
        <v>-96</v>
      </c>
    </row>
    <row r="56" spans="1:5">
      <c s="4" r="A56" t="s">
        <v>976</v>
      </c>
      <c s="4" r="B56" t="s">
        <v>42</v>
      </c>
      <c s="6" r="C56" t="n">
        <v>3292</v>
      </c>
      <c s="6" r="D56" t="n">
        <v>5431</v>
      </c>
      <c s="6" r="E56" t="n">
        <v>5946</v>
      </c>
    </row>
    <row r="57" spans="1:5">
      <c s="4" r="A57" t="s">
        <v>977</v>
      </c>
      <c s="4" r="B57" t="s">
        <v>42</v>
      </c>
      <c s="6" r="C57" t="n">
        <v>41</v>
      </c>
      <c s="6" r="D57" t="n">
        <v>70</v>
      </c>
      <c s="6" r="E57" t="n">
        <v>1</v>
      </c>
    </row>
    <row r="58" spans="1:5">
      <c s="4" r="A58" t="s">
        <v>978</v>
      </c>
      <c s="4" r="B58" t="s">
        <v>42</v>
      </c>
      <c s="6" r="C58" t="n">
        <v>7</v>
      </c>
      <c s="6" r="D58" t="n">
        <v>7</v>
      </c>
      <c s="6" r="E58" t="n">
        <v>8</v>
      </c>
    </row>
    <row r="59" spans="1:5">
      <c s="4" r="A59" t="s">
        <v>985</v>
      </c>
    </row>
    <row r="60" spans="1:5">
      <c s="3" r="A60" t="s">
        <v>970</v>
      </c>
    </row>
    <row r="61" spans="1:5">
      <c s="4" r="A61" t="s">
        <v>971</v>
      </c>
      <c s="4" r="B61" t="s">
        <v>42</v>
      </c>
      <c s="7" r="C61" t="n">
        <v>0</v>
      </c>
      <c s="7" r="D61" t="n">
        <v>0</v>
      </c>
      <c s="7" r="E61" t="n">
        <v>0</v>
      </c>
    </row>
    <row r="62" spans="1:5">
      <c r="A62" t="n"/>
    </row>
    <row r="63" spans="1:5">
      <c s="4" r="A63" t="s">
        <v>42</v>
      </c>
      <c s="4" r="B63" t="s">
        <v>54</v>
      </c>
    </row>
  </sheetData>
  <mergeCells count="4">
    <mergeCell ref="A1:B2"/>
    <mergeCell ref="C1:E1"/>
    <mergeCell ref="A62:D62"/>
    <mergeCell ref="B63:D6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6</v>
      </c>
      <c s="2" r="B1" t="s">
        <v>1</v>
      </c>
    </row>
    <row r="2" spans="1:4">
      <c s="2" r="B2" t="s">
        <v>2</v>
      </c>
      <c s="2" r="C2" t="s">
        <v>32</v>
      </c>
      <c s="2" r="D2" t="s">
        <v>33</v>
      </c>
    </row>
    <row r="3" spans="1:4">
      <c s="3" r="A3" t="s">
        <v>970</v>
      </c>
    </row>
    <row r="4" spans="1:4">
      <c s="4" r="A4" t="s">
        <v>971</v>
      </c>
      <c s="7" r="B4" t="n">
        <v>31469</v>
      </c>
      <c s="7" r="C4" t="n">
        <v>30852</v>
      </c>
      <c s="7" r="D4" t="n">
        <v>30930</v>
      </c>
    </row>
    <row r="5" spans="1:4">
      <c s="4" r="A5" t="s">
        <v>987</v>
      </c>
    </row>
    <row r="6" spans="1:4">
      <c s="3" r="A6" t="s">
        <v>970</v>
      </c>
    </row>
    <row r="7" spans="1:4">
      <c s="4" r="A7" t="s">
        <v>971</v>
      </c>
      <c s="6" r="B7" t="n">
        <v>24337</v>
      </c>
      <c s="6" r="C7" t="n">
        <v>24396</v>
      </c>
      <c s="6" r="D7" t="n">
        <v>25605</v>
      </c>
    </row>
    <row r="8" spans="1:4">
      <c s="4" r="A8" t="s">
        <v>988</v>
      </c>
    </row>
    <row r="9" spans="1:4">
      <c s="3" r="A9" t="s">
        <v>970</v>
      </c>
    </row>
    <row r="10" spans="1:4">
      <c s="4" r="A10" t="s">
        <v>971</v>
      </c>
      <c s="6" r="B10" t="n">
        <v>23257</v>
      </c>
      <c s="6" r="C10" t="n">
        <v>23222</v>
      </c>
      <c s="6" r="D10" t="n">
        <v>24646</v>
      </c>
    </row>
    <row r="11" spans="1:4">
      <c s="4" r="A11" t="s">
        <v>989</v>
      </c>
    </row>
    <row r="12" spans="1:4">
      <c s="3" r="A12" t="s">
        <v>970</v>
      </c>
    </row>
    <row r="13" spans="1:4">
      <c s="4" r="A13" t="s">
        <v>971</v>
      </c>
      <c s="6" r="B13" t="n">
        <v>1080</v>
      </c>
      <c s="6" r="C13" t="n">
        <v>1174</v>
      </c>
      <c s="6" r="D13" t="n">
        <v>959</v>
      </c>
    </row>
    <row r="14" spans="1:4">
      <c s="4" r="A14" t="s">
        <v>990</v>
      </c>
    </row>
    <row r="15" spans="1:4">
      <c s="3" r="A15" t="s">
        <v>970</v>
      </c>
    </row>
    <row r="16" spans="1:4">
      <c s="4" r="A16" t="s">
        <v>971</v>
      </c>
      <c s="6" r="B16" t="n">
        <v>2485</v>
      </c>
      <c s="6" r="C16" t="n">
        <v>2410</v>
      </c>
      <c s="6" r="D16" t="n">
        <v>2795</v>
      </c>
    </row>
    <row r="17" spans="1:4">
      <c s="4" r="A17" t="s">
        <v>991</v>
      </c>
    </row>
    <row r="18" spans="1:4">
      <c s="3" r="A18" t="s">
        <v>970</v>
      </c>
    </row>
    <row r="19" spans="1:4">
      <c s="4" r="A19" t="s">
        <v>971</v>
      </c>
      <c s="6" r="B19" t="n">
        <v>1678</v>
      </c>
      <c s="6" r="C19" t="n">
        <v>1608</v>
      </c>
      <c s="6" r="D19" t="n">
        <v>1466</v>
      </c>
    </row>
    <row r="20" spans="1:4">
      <c s="4" r="A20" t="s">
        <v>992</v>
      </c>
    </row>
    <row r="21" spans="1:4">
      <c s="3" r="A21" t="s">
        <v>970</v>
      </c>
    </row>
    <row r="22" spans="1:4">
      <c s="4" r="A22" t="s">
        <v>971</v>
      </c>
      <c s="6" r="B22" t="n">
        <v>2508</v>
      </c>
      <c s="6" r="C22" t="n">
        <v>2163</v>
      </c>
      <c s="6" r="D22" t="n">
        <v>736</v>
      </c>
    </row>
    <row r="23" spans="1:4">
      <c s="4" r="A23" t="s">
        <v>993</v>
      </c>
    </row>
    <row r="24" spans="1:4">
      <c s="3" r="A24" t="s">
        <v>970</v>
      </c>
    </row>
    <row r="25" spans="1:4">
      <c s="4" r="A25" t="s">
        <v>971</v>
      </c>
      <c s="7" r="B25" t="n">
        <v>461</v>
      </c>
      <c s="7" r="C25" t="n">
        <v>275</v>
      </c>
      <c s="7" r="D25" t="n">
        <v>3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6"/>
  </cols>
  <sheetData>
    <row r="1" spans="1:2">
      <c s="1" r="A1" t="s">
        <v>994</v>
      </c>
      <c s="2" r="B1" t="s">
        <v>1</v>
      </c>
    </row>
    <row r="2" spans="1:2">
      <c s="2" r="B2" t="s">
        <v>2</v>
      </c>
    </row>
    <row r="3" spans="1:2">
      <c s="3" r="A3" t="s">
        <v>201</v>
      </c>
    </row>
    <row r="4" spans="1:2">
      <c s="4" r="A4" t="s">
        <v>995</v>
      </c>
      <c s="4" r="B4" t="s">
        <v>5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96</v>
      </c>
      <c s="2" r="C1" t="s">
        <v>1</v>
      </c>
    </row>
    <row r="2" spans="1:5">
      <c s="2" r="C2" t="s">
        <v>2</v>
      </c>
      <c s="2" r="D2" t="s">
        <v>32</v>
      </c>
      <c s="2" r="E2" t="s">
        <v>33</v>
      </c>
    </row>
    <row r="3" spans="1:5">
      <c s="3" r="A3" t="s">
        <v>997</v>
      </c>
    </row>
    <row r="4" spans="1:5">
      <c s="4" r="A4" t="s">
        <v>971</v>
      </c>
      <c s="7" r="C4" t="n">
        <v>31469</v>
      </c>
      <c s="7" r="D4" t="n">
        <v>30852</v>
      </c>
      <c s="7" r="E4" t="n">
        <v>30930</v>
      </c>
    </row>
    <row r="5" spans="1:5">
      <c s="4" r="A5" t="s">
        <v>998</v>
      </c>
      <c s="6" r="C5" t="n">
        <v>1952</v>
      </c>
      <c s="6" r="D5" t="n">
        <v>1984</v>
      </c>
      <c s="6" r="E5" t="n">
        <v>2039</v>
      </c>
    </row>
    <row r="6" spans="1:5">
      <c s="4" r="A6" t="s">
        <v>41</v>
      </c>
      <c s="4" r="B6" t="s">
        <v>42</v>
      </c>
      <c s="6" r="C6" t="n">
        <v>4178</v>
      </c>
      <c s="6" r="D6" t="n">
        <v>3889</v>
      </c>
      <c s="6" r="E6" t="n">
        <v>3689</v>
      </c>
    </row>
    <row r="7" spans="1:5">
      <c s="4" r="A7" t="s">
        <v>43</v>
      </c>
      <c s="6" r="C7" t="n">
        <v>-83</v>
      </c>
      <c s="6" r="D7" t="n">
        <v>-86</v>
      </c>
      <c s="6" r="E7" t="n">
        <v>-86</v>
      </c>
    </row>
    <row r="8" spans="1:5">
      <c s="4" r="A8" t="s">
        <v>44</v>
      </c>
      <c s="6" r="C8" t="n">
        <v>7</v>
      </c>
      <c s="6" r="D8" t="n">
        <v>-1</v>
      </c>
      <c s="6" r="E8" t="n">
        <v>8</v>
      </c>
    </row>
    <row r="9" spans="1:5">
      <c s="4" r="A9" t="s">
        <v>45</v>
      </c>
      <c s="6" r="C9" t="n">
        <v>4102</v>
      </c>
      <c s="6" r="D9" t="n">
        <v>3802</v>
      </c>
      <c s="6" r="E9" t="n">
        <v>3611</v>
      </c>
    </row>
    <row r="10" spans="1:5">
      <c s="4" r="A10" t="s">
        <v>437</v>
      </c>
      <c s="6" r="C10" t="n">
        <v>1137</v>
      </c>
      <c s="6" r="D10" t="n">
        <v>1129</v>
      </c>
      <c s="6" r="E10" t="n">
        <v>1125</v>
      </c>
    </row>
    <row r="11" spans="1:5">
      <c s="4" r="A11" t="s">
        <v>111</v>
      </c>
      <c s="6" r="C11" t="n">
        <v>0</v>
      </c>
      <c s="6" r="D11" t="n">
        <v>-140</v>
      </c>
      <c s="6" r="E11" t="n">
        <v>-129</v>
      </c>
    </row>
    <row r="12" spans="1:5">
      <c s="4" r="A12" t="s">
        <v>49</v>
      </c>
      <c s="6" r="C12" t="n">
        <v>2965</v>
      </c>
      <c s="6" r="D12" t="n">
        <v>2533</v>
      </c>
      <c s="6" r="E12" t="n">
        <v>2357</v>
      </c>
    </row>
    <row r="13" spans="1:5">
      <c s="4" r="A13" t="s">
        <v>67</v>
      </c>
      <c s="6" r="C13" t="n">
        <v>2611</v>
      </c>
      <c s="6" r="D13" t="n">
        <v>786</v>
      </c>
      <c s="6" r="E13" t="n">
        <v>3947</v>
      </c>
    </row>
    <row r="14" spans="1:5">
      <c s="4" r="A14" t="s">
        <v>999</v>
      </c>
    </row>
    <row r="15" spans="1:5">
      <c s="3" r="A15" t="s">
        <v>997</v>
      </c>
    </row>
    <row r="16" spans="1:5">
      <c s="4" r="A16" t="s">
        <v>971</v>
      </c>
      <c s="6" r="C16" t="n">
        <v>0</v>
      </c>
      <c s="6" r="D16" t="n">
        <v>0</v>
      </c>
      <c s="6" r="E16" t="n">
        <v>0</v>
      </c>
    </row>
    <row r="17" spans="1:5">
      <c s="4" r="A17" t="s">
        <v>1000</v>
      </c>
      <c s="6" r="C17" t="n">
        <v>-6</v>
      </c>
      <c s="6" r="D17" t="n">
        <v>9</v>
      </c>
      <c s="6" r="E17" t="n">
        <v>20</v>
      </c>
    </row>
    <row r="18" spans="1:5">
      <c s="4" r="A18" t="s">
        <v>998</v>
      </c>
      <c s="6" r="C18" t="n">
        <v>46</v>
      </c>
      <c s="6" r="D18" t="n">
        <v>62</v>
      </c>
      <c s="6" r="E18" t="n">
        <v>74</v>
      </c>
    </row>
    <row r="19" spans="1:5">
      <c s="4" r="A19" t="s">
        <v>41</v>
      </c>
      <c s="6" r="C19" t="n">
        <v>-40</v>
      </c>
      <c s="6" r="D19" t="n">
        <v>-71</v>
      </c>
      <c s="6" r="E19" t="n">
        <v>-94</v>
      </c>
    </row>
    <row r="20" spans="1:5">
      <c s="4" r="A20" t="s">
        <v>43</v>
      </c>
      <c s="6" r="C20" t="n">
        <v>-89</v>
      </c>
      <c s="6" r="D20" t="n">
        <v>-93</v>
      </c>
      <c s="6" r="E20" t="n">
        <v>-93</v>
      </c>
    </row>
    <row r="21" spans="1:5">
      <c s="4" r="A21" t="s">
        <v>44</v>
      </c>
      <c s="6" r="C21" t="n">
        <v>4</v>
      </c>
      <c s="6" r="D21" t="n">
        <v>0</v>
      </c>
      <c s="6" r="E21" t="n">
        <v>1</v>
      </c>
    </row>
    <row r="22" spans="1:5">
      <c s="4" r="A22" t="s">
        <v>45</v>
      </c>
      <c s="6" r="C22" t="n">
        <v>-125</v>
      </c>
      <c s="6" r="D22" t="n">
        <v>-164</v>
      </c>
      <c s="6" r="E22" t="n">
        <v>-186</v>
      </c>
    </row>
    <row r="23" spans="1:5">
      <c s="4" r="A23" t="s">
        <v>437</v>
      </c>
      <c s="6" r="C23" t="n">
        <v>-151</v>
      </c>
      <c s="6" r="D23" t="n">
        <v>-54</v>
      </c>
      <c s="6" r="E23" t="n">
        <v>-51</v>
      </c>
    </row>
    <row r="24" spans="1:5">
      <c s="4" r="A24" t="s">
        <v>111</v>
      </c>
      <c s="6" r="D24" t="n">
        <v>-140</v>
      </c>
      <c s="6" r="E24" t="n">
        <v>-129</v>
      </c>
    </row>
    <row r="25" spans="1:5">
      <c s="4" r="A25" t="s">
        <v>1001</v>
      </c>
      <c s="6" r="C25" t="n">
        <v>2939</v>
      </c>
      <c s="6" r="D25" t="n">
        <v>2783</v>
      </c>
      <c s="6" r="E25" t="n">
        <v>2621</v>
      </c>
    </row>
    <row r="26" spans="1:5">
      <c s="4" r="A26" t="s">
        <v>49</v>
      </c>
      <c s="6" r="C26" t="n">
        <v>2965</v>
      </c>
      <c s="6" r="D26" t="n">
        <v>2533</v>
      </c>
      <c s="6" r="E26" t="n">
        <v>2357</v>
      </c>
    </row>
    <row r="27" spans="1:5">
      <c s="4" r="A27" t="s">
        <v>67</v>
      </c>
      <c s="6" r="C27" t="n">
        <v>2611</v>
      </c>
      <c s="6" r="D27" t="n">
        <v>786</v>
      </c>
      <c s="6" r="E27" t="n">
        <v>3947</v>
      </c>
    </row>
    <row r="28" spans="1:5">
      <c s="4" r="A28" t="s">
        <v>1002</v>
      </c>
    </row>
    <row r="29" spans="1:5">
      <c s="3" r="A29" t="s">
        <v>997</v>
      </c>
    </row>
    <row r="30" spans="1:5">
      <c s="4" r="A30" t="s">
        <v>971</v>
      </c>
      <c s="6" r="C30" t="n">
        <v>27398</v>
      </c>
      <c s="6" r="D30" t="n">
        <v>26819</v>
      </c>
      <c s="6" r="E30" t="n">
        <v>27272</v>
      </c>
    </row>
    <row r="31" spans="1:5">
      <c s="4" r="A31" t="s">
        <v>1000</v>
      </c>
      <c s="6" r="C31" t="n">
        <v>22191</v>
      </c>
      <c s="6" r="D31" t="n">
        <v>21792</v>
      </c>
      <c s="6" r="E31" t="n">
        <v>22175</v>
      </c>
    </row>
    <row r="32" spans="1:5">
      <c s="4" r="A32" t="s">
        <v>998</v>
      </c>
      <c s="6" r="C32" t="n">
        <v>1609</v>
      </c>
      <c s="6" r="D32" t="n">
        <v>1633</v>
      </c>
      <c s="6" r="E32" t="n">
        <v>1664</v>
      </c>
    </row>
    <row r="33" spans="1:5">
      <c s="4" r="A33" t="s">
        <v>41</v>
      </c>
      <c s="6" r="C33" t="n">
        <v>3598</v>
      </c>
      <c s="6" r="D33" t="n">
        <v>3394</v>
      </c>
      <c s="6" r="E33" t="n">
        <v>3433</v>
      </c>
    </row>
    <row r="34" spans="1:5">
      <c s="4" r="A34" t="s">
        <v>43</v>
      </c>
      <c s="6" r="C34" t="n">
        <v>-1</v>
      </c>
      <c s="6" r="D34" t="n">
        <v>0</v>
      </c>
      <c s="6" r="E34" t="n">
        <v>1</v>
      </c>
    </row>
    <row r="35" spans="1:5">
      <c s="4" r="A35" t="s">
        <v>44</v>
      </c>
      <c s="6" r="C35" t="n">
        <v>2</v>
      </c>
      <c s="6" r="D35" t="n">
        <v>-2</v>
      </c>
      <c s="6" r="E35" t="n">
        <v>6</v>
      </c>
    </row>
    <row r="36" spans="1:5">
      <c s="4" r="A36" t="s">
        <v>45</v>
      </c>
      <c s="6" r="C36" t="n">
        <v>3599</v>
      </c>
      <c s="6" r="D36" t="n">
        <v>3392</v>
      </c>
      <c s="6" r="E36" t="n">
        <v>3440</v>
      </c>
    </row>
    <row r="37" spans="1:5">
      <c s="4" r="A37" t="s">
        <v>437</v>
      </c>
      <c s="6" r="C37" t="n">
        <v>1154</v>
      </c>
      <c s="6" r="D37" t="n">
        <v>1099</v>
      </c>
      <c s="6" r="E37" t="n">
        <v>1058</v>
      </c>
    </row>
    <row r="38" spans="1:5">
      <c s="4" r="A38" t="s">
        <v>111</v>
      </c>
      <c s="6" r="D38" t="n">
        <v>0</v>
      </c>
      <c s="6" r="E38" t="n">
        <v>0</v>
      </c>
    </row>
    <row r="39" spans="1:5">
      <c s="4" r="A39" t="s">
        <v>1001</v>
      </c>
      <c s="6" r="C39" t="n">
        <v>0</v>
      </c>
      <c s="6" r="D39" t="n">
        <v>0</v>
      </c>
      <c s="6" r="E39" t="n">
        <v>0</v>
      </c>
    </row>
    <row r="40" spans="1:5">
      <c s="4" r="A40" t="s">
        <v>49</v>
      </c>
      <c s="6" r="C40" t="n">
        <v>2445</v>
      </c>
      <c s="6" r="D40" t="n">
        <v>2293</v>
      </c>
      <c s="6" r="E40" t="n">
        <v>2382</v>
      </c>
    </row>
    <row r="41" spans="1:5">
      <c s="4" r="A41" t="s">
        <v>67</v>
      </c>
      <c s="6" r="C41" t="n">
        <v>2653</v>
      </c>
      <c s="6" r="D41" t="n">
        <v>2147</v>
      </c>
      <c s="6" r="E41" t="n">
        <v>2820</v>
      </c>
    </row>
    <row r="42" spans="1:5">
      <c s="4" r="A42" t="s">
        <v>1003</v>
      </c>
    </row>
    <row r="43" spans="1:5">
      <c s="3" r="A43" t="s">
        <v>997</v>
      </c>
    </row>
    <row r="44" spans="1:5">
      <c s="4" r="A44" t="s">
        <v>971</v>
      </c>
      <c s="6" r="C44" t="n">
        <v>4071</v>
      </c>
      <c s="6" r="D44" t="n">
        <v>4033</v>
      </c>
      <c s="6" r="E44" t="n">
        <v>3658</v>
      </c>
    </row>
    <row r="45" spans="1:5">
      <c s="4" r="A45" t="s">
        <v>1000</v>
      </c>
      <c s="6" r="C45" t="n">
        <v>3154</v>
      </c>
      <c s="6" r="D45" t="n">
        <v>3178</v>
      </c>
      <c s="6" r="E45" t="n">
        <v>3007</v>
      </c>
    </row>
    <row r="46" spans="1:5">
      <c s="4" r="A46" t="s">
        <v>998</v>
      </c>
      <c s="6" r="C46" t="n">
        <v>297</v>
      </c>
      <c s="6" r="D46" t="n">
        <v>289</v>
      </c>
      <c s="6" r="E46" t="n">
        <v>301</v>
      </c>
    </row>
    <row r="47" spans="1:5">
      <c s="4" r="A47" t="s">
        <v>41</v>
      </c>
      <c s="6" r="C47" t="n">
        <v>620</v>
      </c>
      <c s="6" r="D47" t="n">
        <v>566</v>
      </c>
      <c s="6" r="E47" t="n">
        <v>350</v>
      </c>
    </row>
    <row r="48" spans="1:5">
      <c s="4" r="A48" t="s">
        <v>43</v>
      </c>
      <c s="6" r="C48" t="n">
        <v>7</v>
      </c>
      <c s="6" r="D48" t="n">
        <v>7</v>
      </c>
      <c s="6" r="E48" t="n">
        <v>6</v>
      </c>
    </row>
    <row r="49" spans="1:5">
      <c s="4" r="A49" t="s">
        <v>44</v>
      </c>
      <c s="6" r="C49" t="n">
        <v>1</v>
      </c>
      <c s="6" r="D49" t="n">
        <v>1</v>
      </c>
      <c s="6" r="E49" t="n">
        <v>1</v>
      </c>
    </row>
    <row r="50" spans="1:5">
      <c s="4" r="A50" t="s">
        <v>45</v>
      </c>
      <c s="6" r="C50" t="n">
        <v>628</v>
      </c>
      <c s="6" r="D50" t="n">
        <v>574</v>
      </c>
      <c s="6" r="E50" t="n">
        <v>357</v>
      </c>
    </row>
    <row r="51" spans="1:5">
      <c s="4" r="A51" t="s">
        <v>437</v>
      </c>
      <c s="6" r="C51" t="n">
        <v>134</v>
      </c>
      <c s="6" r="D51" t="n">
        <v>84</v>
      </c>
      <c s="6" r="E51" t="n">
        <v>118</v>
      </c>
    </row>
    <row r="52" spans="1:5">
      <c s="4" r="A52" t="s">
        <v>111</v>
      </c>
      <c s="6" r="D52" t="n">
        <v>0</v>
      </c>
      <c s="6" r="E52" t="n">
        <v>0</v>
      </c>
    </row>
    <row r="53" spans="1:5">
      <c s="4" r="A53" t="s">
        <v>1001</v>
      </c>
      <c s="6" r="C53" t="n">
        <v>0</v>
      </c>
      <c s="6" r="D53" t="n">
        <v>0</v>
      </c>
      <c s="6" r="E53" t="n">
        <v>0</v>
      </c>
    </row>
    <row r="54" spans="1:5">
      <c s="4" r="A54" t="s">
        <v>49</v>
      </c>
      <c s="6" r="C54" t="n">
        <v>494</v>
      </c>
      <c s="6" r="D54" t="n">
        <v>490</v>
      </c>
      <c s="6" r="E54" t="n">
        <v>239</v>
      </c>
    </row>
    <row r="55" spans="1:5">
      <c s="4" r="A55" t="s">
        <v>67</v>
      </c>
      <c s="6" r="C55" t="n">
        <v>-178</v>
      </c>
      <c s="6" r="D55" t="n">
        <v>-125</v>
      </c>
      <c s="6" r="E55" t="n">
        <v>196</v>
      </c>
    </row>
    <row r="56" spans="1:5">
      <c s="4" r="A56" t="s">
        <v>1004</v>
      </c>
    </row>
    <row r="57" spans="1:5">
      <c s="3" r="A57" t="s">
        <v>997</v>
      </c>
    </row>
    <row r="58" spans="1:5">
      <c s="4" r="A58" t="s">
        <v>971</v>
      </c>
      <c s="6" r="C58" t="n">
        <v>0</v>
      </c>
      <c s="6" r="D58" t="n">
        <v>0</v>
      </c>
      <c s="6" r="E58" t="n">
        <v>0</v>
      </c>
    </row>
    <row r="59" spans="1:5">
      <c s="4" r="A59" t="s">
        <v>1000</v>
      </c>
      <c s="6" r="C59" t="n">
        <v>0</v>
      </c>
      <c s="6" r="D59" t="n">
        <v>0</v>
      </c>
      <c s="6" r="E59" t="n">
        <v>0</v>
      </c>
    </row>
    <row r="60" spans="1:5">
      <c s="4" r="A60" t="s">
        <v>998</v>
      </c>
      <c s="6" r="C60" t="n">
        <v>0</v>
      </c>
      <c s="6" r="D60" t="n">
        <v>0</v>
      </c>
      <c s="6" r="E60" t="n">
        <v>0</v>
      </c>
    </row>
    <row r="61" spans="1:5">
      <c s="4" r="A61" t="s">
        <v>41</v>
      </c>
      <c s="6" r="C61" t="n">
        <v>0</v>
      </c>
      <c s="6" r="D61" t="n">
        <v>0</v>
      </c>
      <c s="6" r="E61" t="n">
        <v>0</v>
      </c>
    </row>
    <row r="62" spans="1:5">
      <c s="4" r="A62" t="s">
        <v>43</v>
      </c>
      <c s="6" r="C62" t="n">
        <v>0</v>
      </c>
      <c s="6" r="D62" t="n">
        <v>0</v>
      </c>
      <c s="6" r="E62" t="n">
        <v>0</v>
      </c>
    </row>
    <row r="63" spans="1:5">
      <c s="4" r="A63" t="s">
        <v>44</v>
      </c>
      <c s="6" r="C63" t="n">
        <v>0</v>
      </c>
      <c s="6" r="D63" t="n">
        <v>0</v>
      </c>
      <c s="6" r="E63" t="n">
        <v>0</v>
      </c>
    </row>
    <row r="64" spans="1:5">
      <c s="4" r="A64" t="s">
        <v>45</v>
      </c>
      <c s="6" r="C64" t="n">
        <v>0</v>
      </c>
      <c s="6" r="D64" t="n">
        <v>0</v>
      </c>
      <c s="6" r="E64" t="n">
        <v>0</v>
      </c>
    </row>
    <row r="65" spans="1:5">
      <c s="4" r="A65" t="s">
        <v>437</v>
      </c>
      <c s="6" r="C65" t="n">
        <v>0</v>
      </c>
      <c s="6" r="D65" t="n">
        <v>0</v>
      </c>
      <c s="6" r="E65" t="n">
        <v>0</v>
      </c>
    </row>
    <row r="66" spans="1:5">
      <c s="4" r="A66" t="s">
        <v>111</v>
      </c>
      <c s="6" r="D66" t="n">
        <v>0</v>
      </c>
      <c s="6" r="E66" t="n">
        <v>0</v>
      </c>
    </row>
    <row r="67" spans="1:5">
      <c s="4" r="A67" t="s">
        <v>1001</v>
      </c>
      <c s="6" r="C67" t="n">
        <v>-2939</v>
      </c>
      <c s="6" r="D67" t="n">
        <v>-2783</v>
      </c>
      <c s="6" r="E67" t="n">
        <v>-2621</v>
      </c>
    </row>
    <row r="68" spans="1:5">
      <c s="4" r="A68" t="s">
        <v>49</v>
      </c>
      <c s="6" r="C68" t="n">
        <v>-2939</v>
      </c>
      <c s="6" r="D68" t="n">
        <v>-2783</v>
      </c>
      <c s="6" r="E68" t="n">
        <v>-2621</v>
      </c>
    </row>
    <row r="69" spans="1:5">
      <c s="4" r="A69" t="s">
        <v>67</v>
      </c>
      <c s="6" r="C69" t="n">
        <v>-2475</v>
      </c>
      <c s="6" r="D69" t="n">
        <v>-2022</v>
      </c>
      <c s="6" r="E69" t="n">
        <v>-3016</v>
      </c>
    </row>
    <row r="70" spans="1:5">
      <c s="4" r="A70" t="s">
        <v>1005</v>
      </c>
    </row>
    <row r="71" spans="1:5">
      <c s="3" r="A71" t="s">
        <v>997</v>
      </c>
    </row>
    <row r="72" spans="1:5">
      <c s="4" r="A72" t="s">
        <v>971</v>
      </c>
      <c s="6" r="C72" t="n">
        <v>31469</v>
      </c>
      <c s="6" r="D72" t="n">
        <v>30852</v>
      </c>
      <c s="6" r="E72" t="n">
        <v>30930</v>
      </c>
    </row>
    <row r="73" spans="1:5">
      <c s="4" r="A73" t="s">
        <v>1000</v>
      </c>
      <c s="6" r="C73" t="n">
        <v>25339</v>
      </c>
      <c s="6" r="D73" t="n">
        <v>24979</v>
      </c>
      <c s="6" r="E73" t="n">
        <v>25202</v>
      </c>
    </row>
    <row r="74" spans="1:5">
      <c s="4" r="A74" t="s">
        <v>998</v>
      </c>
      <c s="6" r="C74" t="n">
        <v>1952</v>
      </c>
      <c s="6" r="D74" t="n">
        <v>1984</v>
      </c>
      <c s="6" r="E74" t="n">
        <v>2039</v>
      </c>
    </row>
    <row r="75" spans="1:5">
      <c s="4" r="A75" t="s">
        <v>41</v>
      </c>
      <c s="6" r="C75" t="n">
        <v>4178</v>
      </c>
      <c s="6" r="D75" t="n">
        <v>3889</v>
      </c>
      <c s="6" r="E75" t="n">
        <v>3689</v>
      </c>
    </row>
    <row r="76" spans="1:5">
      <c s="4" r="A76" t="s">
        <v>43</v>
      </c>
      <c s="6" r="C76" t="n">
        <v>-83</v>
      </c>
      <c s="6" r="D76" t="n">
        <v>-86</v>
      </c>
      <c s="6" r="E76" t="n">
        <v>-86</v>
      </c>
    </row>
    <row r="77" spans="1:5">
      <c s="4" r="A77" t="s">
        <v>44</v>
      </c>
      <c s="6" r="C77" t="n">
        <v>7</v>
      </c>
      <c s="6" r="D77" t="n">
        <v>-1</v>
      </c>
      <c s="6" r="E77" t="n">
        <v>8</v>
      </c>
    </row>
    <row r="78" spans="1:5">
      <c s="4" r="A78" t="s">
        <v>45</v>
      </c>
      <c s="6" r="C78" t="n">
        <v>4102</v>
      </c>
      <c s="6" r="D78" t="n">
        <v>3802</v>
      </c>
      <c s="6" r="E78" t="n">
        <v>3611</v>
      </c>
    </row>
    <row r="79" spans="1:5">
      <c s="4" r="A79" t="s">
        <v>437</v>
      </c>
      <c s="6" r="C79" t="n">
        <v>1137</v>
      </c>
      <c s="6" r="D79" t="n">
        <v>1129</v>
      </c>
      <c s="6" r="E79" t="n">
        <v>1125</v>
      </c>
    </row>
    <row r="80" spans="1:5">
      <c s="4" r="A80" t="s">
        <v>111</v>
      </c>
      <c s="6" r="D80" t="n">
        <v>-140</v>
      </c>
      <c s="6" r="E80" t="n">
        <v>-129</v>
      </c>
    </row>
    <row r="81" spans="1:5">
      <c s="4" r="A81" t="s">
        <v>1001</v>
      </c>
      <c s="6" r="C81" t="n">
        <v>0</v>
      </c>
      <c s="6" r="D81" t="n">
        <v>0</v>
      </c>
      <c s="6" r="E81" t="n">
        <v>0</v>
      </c>
    </row>
    <row r="82" spans="1:5">
      <c s="4" r="A82" t="s">
        <v>49</v>
      </c>
      <c s="6" r="C82" t="n">
        <v>2965</v>
      </c>
      <c s="6" r="D82" t="n">
        <v>2533</v>
      </c>
      <c s="6" r="E82" t="n">
        <v>2357</v>
      </c>
    </row>
    <row r="83" spans="1:5">
      <c s="4" r="A83" t="s">
        <v>67</v>
      </c>
      <c s="7" r="C83" t="n">
        <v>2611</v>
      </c>
      <c s="7" r="D83" t="n">
        <v>786</v>
      </c>
      <c s="7" r="E83" t="n">
        <v>3947</v>
      </c>
    </row>
    <row r="84" spans="1:5">
      <c r="A84" t="n"/>
    </row>
    <row r="85" spans="1:5">
      <c s="4" r="A85" t="s">
        <v>42</v>
      </c>
      <c s="4" r="B85" t="s">
        <v>54</v>
      </c>
    </row>
  </sheetData>
  <mergeCells count="4">
    <mergeCell ref="A1:B2"/>
    <mergeCell ref="C1:E1"/>
    <mergeCell ref="A84:D84"/>
    <mergeCell ref="B85:D8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s="1" r="A1" t="s">
        <v>1006</v>
      </c>
      <c s="2" r="B1" t="s">
        <v>2</v>
      </c>
      <c s="2" r="C1" t="s">
        <v>32</v>
      </c>
      <c s="2" r="D1" t="s">
        <v>33</v>
      </c>
      <c s="2" r="F1" t="s">
        <v>1007</v>
      </c>
    </row>
    <row r="2" spans="1:6">
      <c s="3" r="A2" t="s">
        <v>69</v>
      </c>
    </row>
    <row r="3" spans="1:6">
      <c s="4" r="A3" t="s">
        <v>70</v>
      </c>
      <c s="7" r="B3" t="n">
        <v>2785</v>
      </c>
      <c s="7" r="C3" t="n">
        <v>4388</v>
      </c>
      <c s="7" r="D3" t="n">
        <v>5301</v>
      </c>
      <c s="7" r="F3" t="n">
        <v>3296</v>
      </c>
    </row>
    <row r="4" spans="1:6">
      <c s="4" r="A4" t="s">
        <v>71</v>
      </c>
      <c s="6" r="B4" t="n">
        <v>3446</v>
      </c>
      <c s="6" r="C4" t="n">
        <v>4050</v>
      </c>
    </row>
    <row r="5" spans="1:6">
      <c s="4" r="A5" t="s">
        <v>72</v>
      </c>
      <c s="6" r="B5" t="n">
        <v>4357</v>
      </c>
      <c s="6" r="C5" t="n">
        <v>4591</v>
      </c>
    </row>
    <row r="6" spans="1:6">
      <c s="3" r="A6" t="s">
        <v>73</v>
      </c>
    </row>
    <row r="7" spans="1:6">
      <c s="4" r="A7" t="s">
        <v>509</v>
      </c>
      <c s="6" r="B7" t="n">
        <v>73</v>
      </c>
      <c s="6" r="C7" t="n">
        <v>75</v>
      </c>
    </row>
    <row r="8" spans="1:6">
      <c s="4" r="A8" t="s">
        <v>74</v>
      </c>
      <c s="6" r="B8" t="n">
        <v>617</v>
      </c>
      <c s="6" r="C8" t="n">
        <v>1157</v>
      </c>
    </row>
    <row r="9" spans="1:6">
      <c s="4" r="A9" t="s">
        <v>75</v>
      </c>
      <c s="6" r="B9" t="n">
        <v>14571</v>
      </c>
      <c s="6" r="C9" t="n">
        <v>17407</v>
      </c>
    </row>
    <row r="10" spans="1:6">
      <c s="3" r="A10" t="s">
        <v>76</v>
      </c>
    </row>
    <row r="11" spans="1:6">
      <c s="4" r="A11" t="s">
        <v>1008</v>
      </c>
      <c s="6" r="B11" t="n">
        <v>7676</v>
      </c>
      <c s="6" r="C11" t="n">
        <v>7292</v>
      </c>
    </row>
    <row r="12" spans="1:6">
      <c s="4" r="A12" t="s">
        <v>1009</v>
      </c>
      <c s="6" r="B12" t="n">
        <v>-4210</v>
      </c>
      <c s="6" r="C12" t="n">
        <v>-3963</v>
      </c>
    </row>
    <row r="13" spans="1:6">
      <c s="4" r="A13" t="s">
        <v>1010</v>
      </c>
      <c s="6" r="B13" t="n">
        <v>-1591</v>
      </c>
      <c s="6" r="C13" t="n">
        <v>-1486</v>
      </c>
    </row>
    <row r="14" spans="1:6">
      <c s="4" r="A14" t="s">
        <v>79</v>
      </c>
      <c s="6" r="B14" t="n">
        <v>11443</v>
      </c>
      <c s="6" r="C14" t="n">
        <v>11731</v>
      </c>
      <c s="6" r="D14" t="n">
        <v>11932</v>
      </c>
      <c s="4" r="E14" t="s">
        <v>42</v>
      </c>
    </row>
    <row r="15" spans="1:6">
      <c s="4" r="A15" t="s">
        <v>80</v>
      </c>
      <c s="6" r="B15" t="n">
        <v>1754</v>
      </c>
      <c s="6" r="C15" t="n">
        <v>1958</v>
      </c>
    </row>
    <row r="16" spans="1:6">
      <c s="4" r="A16" t="s">
        <v>81</v>
      </c>
      <c s="6" r="B16" t="n">
        <v>17426</v>
      </c>
      <c s="6" r="C16" t="n">
        <v>17930</v>
      </c>
    </row>
    <row r="17" spans="1:6">
      <c s="4" r="A17" t="s">
        <v>82</v>
      </c>
      <c s="6" r="B17" t="n">
        <v>31997</v>
      </c>
      <c s="6" r="C17" t="n">
        <v>35337</v>
      </c>
      <c s="6" r="D17" t="n">
        <v>35473</v>
      </c>
    </row>
    <row r="18" spans="1:6">
      <c s="3" r="A18" t="s">
        <v>83</v>
      </c>
    </row>
    <row r="19" spans="1:6">
      <c s="4" r="A19" t="s">
        <v>86</v>
      </c>
      <c s="6" r="B19" t="n">
        <v>5674</v>
      </c>
      <c s="6" r="C19" t="n">
        <v>7335</v>
      </c>
    </row>
    <row r="20" spans="1:6">
      <c s="4" r="A20" t="s">
        <v>88</v>
      </c>
      <c s="6" r="B20" t="n">
        <v>12445</v>
      </c>
      <c s="6" r="C20" t="n">
        <v>13751</v>
      </c>
    </row>
    <row r="21" spans="1:6">
      <c s="3" r="A21" t="s">
        <v>89</v>
      </c>
    </row>
    <row r="22" spans="1:6">
      <c s="4" r="A22" t="s">
        <v>90</v>
      </c>
      <c s="6" r="B22" t="n">
        <v>2898</v>
      </c>
      <c s="6" r="C22" t="n">
        <v>3392</v>
      </c>
    </row>
    <row r="23" spans="1:6">
      <c s="4" r="A23" t="s">
        <v>91</v>
      </c>
      <c s="6" r="B23" t="n">
        <v>5916</v>
      </c>
      <c s="6" r="C23" t="n">
        <v>6365</v>
      </c>
    </row>
    <row r="24" spans="1:6">
      <c s="4" r="A24" t="s">
        <v>94</v>
      </c>
      <c s="6" r="B24" t="n">
        <v>8814</v>
      </c>
      <c s="6" r="C24" t="n">
        <v>9757</v>
      </c>
    </row>
    <row r="25" spans="1:6">
      <c s="3" r="A25" t="s">
        <v>95</v>
      </c>
    </row>
    <row r="26" spans="1:6">
      <c s="4" r="A26" t="s">
        <v>96</v>
      </c>
      <c s="6" r="B26" t="n">
        <v>482</v>
      </c>
      <c s="6" r="C26" t="n">
        <v>482</v>
      </c>
    </row>
    <row r="27" spans="1:6">
      <c s="4" r="A27" t="s">
        <v>101</v>
      </c>
      <c s="6" r="B27" t="n">
        <v>10738</v>
      </c>
      <c s="6" r="C27" t="n">
        <v>11829</v>
      </c>
      <c s="6" r="D27" t="n">
        <v>14501</v>
      </c>
      <c s="6" r="F27" t="n">
        <v>11390</v>
      </c>
    </row>
    <row r="28" spans="1:6">
      <c s="4" r="A28" t="s">
        <v>102</v>
      </c>
      <c s="6" r="B28" t="n">
        <v>31997</v>
      </c>
      <c s="6" r="C28" t="n">
        <v>35337</v>
      </c>
    </row>
    <row r="29" spans="1:6">
      <c s="4" r="A29" t="s">
        <v>999</v>
      </c>
    </row>
    <row r="30" spans="1:6">
      <c s="3" r="A30" t="s">
        <v>69</v>
      </c>
    </row>
    <row r="31" spans="1:6">
      <c s="4" r="A31" t="s">
        <v>70</v>
      </c>
      <c s="6" r="B31" t="n">
        <v>1732</v>
      </c>
      <c s="6" r="C31" t="n">
        <v>2536</v>
      </c>
      <c s="6" r="D31" t="n">
        <v>4179</v>
      </c>
      <c s="6" r="F31" t="n">
        <v>2300</v>
      </c>
    </row>
    <row r="32" spans="1:6">
      <c s="4" r="A32" t="s">
        <v>71</v>
      </c>
      <c s="6" r="B32" t="n">
        <v>0</v>
      </c>
      <c s="6" r="C32" t="n">
        <v>0</v>
      </c>
    </row>
    <row r="33" spans="1:6">
      <c s="4" r="A33" t="s">
        <v>72</v>
      </c>
      <c s="6" r="B33" t="n">
        <v>514</v>
      </c>
      <c s="6" r="C33" t="n">
        <v>542</v>
      </c>
    </row>
    <row r="34" spans="1:6">
      <c s="3" r="A34" t="s">
        <v>73</v>
      </c>
    </row>
    <row r="35" spans="1:6">
      <c s="4" r="A35" t="s">
        <v>506</v>
      </c>
      <c s="6" r="B35" t="n">
        <v>0</v>
      </c>
      <c s="6" r="C35" t="n">
        <v>0</v>
      </c>
    </row>
    <row r="36" spans="1:6">
      <c s="4" r="A36" t="s">
        <v>507</v>
      </c>
      <c s="6" r="B36" t="n">
        <v>0</v>
      </c>
      <c s="6" r="C36" t="n">
        <v>0</v>
      </c>
    </row>
    <row r="37" spans="1:6">
      <c s="4" r="A37" t="s">
        <v>508</v>
      </c>
      <c s="6" r="B37" t="n">
        <v>0</v>
      </c>
      <c s="6" r="C37" t="n">
        <v>0</v>
      </c>
    </row>
    <row r="38" spans="1:6">
      <c s="4" r="A38" t="s">
        <v>509</v>
      </c>
      <c s="6" r="B38" t="n">
        <v>0</v>
      </c>
      <c s="6" r="C38" t="n">
        <v>0</v>
      </c>
    </row>
    <row r="39" spans="1:6">
      <c s="4" r="A39" t="s">
        <v>74</v>
      </c>
      <c s="6" r="B39" t="n">
        <v>140</v>
      </c>
      <c s="6" r="C39" t="n">
        <v>781</v>
      </c>
    </row>
    <row r="40" spans="1:6">
      <c s="4" r="A40" t="s">
        <v>75</v>
      </c>
      <c s="6" r="B40" t="n">
        <v>2386</v>
      </c>
      <c s="6" r="C40" t="n">
        <v>3859</v>
      </c>
    </row>
    <row r="41" spans="1:6">
      <c s="3" r="A41" t="s">
        <v>76</v>
      </c>
    </row>
    <row r="42" spans="1:6">
      <c s="4" r="A42" t="s">
        <v>1008</v>
      </c>
      <c s="6" r="B42" t="n">
        <v>189</v>
      </c>
      <c s="6" r="C42" t="n">
        <v>148</v>
      </c>
    </row>
    <row r="43" spans="1:6">
      <c s="4" r="A43" t="s">
        <v>1009</v>
      </c>
      <c s="6" r="B43" t="n">
        <v>-59</v>
      </c>
      <c s="6" r="C43" t="n">
        <v>-52</v>
      </c>
    </row>
    <row r="44" spans="1:6">
      <c s="4" r="A44" t="s">
        <v>473</v>
      </c>
      <c s="6" r="B44" t="n">
        <v>0</v>
      </c>
      <c s="6" r="C44" t="n">
        <v>0</v>
      </c>
    </row>
    <row r="45" spans="1:6">
      <c s="4" r="A45" t="s">
        <v>1010</v>
      </c>
      <c s="6" r="B45" t="n">
        <v>0</v>
      </c>
      <c s="6" r="C45" t="n">
        <v>0</v>
      </c>
    </row>
    <row r="46" spans="1:6">
      <c s="4" r="A46" t="s">
        <v>79</v>
      </c>
      <c s="6" r="B46" t="n">
        <v>0</v>
      </c>
      <c s="6" r="C46" t="n">
        <v>0</v>
      </c>
    </row>
    <row r="47" spans="1:6">
      <c s="4" r="A47" t="s">
        <v>80</v>
      </c>
      <c s="6" r="B47" t="n">
        <v>1379</v>
      </c>
      <c s="6" r="C47" t="n">
        <v>1461</v>
      </c>
    </row>
    <row r="48" spans="1:6">
      <c s="4" r="A48" t="s">
        <v>1011</v>
      </c>
      <c s="6" r="B48" t="n">
        <v>40062</v>
      </c>
      <c s="6" r="C48" t="n">
        <v>37449</v>
      </c>
    </row>
    <row r="49" spans="1:6">
      <c s="4" r="A49" t="s">
        <v>81</v>
      </c>
      <c s="6" r="B49" t="n">
        <v>41571</v>
      </c>
      <c s="6" r="C49" t="n">
        <v>39006</v>
      </c>
    </row>
    <row r="50" spans="1:6">
      <c s="4" r="A50" t="s">
        <v>82</v>
      </c>
      <c s="6" r="B50" t="n">
        <v>43957</v>
      </c>
      <c s="6" r="C50" t="n">
        <v>42865</v>
      </c>
    </row>
    <row r="51" spans="1:6">
      <c s="3" r="A51" t="s">
        <v>83</v>
      </c>
    </row>
    <row r="52" spans="1:6">
      <c s="4" r="A52" t="s">
        <v>1012</v>
      </c>
      <c s="6" r="B52" t="n">
        <v>500</v>
      </c>
      <c s="6" r="C52" t="n">
        <v>500</v>
      </c>
    </row>
    <row r="53" spans="1:6">
      <c s="4" r="A53" t="s">
        <v>86</v>
      </c>
      <c s="6" r="B53" t="n">
        <v>0</v>
      </c>
      <c s="6" r="C53" t="n">
        <v>0</v>
      </c>
    </row>
    <row r="54" spans="1:6">
      <c s="4" r="A54" t="s">
        <v>87</v>
      </c>
      <c s="6" r="B54" t="n">
        <v>1331</v>
      </c>
      <c s="6" r="C54" t="n">
        <v>1298</v>
      </c>
    </row>
    <row r="55" spans="1:6">
      <c s="4" r="A55" t="s">
        <v>88</v>
      </c>
      <c s="6" r="B55" t="n">
        <v>1831</v>
      </c>
      <c s="6" r="C55" t="n">
        <v>1798</v>
      </c>
    </row>
    <row r="56" spans="1:6">
      <c s="3" r="A56" t="s">
        <v>89</v>
      </c>
    </row>
    <row r="57" spans="1:6">
      <c s="4" r="A57" t="s">
        <v>90</v>
      </c>
      <c s="6" r="B57" t="n">
        <v>2874</v>
      </c>
      <c s="6" r="C57" t="n">
        <v>3368</v>
      </c>
    </row>
    <row r="58" spans="1:6">
      <c s="4" r="A58" t="s">
        <v>91</v>
      </c>
      <c s="6" r="B58" t="n">
        <v>3417</v>
      </c>
      <c s="6" r="C58" t="n">
        <v>3514</v>
      </c>
    </row>
    <row r="59" spans="1:6">
      <c s="4" r="A59" t="s">
        <v>94</v>
      </c>
      <c s="6" r="B59" t="n">
        <v>6291</v>
      </c>
      <c s="6" r="C59" t="n">
        <v>6882</v>
      </c>
    </row>
    <row r="60" spans="1:6">
      <c s="4" r="A60" t="s">
        <v>1013</v>
      </c>
      <c s="6" r="B60" t="n">
        <v>25097</v>
      </c>
      <c s="6" r="C60" t="n">
        <v>22356</v>
      </c>
    </row>
    <row r="61" spans="1:6">
      <c s="3" r="A61" t="s">
        <v>95</v>
      </c>
    </row>
    <row r="62" spans="1:6">
      <c s="4" r="A62" t="s">
        <v>96</v>
      </c>
      <c s="6" r="B62" t="n">
        <v>482</v>
      </c>
      <c s="6" r="C62" t="n">
        <v>482</v>
      </c>
    </row>
    <row r="63" spans="1:6">
      <c s="4" r="A63" t="s">
        <v>1014</v>
      </c>
      <c s="6" r="B63" t="n">
        <v>10256</v>
      </c>
      <c s="6" r="C63" t="n">
        <v>11347</v>
      </c>
    </row>
    <row r="64" spans="1:6">
      <c s="4" r="A64" t="s">
        <v>101</v>
      </c>
      <c s="6" r="B64" t="n">
        <v>10738</v>
      </c>
      <c s="6" r="C64" t="n">
        <v>11829</v>
      </c>
    </row>
    <row r="65" spans="1:6">
      <c s="4" r="A65" t="s">
        <v>102</v>
      </c>
      <c s="6" r="B65" t="n">
        <v>43957</v>
      </c>
      <c s="6" r="C65" t="n">
        <v>42865</v>
      </c>
    </row>
    <row r="66" spans="1:6">
      <c s="4" r="A66" t="s">
        <v>1002</v>
      </c>
    </row>
    <row r="67" spans="1:6">
      <c s="3" r="A67" t="s">
        <v>69</v>
      </c>
    </row>
    <row r="68" spans="1:6">
      <c s="4" r="A68" t="s">
        <v>70</v>
      </c>
      <c s="6" r="B68" t="n">
        <v>0</v>
      </c>
      <c s="6" r="C68" t="n">
        <v>0</v>
      </c>
      <c s="6" r="D68" t="n">
        <v>0</v>
      </c>
      <c s="6" r="F68" t="n">
        <v>0</v>
      </c>
    </row>
    <row r="69" spans="1:6">
      <c s="4" r="A69" t="s">
        <v>71</v>
      </c>
      <c s="6" r="B69" t="n">
        <v>1181</v>
      </c>
      <c s="6" r="C69" t="n">
        <v>1379</v>
      </c>
    </row>
    <row r="70" spans="1:6">
      <c s="4" r="A70" t="s">
        <v>72</v>
      </c>
      <c s="6" r="B70" t="n">
        <v>2795</v>
      </c>
      <c s="6" r="C70" t="n">
        <v>2966</v>
      </c>
    </row>
    <row r="71" spans="1:6">
      <c s="3" r="A71" t="s">
        <v>73</v>
      </c>
    </row>
    <row r="72" spans="1:6">
      <c s="4" r="A72" t="s">
        <v>506</v>
      </c>
      <c s="6" r="B72" t="n">
        <v>1882</v>
      </c>
      <c s="6" r="C72" t="n">
        <v>1818</v>
      </c>
    </row>
    <row r="73" spans="1:6">
      <c s="4" r="A73" t="s">
        <v>507</v>
      </c>
      <c s="6" r="B73" t="n">
        <v>1344</v>
      </c>
      <c s="6" r="C73" t="n">
        <v>1260</v>
      </c>
    </row>
    <row r="74" spans="1:6">
      <c s="4" r="A74" t="s">
        <v>508</v>
      </c>
      <c s="6" r="B74" t="n">
        <v>23</v>
      </c>
      <c s="6" r="C74" t="n">
        <v>20</v>
      </c>
    </row>
    <row r="75" spans="1:6">
      <c s="4" r="A75" t="s">
        <v>509</v>
      </c>
      <c s="6" r="B75" t="n">
        <v>73</v>
      </c>
      <c s="6" r="C75" t="n">
        <v>75</v>
      </c>
    </row>
    <row r="76" spans="1:6">
      <c s="4" r="A76" t="s">
        <v>74</v>
      </c>
      <c s="6" r="B76" t="n">
        <v>213</v>
      </c>
      <c s="6" r="C76" t="n">
        <v>215</v>
      </c>
    </row>
    <row r="77" spans="1:6">
      <c s="4" r="A77" t="s">
        <v>75</v>
      </c>
      <c s="6" r="B77" t="n">
        <v>7511</v>
      </c>
      <c s="6" r="C77" t="n">
        <v>7733</v>
      </c>
    </row>
    <row r="78" spans="1:6">
      <c s="3" r="A78" t="s">
        <v>76</v>
      </c>
    </row>
    <row r="79" spans="1:6">
      <c s="4" r="A79" t="s">
        <v>1008</v>
      </c>
      <c s="6" r="B79" t="n">
        <v>6386</v>
      </c>
      <c s="6" r="C79" t="n">
        <v>6035</v>
      </c>
    </row>
    <row r="80" spans="1:6">
      <c s="4" r="A80" t="s">
        <v>1009</v>
      </c>
      <c s="6" r="B80" t="n">
        <v>-3462</v>
      </c>
      <c s="6" r="C80" t="n">
        <v>-3246</v>
      </c>
    </row>
    <row r="81" spans="1:6">
      <c s="4" r="A81" t="s">
        <v>473</v>
      </c>
      <c s="6" r="B81" t="n">
        <v>1445</v>
      </c>
      <c s="6" r="C81" t="n">
        <v>1484</v>
      </c>
    </row>
    <row r="82" spans="1:6">
      <c s="4" r="A82" t="s">
        <v>1010</v>
      </c>
      <c s="6" r="B82" t="n">
        <v>-1122</v>
      </c>
      <c s="6" r="C82" t="n">
        <v>-1042</v>
      </c>
    </row>
    <row r="83" spans="1:6">
      <c s="4" r="A83" t="s">
        <v>79</v>
      </c>
      <c s="6" r="B83" t="n">
        <v>8040</v>
      </c>
      <c s="6" r="C83" t="n">
        <v>8095</v>
      </c>
    </row>
    <row r="84" spans="1:6">
      <c s="4" r="A84" t="s">
        <v>80</v>
      </c>
      <c s="6" r="B84" t="n">
        <v>207</v>
      </c>
      <c s="6" r="C84" t="n">
        <v>213</v>
      </c>
    </row>
    <row r="85" spans="1:6">
      <c s="4" r="A85" t="s">
        <v>1011</v>
      </c>
      <c s="6" r="B85" t="n">
        <v>0</v>
      </c>
      <c s="6" r="C85" t="n">
        <v>0</v>
      </c>
    </row>
    <row r="86" spans="1:6">
      <c s="4" r="A86" t="s">
        <v>81</v>
      </c>
      <c s="6" r="B86" t="n">
        <v>11494</v>
      </c>
      <c s="6" r="C86" t="n">
        <v>11539</v>
      </c>
    </row>
    <row r="87" spans="1:6">
      <c s="4" r="A87" t="s">
        <v>82</v>
      </c>
      <c s="6" r="B87" t="n">
        <v>19005</v>
      </c>
      <c s="6" r="C87" t="n">
        <v>19272</v>
      </c>
    </row>
    <row r="88" spans="1:6">
      <c s="3" r="A88" t="s">
        <v>83</v>
      </c>
    </row>
    <row r="89" spans="1:6">
      <c s="4" r="A89" t="s">
        <v>1012</v>
      </c>
      <c s="6" r="B89" t="n">
        <v>1</v>
      </c>
      <c s="6" r="C89" t="n">
        <v>1</v>
      </c>
    </row>
    <row r="90" spans="1:6">
      <c s="4" r="A90" t="s">
        <v>86</v>
      </c>
      <c s="6" r="B90" t="n">
        <v>3038</v>
      </c>
      <c s="6" r="C90" t="n">
        <v>3529</v>
      </c>
    </row>
    <row r="91" spans="1:6">
      <c s="4" r="A91" t="s">
        <v>87</v>
      </c>
      <c s="6" r="B91" t="n">
        <v>3309</v>
      </c>
      <c s="6" r="C91" t="n">
        <v>3511</v>
      </c>
    </row>
    <row r="92" spans="1:6">
      <c s="4" r="A92" t="s">
        <v>88</v>
      </c>
      <c s="6" r="B92" t="n">
        <v>6348</v>
      </c>
      <c s="6" r="C92" t="n">
        <v>7041</v>
      </c>
    </row>
    <row r="93" spans="1:6">
      <c s="3" r="A93" t="s">
        <v>89</v>
      </c>
    </row>
    <row r="94" spans="1:6">
      <c s="4" r="A94" t="s">
        <v>90</v>
      </c>
      <c s="6" r="B94" t="n">
        <v>24</v>
      </c>
      <c s="6" r="C94" t="n">
        <v>24</v>
      </c>
    </row>
    <row r="95" spans="1:6">
      <c s="4" r="A95" t="s">
        <v>91</v>
      </c>
      <c s="6" r="B95" t="n">
        <v>2021</v>
      </c>
      <c s="6" r="C95" t="n">
        <v>2369</v>
      </c>
    </row>
    <row r="96" spans="1:6">
      <c s="4" r="A96" t="s">
        <v>94</v>
      </c>
      <c s="6" r="B96" t="n">
        <v>2045</v>
      </c>
      <c s="6" r="C96" t="n">
        <v>2393</v>
      </c>
    </row>
    <row r="97" spans="1:6">
      <c s="4" r="A97" t="s">
        <v>1013</v>
      </c>
      <c s="6" r="B97" t="n">
        <v>-23816</v>
      </c>
      <c s="6" r="C97" t="n">
        <v>-22557</v>
      </c>
    </row>
    <row r="98" spans="1:6">
      <c s="3" r="A98" t="s">
        <v>95</v>
      </c>
    </row>
    <row r="99" spans="1:6">
      <c s="4" r="A99" t="s">
        <v>96</v>
      </c>
      <c s="6" r="B99" t="n">
        <v>6</v>
      </c>
      <c s="6" r="C99" t="n">
        <v>6</v>
      </c>
    </row>
    <row r="100" spans="1:6">
      <c s="4" r="A100" t="s">
        <v>1014</v>
      </c>
      <c s="6" r="B100" t="n">
        <v>34422</v>
      </c>
      <c s="6" r="C100" t="n">
        <v>32389</v>
      </c>
    </row>
    <row r="101" spans="1:6">
      <c s="4" r="A101" t="s">
        <v>101</v>
      </c>
      <c s="6" r="B101" t="n">
        <v>34428</v>
      </c>
      <c s="6" r="C101" t="n">
        <v>32395</v>
      </c>
    </row>
    <row r="102" spans="1:6">
      <c s="4" r="A102" t="s">
        <v>102</v>
      </c>
      <c s="6" r="B102" t="n">
        <v>19005</v>
      </c>
      <c s="6" r="C102" t="n">
        <v>19272</v>
      </c>
    </row>
    <row r="103" spans="1:6">
      <c s="4" r="A103" t="s">
        <v>1003</v>
      </c>
    </row>
    <row r="104" spans="1:6">
      <c s="3" r="A104" t="s">
        <v>69</v>
      </c>
    </row>
    <row r="105" spans="1:6">
      <c s="4" r="A105" t="s">
        <v>70</v>
      </c>
      <c s="6" r="B105" t="n">
        <v>1053</v>
      </c>
      <c s="6" r="C105" t="n">
        <v>1852</v>
      </c>
      <c s="6" r="D105" t="n">
        <v>1122</v>
      </c>
      <c s="6" r="F105" t="n">
        <v>996</v>
      </c>
    </row>
    <row r="106" spans="1:6">
      <c s="4" r="A106" t="s">
        <v>71</v>
      </c>
      <c s="6" r="B106" t="n">
        <v>2265</v>
      </c>
      <c s="6" r="C106" t="n">
        <v>2671</v>
      </c>
    </row>
    <row r="107" spans="1:6">
      <c s="4" r="A107" t="s">
        <v>72</v>
      </c>
      <c s="6" r="B107" t="n">
        <v>1048</v>
      </c>
      <c s="6" r="C107" t="n">
        <v>1083</v>
      </c>
    </row>
    <row r="108" spans="1:6">
      <c s="3" r="A108" t="s">
        <v>73</v>
      </c>
    </row>
    <row r="109" spans="1:6">
      <c s="4" r="A109" t="s">
        <v>506</v>
      </c>
      <c s="6" r="B109" t="n">
        <v>7</v>
      </c>
      <c s="6" r="C109" t="n">
        <v>10</v>
      </c>
    </row>
    <row r="110" spans="1:6">
      <c s="4" r="A110" t="s">
        <v>507</v>
      </c>
      <c s="6" r="B110" t="n">
        <v>32</v>
      </c>
      <c s="6" r="C110" t="n">
        <v>30</v>
      </c>
    </row>
    <row r="111" spans="1:6">
      <c s="4" r="A111" t="s">
        <v>508</v>
      </c>
      <c s="6" r="B111" t="n">
        <v>5</v>
      </c>
      <c s="6" r="C111" t="n">
        <v>8</v>
      </c>
    </row>
    <row r="112" spans="1:6">
      <c s="4" r="A112" t="s">
        <v>509</v>
      </c>
      <c s="6" r="B112" t="n">
        <v>0</v>
      </c>
      <c s="6" r="C112" t="n">
        <v>0</v>
      </c>
    </row>
    <row r="113" spans="1:6">
      <c s="4" r="A113" t="s">
        <v>74</v>
      </c>
      <c s="6" r="B113" t="n">
        <v>264</v>
      </c>
      <c s="6" r="C113" t="n">
        <v>161</v>
      </c>
    </row>
    <row r="114" spans="1:6">
      <c s="4" r="A114" t="s">
        <v>75</v>
      </c>
      <c s="6" r="B114" t="n">
        <v>4674</v>
      </c>
      <c s="6" r="C114" t="n">
        <v>5815</v>
      </c>
    </row>
    <row r="115" spans="1:6">
      <c s="3" r="A115" t="s">
        <v>76</v>
      </c>
    </row>
    <row r="116" spans="1:6">
      <c s="4" r="A116" t="s">
        <v>1008</v>
      </c>
      <c s="6" r="B116" t="n">
        <v>1101</v>
      </c>
      <c s="6" r="C116" t="n">
        <v>1109</v>
      </c>
    </row>
    <row r="117" spans="1:6">
      <c s="4" r="A117" t="s">
        <v>1009</v>
      </c>
      <c s="6" r="B117" t="n">
        <v>-689</v>
      </c>
      <c s="6" r="C117" t="n">
        <v>-665</v>
      </c>
    </row>
    <row r="118" spans="1:6">
      <c s="4" r="A118" t="s">
        <v>473</v>
      </c>
      <c s="6" r="B118" t="n">
        <v>909</v>
      </c>
      <c s="6" r="C118" t="n">
        <v>914</v>
      </c>
    </row>
    <row r="119" spans="1:6">
      <c s="4" r="A119" t="s">
        <v>1010</v>
      </c>
      <c s="6" r="B119" t="n">
        <v>-469</v>
      </c>
      <c s="6" r="C119" t="n">
        <v>-444</v>
      </c>
    </row>
    <row r="120" spans="1:6">
      <c s="4" r="A120" t="s">
        <v>79</v>
      </c>
      <c s="6" r="B120" t="n">
        <v>3403</v>
      </c>
      <c s="6" r="C120" t="n">
        <v>3636</v>
      </c>
    </row>
    <row r="121" spans="1:6">
      <c s="4" r="A121" t="s">
        <v>80</v>
      </c>
      <c s="6" r="B121" t="n">
        <v>168</v>
      </c>
      <c s="6" r="C121" t="n">
        <v>284</v>
      </c>
    </row>
    <row r="122" spans="1:6">
      <c s="4" r="A122" t="s">
        <v>1011</v>
      </c>
      <c s="6" r="B122" t="n">
        <v>0</v>
      </c>
      <c s="6" r="C122" t="n">
        <v>0</v>
      </c>
    </row>
    <row r="123" spans="1:6">
      <c s="4" r="A123" t="s">
        <v>81</v>
      </c>
      <c s="6" r="B123" t="n">
        <v>4423</v>
      </c>
      <c s="6" r="C123" t="n">
        <v>4834</v>
      </c>
    </row>
    <row r="124" spans="1:6">
      <c s="4" r="A124" t="s">
        <v>82</v>
      </c>
      <c s="6" r="B124" t="n">
        <v>9097</v>
      </c>
      <c s="6" r="C124" t="n">
        <v>10649</v>
      </c>
    </row>
    <row r="125" spans="1:6">
      <c s="3" r="A125" t="s">
        <v>83</v>
      </c>
    </row>
    <row r="126" spans="1:6">
      <c s="4" r="A126" t="s">
        <v>1012</v>
      </c>
      <c s="6" r="B126" t="n">
        <v>0</v>
      </c>
      <c s="6" r="C126" t="n">
        <v>0</v>
      </c>
    </row>
    <row r="127" spans="1:6">
      <c s="4" r="A127" t="s">
        <v>86</v>
      </c>
      <c s="6" r="B127" t="n">
        <v>2636</v>
      </c>
      <c s="6" r="C127" t="n">
        <v>3806</v>
      </c>
    </row>
    <row r="128" spans="1:6">
      <c s="4" r="A128" t="s">
        <v>87</v>
      </c>
      <c s="6" r="B128" t="n">
        <v>1630</v>
      </c>
      <c s="6" r="C128" t="n">
        <v>1106</v>
      </c>
    </row>
    <row r="129" spans="1:6">
      <c s="4" r="A129" t="s">
        <v>88</v>
      </c>
      <c s="6" r="B129" t="n">
        <v>4266</v>
      </c>
      <c s="6" r="C129" t="n">
        <v>4912</v>
      </c>
    </row>
    <row r="130" spans="1:6">
      <c s="3" r="A130" t="s">
        <v>89</v>
      </c>
    </row>
    <row r="131" spans="1:6">
      <c s="4" r="A131" t="s">
        <v>90</v>
      </c>
      <c s="6" r="B131" t="n">
        <v>0</v>
      </c>
      <c s="6" r="C131" t="n">
        <v>0</v>
      </c>
    </row>
    <row r="132" spans="1:6">
      <c s="4" r="A132" t="s">
        <v>91</v>
      </c>
      <c s="6" r="B132" t="n">
        <v>478</v>
      </c>
      <c s="6" r="C132" t="n">
        <v>482</v>
      </c>
    </row>
    <row r="133" spans="1:6">
      <c s="4" r="A133" t="s">
        <v>94</v>
      </c>
      <c s="6" r="B133" t="n">
        <v>478</v>
      </c>
      <c s="6" r="C133" t="n">
        <v>482</v>
      </c>
    </row>
    <row r="134" spans="1:6">
      <c s="4" r="A134" t="s">
        <v>1013</v>
      </c>
      <c s="6" r="B134" t="n">
        <v>-1281</v>
      </c>
      <c s="6" r="C134" t="n">
        <v>201</v>
      </c>
    </row>
    <row r="135" spans="1:6">
      <c s="3" r="A135" t="s">
        <v>95</v>
      </c>
    </row>
    <row r="136" spans="1:6">
      <c s="4" r="A136" t="s">
        <v>96</v>
      </c>
      <c s="6" r="B136" t="n">
        <v>2354</v>
      </c>
      <c s="6" r="C136" t="n">
        <v>2043</v>
      </c>
    </row>
    <row r="137" spans="1:6">
      <c s="4" r="A137" t="s">
        <v>1014</v>
      </c>
      <c s="6" r="B137" t="n">
        <v>3280</v>
      </c>
      <c s="6" r="C137" t="n">
        <v>3011</v>
      </c>
    </row>
    <row r="138" spans="1:6">
      <c s="4" r="A138" t="s">
        <v>101</v>
      </c>
      <c s="6" r="B138" t="n">
        <v>5634</v>
      </c>
      <c s="6" r="C138" t="n">
        <v>5054</v>
      </c>
    </row>
    <row r="139" spans="1:6">
      <c s="4" r="A139" t="s">
        <v>102</v>
      </c>
      <c s="6" r="B139" t="n">
        <v>9097</v>
      </c>
      <c s="6" r="C139" t="n">
        <v>10649</v>
      </c>
    </row>
    <row r="140" spans="1:6">
      <c s="4" r="A140" t="s">
        <v>1004</v>
      </c>
    </row>
    <row r="141" spans="1:6">
      <c s="3" r="A141" t="s">
        <v>69</v>
      </c>
    </row>
    <row r="142" spans="1:6">
      <c s="4" r="A142" t="s">
        <v>70</v>
      </c>
      <c s="6" r="B142" t="n">
        <v>0</v>
      </c>
      <c s="6" r="C142" t="n">
        <v>0</v>
      </c>
      <c s="6" r="D142" t="n">
        <v>0</v>
      </c>
      <c s="6" r="F142" t="n">
        <v>0</v>
      </c>
    </row>
    <row r="143" spans="1:6">
      <c s="4" r="A143" t="s">
        <v>71</v>
      </c>
      <c s="6" r="B143" t="n">
        <v>0</v>
      </c>
      <c s="6" r="C143" t="n">
        <v>0</v>
      </c>
    </row>
    <row r="144" spans="1:6">
      <c s="4" r="A144" t="s">
        <v>72</v>
      </c>
      <c s="6" r="B144" t="n">
        <v>0</v>
      </c>
      <c s="6" r="C144" t="n">
        <v>0</v>
      </c>
    </row>
    <row r="145" spans="1:6">
      <c s="3" r="A145" t="s">
        <v>73</v>
      </c>
    </row>
    <row r="146" spans="1:6">
      <c s="4" r="A146" t="s">
        <v>506</v>
      </c>
      <c s="6" r="B146" t="n">
        <v>0</v>
      </c>
      <c s="6" r="C146" t="n">
        <v>0</v>
      </c>
    </row>
    <row r="147" spans="1:6">
      <c s="4" r="A147" t="s">
        <v>507</v>
      </c>
      <c s="6" r="B147" t="n">
        <v>0</v>
      </c>
      <c s="6" r="C147" t="n">
        <v>0</v>
      </c>
    </row>
    <row r="148" spans="1:6">
      <c s="4" r="A148" t="s">
        <v>508</v>
      </c>
      <c s="6" r="B148" t="n">
        <v>0</v>
      </c>
      <c s="6" r="C148" t="n">
        <v>0</v>
      </c>
    </row>
    <row r="149" spans="1:6">
      <c s="4" r="A149" t="s">
        <v>509</v>
      </c>
      <c s="6" r="B149" t="n">
        <v>0</v>
      </c>
      <c s="6" r="C149" t="n">
        <v>0</v>
      </c>
    </row>
    <row r="150" spans="1:6">
      <c s="4" r="A150" t="s">
        <v>74</v>
      </c>
      <c s="6" r="B150" t="n">
        <v>0</v>
      </c>
      <c s="6" r="C150" t="n">
        <v>0</v>
      </c>
    </row>
    <row r="151" spans="1:6">
      <c s="4" r="A151" t="s">
        <v>75</v>
      </c>
      <c s="6" r="B151" t="n">
        <v>0</v>
      </c>
      <c s="6" r="C151" t="n">
        <v>0</v>
      </c>
    </row>
    <row r="152" spans="1:6">
      <c s="3" r="A152" t="s">
        <v>76</v>
      </c>
    </row>
    <row r="153" spans="1:6">
      <c s="4" r="A153" t="s">
        <v>1008</v>
      </c>
      <c s="6" r="B153" t="n">
        <v>0</v>
      </c>
      <c s="6" r="C153" t="n">
        <v>0</v>
      </c>
    </row>
    <row r="154" spans="1:6">
      <c s="4" r="A154" t="s">
        <v>1009</v>
      </c>
      <c s="6" r="B154" t="n">
        <v>0</v>
      </c>
      <c s="6" r="C154" t="n">
        <v>0</v>
      </c>
    </row>
    <row r="155" spans="1:6">
      <c s="4" r="A155" t="s">
        <v>473</v>
      </c>
      <c s="6" r="B155" t="n">
        <v>0</v>
      </c>
      <c s="6" r="C155" t="n">
        <v>0</v>
      </c>
    </row>
    <row r="156" spans="1:6">
      <c s="4" r="A156" t="s">
        <v>1010</v>
      </c>
      <c s="6" r="B156" t="n">
        <v>0</v>
      </c>
      <c s="6" r="C156" t="n">
        <v>0</v>
      </c>
    </row>
    <row r="157" spans="1:6">
      <c s="4" r="A157" t="s">
        <v>79</v>
      </c>
      <c s="6" r="B157" t="n">
        <v>0</v>
      </c>
      <c s="6" r="C157" t="n">
        <v>0</v>
      </c>
    </row>
    <row r="158" spans="1:6">
      <c s="4" r="A158" t="s">
        <v>80</v>
      </c>
      <c s="6" r="B158" t="n">
        <v>0</v>
      </c>
      <c s="6" r="C158" t="n">
        <v>0</v>
      </c>
    </row>
    <row r="159" spans="1:6">
      <c s="4" r="A159" t="s">
        <v>1011</v>
      </c>
      <c s="6" r="B159" t="n">
        <v>-40062</v>
      </c>
      <c s="6" r="C159" t="n">
        <v>-37449</v>
      </c>
    </row>
    <row r="160" spans="1:6">
      <c s="4" r="A160" t="s">
        <v>81</v>
      </c>
      <c s="6" r="B160" t="n">
        <v>-40062</v>
      </c>
      <c s="6" r="C160" t="n">
        <v>-37449</v>
      </c>
    </row>
    <row r="161" spans="1:6">
      <c s="4" r="A161" t="s">
        <v>82</v>
      </c>
      <c s="6" r="B161" t="n">
        <v>-40062</v>
      </c>
      <c s="6" r="C161" t="n">
        <v>-37449</v>
      </c>
    </row>
    <row r="162" spans="1:6">
      <c s="3" r="A162" t="s">
        <v>83</v>
      </c>
    </row>
    <row r="163" spans="1:6">
      <c s="4" r="A163" t="s">
        <v>1012</v>
      </c>
      <c s="6" r="B163" t="n">
        <v>0</v>
      </c>
      <c s="6" r="C163" t="n">
        <v>0</v>
      </c>
    </row>
    <row r="164" spans="1:6">
      <c s="4" r="A164" t="s">
        <v>86</v>
      </c>
      <c s="6" r="B164" t="n">
        <v>0</v>
      </c>
      <c s="6" r="C164" t="n">
        <v>0</v>
      </c>
    </row>
    <row r="165" spans="1:6">
      <c s="4" r="A165" t="s">
        <v>87</v>
      </c>
      <c s="6" r="B165" t="n">
        <v>0</v>
      </c>
      <c s="6" r="C165" t="n">
        <v>0</v>
      </c>
    </row>
    <row r="166" spans="1:6">
      <c s="4" r="A166" t="s">
        <v>88</v>
      </c>
      <c s="6" r="B166" t="n">
        <v>0</v>
      </c>
      <c s="6" r="C166" t="n">
        <v>0</v>
      </c>
    </row>
    <row r="167" spans="1:6">
      <c s="3" r="A167" t="s">
        <v>89</v>
      </c>
    </row>
    <row r="168" spans="1:6">
      <c s="4" r="A168" t="s">
        <v>90</v>
      </c>
      <c s="6" r="B168" t="n">
        <v>0</v>
      </c>
      <c s="6" r="C168" t="n">
        <v>0</v>
      </c>
    </row>
    <row r="169" spans="1:6">
      <c s="4" r="A169" t="s">
        <v>91</v>
      </c>
      <c s="6" r="B169" t="n">
        <v>0</v>
      </c>
      <c s="6" r="C169" t="n">
        <v>0</v>
      </c>
    </row>
    <row r="170" spans="1:6">
      <c s="4" r="A170" t="s">
        <v>94</v>
      </c>
      <c s="6" r="B170" t="n">
        <v>0</v>
      </c>
      <c s="6" r="C170" t="n">
        <v>0</v>
      </c>
    </row>
    <row r="171" spans="1:6">
      <c s="4" r="A171" t="s">
        <v>1013</v>
      </c>
      <c s="6" r="B171" t="n">
        <v>0</v>
      </c>
      <c s="6" r="C171" t="n">
        <v>0</v>
      </c>
    </row>
    <row r="172" spans="1:6">
      <c s="3" r="A172" t="s">
        <v>95</v>
      </c>
    </row>
    <row r="173" spans="1:6">
      <c s="4" r="A173" t="s">
        <v>96</v>
      </c>
      <c s="6" r="B173" t="n">
        <v>-2360</v>
      </c>
      <c s="6" r="C173" t="n">
        <v>-2049</v>
      </c>
    </row>
    <row r="174" spans="1:6">
      <c s="4" r="A174" t="s">
        <v>1014</v>
      </c>
      <c s="6" r="B174" t="n">
        <v>-37702</v>
      </c>
      <c s="6" r="C174" t="n">
        <v>-35400</v>
      </c>
    </row>
    <row r="175" spans="1:6">
      <c s="4" r="A175" t="s">
        <v>101</v>
      </c>
      <c s="6" r="B175" t="n">
        <v>-40062</v>
      </c>
      <c s="6" r="C175" t="n">
        <v>-37449</v>
      </c>
    </row>
    <row r="176" spans="1:6">
      <c s="4" r="A176" t="s">
        <v>102</v>
      </c>
      <c s="6" r="B176" t="n">
        <v>-40062</v>
      </c>
      <c s="6" r="C176" t="n">
        <v>-37449</v>
      </c>
    </row>
    <row r="177" spans="1:6">
      <c s="4" r="A177" t="s">
        <v>1005</v>
      </c>
    </row>
    <row r="178" spans="1:6">
      <c s="3" r="A178" t="s">
        <v>69</v>
      </c>
    </row>
    <row r="179" spans="1:6">
      <c s="4" r="A179" t="s">
        <v>70</v>
      </c>
      <c s="6" r="B179" t="n">
        <v>2785</v>
      </c>
      <c s="6" r="C179" t="n">
        <v>4388</v>
      </c>
      <c s="7" r="D179" t="n">
        <v>5301</v>
      </c>
      <c s="7" r="F179" t="n">
        <v>3296</v>
      </c>
    </row>
    <row r="180" spans="1:6">
      <c s="4" r="A180" t="s">
        <v>71</v>
      </c>
      <c s="6" r="B180" t="n">
        <v>3446</v>
      </c>
      <c s="6" r="C180" t="n">
        <v>4050</v>
      </c>
    </row>
    <row r="181" spans="1:6">
      <c s="4" r="A181" t="s">
        <v>72</v>
      </c>
      <c s="6" r="B181" t="n">
        <v>4357</v>
      </c>
      <c s="6" r="C181" t="n">
        <v>4591</v>
      </c>
    </row>
    <row r="182" spans="1:6">
      <c s="3" r="A182" t="s">
        <v>73</v>
      </c>
    </row>
    <row r="183" spans="1:6">
      <c s="4" r="A183" t="s">
        <v>506</v>
      </c>
      <c s="6" r="B183" t="n">
        <v>1889</v>
      </c>
      <c s="6" r="C183" t="n">
        <v>1828</v>
      </c>
    </row>
    <row r="184" spans="1:6">
      <c s="4" r="A184" t="s">
        <v>507</v>
      </c>
      <c s="6" r="B184" t="n">
        <v>1376</v>
      </c>
      <c s="6" r="C184" t="n">
        <v>1290</v>
      </c>
    </row>
    <row r="185" spans="1:6">
      <c s="4" r="A185" t="s">
        <v>508</v>
      </c>
      <c s="6" r="B185" t="n">
        <v>28</v>
      </c>
      <c s="6" r="C185" t="n">
        <v>28</v>
      </c>
    </row>
    <row r="186" spans="1:6">
      <c s="4" r="A186" t="s">
        <v>509</v>
      </c>
      <c s="6" r="B186" t="n">
        <v>73</v>
      </c>
      <c s="6" r="C186" t="n">
        <v>75</v>
      </c>
    </row>
    <row r="187" spans="1:6">
      <c s="4" r="A187" t="s">
        <v>74</v>
      </c>
      <c s="6" r="B187" t="n">
        <v>617</v>
      </c>
      <c s="6" r="C187" t="n">
        <v>1157</v>
      </c>
    </row>
    <row r="188" spans="1:6">
      <c s="4" r="A188" t="s">
        <v>75</v>
      </c>
      <c s="6" r="B188" t="n">
        <v>14571</v>
      </c>
      <c s="6" r="C188" t="n">
        <v>17407</v>
      </c>
    </row>
    <row r="189" spans="1:6">
      <c s="3" r="A189" t="s">
        <v>76</v>
      </c>
    </row>
    <row r="190" spans="1:6">
      <c s="4" r="A190" t="s">
        <v>1008</v>
      </c>
      <c s="6" r="B190" t="n">
        <v>7676</v>
      </c>
      <c s="6" r="C190" t="n">
        <v>7292</v>
      </c>
    </row>
    <row r="191" spans="1:6">
      <c s="4" r="A191" t="s">
        <v>1009</v>
      </c>
      <c s="6" r="B191" t="n">
        <v>-4210</v>
      </c>
      <c s="6" r="C191" t="n">
        <v>-3963</v>
      </c>
    </row>
    <row r="192" spans="1:6">
      <c s="4" r="A192" t="s">
        <v>473</v>
      </c>
      <c s="6" r="B192" t="n">
        <v>2354</v>
      </c>
      <c s="6" r="C192" t="n">
        <v>2398</v>
      </c>
    </row>
    <row r="193" spans="1:6">
      <c s="4" r="A193" t="s">
        <v>1010</v>
      </c>
      <c s="6" r="B193" t="n">
        <v>-1591</v>
      </c>
      <c s="6" r="C193" t="n">
        <v>-1486</v>
      </c>
    </row>
    <row r="194" spans="1:6">
      <c s="4" r="A194" t="s">
        <v>79</v>
      </c>
      <c s="6" r="B194" t="n">
        <v>11443</v>
      </c>
      <c s="6" r="C194" t="n">
        <v>11731</v>
      </c>
    </row>
    <row r="195" spans="1:6">
      <c s="4" r="A195" t="s">
        <v>80</v>
      </c>
      <c s="6" r="B195" t="n">
        <v>1754</v>
      </c>
      <c s="6" r="C195" t="n">
        <v>1958</v>
      </c>
    </row>
    <row r="196" spans="1:6">
      <c s="4" r="A196" t="s">
        <v>1011</v>
      </c>
      <c s="6" r="B196" t="n">
        <v>0</v>
      </c>
      <c s="6" r="C196" t="n">
        <v>0</v>
      </c>
    </row>
    <row r="197" spans="1:6">
      <c s="4" r="A197" t="s">
        <v>81</v>
      </c>
      <c s="6" r="B197" t="n">
        <v>17426</v>
      </c>
      <c s="6" r="C197" t="n">
        <v>17930</v>
      </c>
    </row>
    <row r="198" spans="1:6">
      <c s="4" r="A198" t="s">
        <v>82</v>
      </c>
      <c s="6" r="B198" t="n">
        <v>31997</v>
      </c>
      <c s="6" r="C198" t="n">
        <v>35337</v>
      </c>
    </row>
    <row r="199" spans="1:6">
      <c s="3" r="A199" t="s">
        <v>83</v>
      </c>
    </row>
    <row r="200" spans="1:6">
      <c s="4" r="A200" t="s">
        <v>1012</v>
      </c>
      <c s="6" r="B200" t="n">
        <v>501</v>
      </c>
      <c s="6" r="C200" t="n">
        <v>501</v>
      </c>
    </row>
    <row r="201" spans="1:6">
      <c s="4" r="A201" t="s">
        <v>86</v>
      </c>
      <c s="6" r="B201" t="n">
        <v>5674</v>
      </c>
      <c s="6" r="C201" t="n">
        <v>7335</v>
      </c>
    </row>
    <row r="202" spans="1:6">
      <c s="4" r="A202" t="s">
        <v>87</v>
      </c>
      <c s="6" r="B202" t="n">
        <v>6270</v>
      </c>
      <c s="6" r="C202" t="n">
        <v>5915</v>
      </c>
    </row>
    <row r="203" spans="1:6">
      <c s="4" r="A203" t="s">
        <v>88</v>
      </c>
      <c s="6" r="B203" t="n">
        <v>12445</v>
      </c>
      <c s="6" r="C203" t="n">
        <v>13751</v>
      </c>
    </row>
    <row r="204" spans="1:6">
      <c s="3" r="A204" t="s">
        <v>89</v>
      </c>
    </row>
    <row r="205" spans="1:6">
      <c s="4" r="A205" t="s">
        <v>90</v>
      </c>
      <c s="6" r="B205" t="n">
        <v>2898</v>
      </c>
      <c s="6" r="C205" t="n">
        <v>3392</v>
      </c>
    </row>
    <row r="206" spans="1:6">
      <c s="4" r="A206" t="s">
        <v>91</v>
      </c>
      <c s="6" r="B206" t="n">
        <v>5916</v>
      </c>
      <c s="6" r="C206" t="n">
        <v>6365</v>
      </c>
    </row>
    <row r="207" spans="1:6">
      <c s="4" r="A207" t="s">
        <v>94</v>
      </c>
      <c s="6" r="B207" t="n">
        <v>8814</v>
      </c>
      <c s="6" r="C207" t="n">
        <v>9757</v>
      </c>
    </row>
    <row r="208" spans="1:6">
      <c s="4" r="A208" t="s">
        <v>1013</v>
      </c>
      <c s="6" r="B208" t="n">
        <v>0</v>
      </c>
      <c s="6" r="C208" t="n">
        <v>0</v>
      </c>
    </row>
    <row r="209" spans="1:6">
      <c s="3" r="A209" t="s">
        <v>95</v>
      </c>
    </row>
    <row r="210" spans="1:6">
      <c s="4" r="A210" t="s">
        <v>96</v>
      </c>
      <c s="6" r="B210" t="n">
        <v>482</v>
      </c>
      <c s="6" r="C210" t="n">
        <v>482</v>
      </c>
    </row>
    <row r="211" spans="1:6">
      <c s="4" r="A211" t="s">
        <v>1014</v>
      </c>
      <c s="6" r="B211" t="n">
        <v>10256</v>
      </c>
      <c s="6" r="C211" t="n">
        <v>11347</v>
      </c>
    </row>
    <row r="212" spans="1:6">
      <c s="4" r="A212" t="s">
        <v>101</v>
      </c>
      <c s="6" r="B212" t="n">
        <v>10738</v>
      </c>
      <c s="6" r="C212" t="n">
        <v>11829</v>
      </c>
    </row>
    <row r="213" spans="1:6">
      <c s="4" r="A213" t="s">
        <v>102</v>
      </c>
      <c s="7" r="B213" t="n">
        <v>31997</v>
      </c>
      <c s="7" r="C213" t="n">
        <v>35337</v>
      </c>
    </row>
    <row r="214" spans="1:6">
      <c r="A214" t="n"/>
    </row>
    <row r="215" spans="1:6">
      <c s="4" r="A215" t="s">
        <v>42</v>
      </c>
      <c s="4" r="B215" t="s">
        <v>367</v>
      </c>
    </row>
  </sheetData>
  <mergeCells count="3">
    <mergeCell ref="D1:E1"/>
    <mergeCell ref="A214:F214"/>
    <mergeCell ref="B215:F2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Earn</vt:lpstr>
      <vt:lpstr>Consolidated Statement of Earni</vt:lpstr>
      <vt:lpstr>Consolidated Statements of Comp</vt:lpstr>
      <vt:lpstr>Consolidated Balance Sheets</vt:lpstr>
      <vt:lpstr>Consolidated Statements of Cash</vt:lpstr>
      <vt:lpstr>Consolidated Statements of Shar</vt:lpstr>
      <vt:lpstr>Summary Of Significant Accounti</vt:lpstr>
      <vt:lpstr>Acquisitions, Divestitures, Goo</vt:lpstr>
      <vt:lpstr>Earnings Per Share</vt:lpstr>
      <vt:lpstr>Fair Value</vt:lpstr>
      <vt:lpstr>Income Taxes</vt:lpstr>
      <vt:lpstr>Accounts Receivable</vt:lpstr>
      <vt:lpstr>Contracts In Process</vt:lpstr>
      <vt:lpstr>Inventories</vt:lpstr>
      <vt:lpstr>Property, Plant And Equipment, </vt:lpstr>
      <vt:lpstr>Debt</vt:lpstr>
      <vt:lpstr>Other Liabilities</vt:lpstr>
      <vt:lpstr>Shareholders' Equity</vt:lpstr>
      <vt:lpstr>Derivative Instruments And Hedg</vt:lpstr>
      <vt:lpstr>Commitments And Contingencies</vt:lpstr>
      <vt:lpstr>Equity Compensation Plans</vt:lpstr>
      <vt:lpstr>Retirement Plans</vt:lpstr>
      <vt:lpstr>Business Group Information</vt:lpstr>
      <vt:lpstr>Condensed Consolidating Financi</vt:lpstr>
      <vt:lpstr>Summary Of Significant Accoun26</vt:lpstr>
      <vt:lpstr>Summary Of Significant Accoun27</vt:lpstr>
      <vt:lpstr>Acquisitions, Divestitures, G28</vt:lpstr>
      <vt:lpstr>Earnings Per Share (Tables)</vt:lpstr>
      <vt:lpstr>Fair Value (Tables)</vt:lpstr>
      <vt:lpstr>Income Taxes (Tables)</vt:lpstr>
      <vt:lpstr>Accounts Receivable (Tables)</vt:lpstr>
      <vt:lpstr>Contracts In Process (Tables)</vt:lpstr>
      <vt:lpstr>Inventories (Tables)</vt:lpstr>
      <vt:lpstr>Property, Plant And Equipment35</vt:lpstr>
      <vt:lpstr>Debt (Tables)</vt:lpstr>
      <vt:lpstr>Other Liabilities (Tables)</vt:lpstr>
      <vt:lpstr>Shareholders' Equity (Tables)</vt:lpstr>
      <vt:lpstr>Commitments And Contingencies (</vt:lpstr>
      <vt:lpstr>Equity Compensation Plans (Tabl</vt:lpstr>
      <vt:lpstr>Retirement Plans (Tables)</vt:lpstr>
      <vt:lpstr>Business Group Information (Tab</vt:lpstr>
      <vt:lpstr>Condensed Consolidating Finan43</vt:lpstr>
      <vt:lpstr>Summary Of Significant Accoun44</vt:lpstr>
      <vt:lpstr>Summary Of Significant Accoun45</vt:lpstr>
      <vt:lpstr>Summary Of Significant Accoun46</vt:lpstr>
      <vt:lpstr>Summary Of Significant Accoun47</vt:lpstr>
      <vt:lpstr>Summary Of Significant Accoun48</vt:lpstr>
      <vt:lpstr>Acquisitions, Divestitures, G49</vt:lpstr>
      <vt:lpstr>Acquisitions, Divestitures, G50</vt:lpstr>
      <vt:lpstr>Acquisitions, Divestitures, G51</vt:lpstr>
      <vt:lpstr>Acquisitions, Divestitures, G52</vt:lpstr>
      <vt:lpstr>Earnings Per Share (Detail)</vt:lpstr>
      <vt:lpstr>Fair Value (Detail)</vt:lpstr>
      <vt:lpstr>Income Taxes (Narrative) (Detai</vt:lpstr>
      <vt:lpstr>Income Taxes (Net Provision For</vt:lpstr>
      <vt:lpstr>Income Taxes (Reconciliation Fr</vt:lpstr>
      <vt:lpstr>Income Taxes (Tax Effects Of Te</vt:lpstr>
      <vt:lpstr>Income Taxes (Net Deferred Tax </vt:lpstr>
      <vt:lpstr>Accounts Receivable (Details)</vt:lpstr>
      <vt:lpstr>Contracts In Process - Cost Of </vt:lpstr>
      <vt:lpstr>Inventory (Detail)</vt:lpstr>
      <vt:lpstr>Property, Plant And Equipment63</vt:lpstr>
      <vt:lpstr>Debt (Detail)</vt:lpstr>
      <vt:lpstr>Debt - Additional Information (</vt:lpstr>
      <vt:lpstr>Debt Debt - Aggregate Amounts O</vt:lpstr>
      <vt:lpstr>Other Liabilities - Liabilities</vt:lpstr>
      <vt:lpstr>Shareholders' Equity (Narrative</vt:lpstr>
      <vt:lpstr>Shareholders' Equity (Accumulat</vt:lpstr>
      <vt:lpstr>Derivative Instruments And He70</vt:lpstr>
      <vt:lpstr>Commitments And Contingencies -</vt:lpstr>
      <vt:lpstr>Commitments And Contingencies72</vt:lpstr>
      <vt:lpstr>- Product Guarantee (Detail)</vt:lpstr>
      <vt:lpstr>Equity Compensation Plans (Narr</vt:lpstr>
      <vt:lpstr>Equity-based Compensation Plans</vt:lpstr>
      <vt:lpstr>Equity Compensation Plans ( Sch</vt:lpstr>
      <vt:lpstr>Equity Compensation Plans (Summ</vt:lpstr>
      <vt:lpstr>Equity Compensation Plans (Sche</vt:lpstr>
      <vt:lpstr>Equity Compensation Plans (Su79</vt:lpstr>
      <vt:lpstr>Retirement Plans (Narrative) (D</vt:lpstr>
      <vt:lpstr>Retirement Plans (Schedule Of B</vt:lpstr>
      <vt:lpstr>Retirement Plans (Schedule of A</vt:lpstr>
      <vt:lpstr>Retirement Plans (Reconciliatio</vt:lpstr>
      <vt:lpstr>Retirement Plans (Amounts Recog</vt:lpstr>
      <vt:lpstr>Retirement Plans (Amounts Defer</vt:lpstr>
      <vt:lpstr>Retirement Plans (Reconciliat86</vt:lpstr>
      <vt:lpstr>Retirement Plans (Amounts Def87</vt:lpstr>
      <vt:lpstr>Retirement Plans (Schedule Of88</vt:lpstr>
      <vt:lpstr>Retirement Plans (Assumptions U</vt:lpstr>
      <vt:lpstr>Retirement Plans (Hypothetical </vt:lpstr>
      <vt:lpstr>Retirement Plans (Asset Allocat</vt:lpstr>
      <vt:lpstr>Retirement Plans (Fair Value Of</vt:lpstr>
      <vt:lpstr>Retirement Plans Retirement Pla</vt:lpstr>
      <vt:lpstr>Business Group Information - Ad</vt:lpstr>
      <vt:lpstr>Business Group Information - Se</vt:lpstr>
      <vt:lpstr>Business Group Information - Sc</vt:lpstr>
      <vt:lpstr>Condensed Consolidating Finan97</vt:lpstr>
      <vt:lpstr>Condensed Consolidating Finan98</vt:lpstr>
      <vt:lpstr>Condensed Consolidating Finan99</vt:lpstr>
      <vt:lpstr>Condensed Consolidating Fina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1:27:08Z</dcterms:created>
  <dcterms:modified xmlns:dcterms="http://purl.org/dc/terms/" xmlns:xsi="http://www.w3.org/2001/XMLSchema-instance" xsi:type="dcterms:W3CDTF">2016-02-08T11:27:08Z</dcterms:modified>
  <dc:title xmlns:dc="http://purl.org/dc/elements/1.1/">Untitled</dc:title>
  <dc:description xmlns:dc="http://purl.org/dc/elements/1.1/"/>
  <dc:subject xmlns:dc="http://purl.org/dc/elements/1.1/"/>
  <cp:keywords/>
  <cp:category/>
</cp:coreProperties>
</file>